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stricted Cash" sheetId="13" state="visible" r:id="rId13"/>
    <sheet xmlns:r="http://schemas.openxmlformats.org/officeDocument/2006/relationships" name="Acquisitions" sheetId="14" state="visible" r:id="rId14"/>
    <sheet xmlns:r="http://schemas.openxmlformats.org/officeDocument/2006/relationships" name="Software Development Cost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Tax Receivable Agreement"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Stock-Based Compensation Plans" sheetId="23" state="visible" r:id="rId23"/>
    <sheet xmlns:r="http://schemas.openxmlformats.org/officeDocument/2006/relationships" name="Related Party Transactions" sheetId="24" state="visible" r:id="rId24"/>
    <sheet xmlns:r="http://schemas.openxmlformats.org/officeDocument/2006/relationships" name="Fair Value of Financial Instrum" sheetId="25" state="visible" r:id="rId25"/>
    <sheet xmlns:r="http://schemas.openxmlformats.org/officeDocument/2006/relationships" name="Credit Risk" sheetId="26" state="visible" r:id="rId26"/>
    <sheet xmlns:r="http://schemas.openxmlformats.org/officeDocument/2006/relationships" name="Commitments and Contingencies" sheetId="27" state="visible" r:id="rId27"/>
    <sheet xmlns:r="http://schemas.openxmlformats.org/officeDocument/2006/relationships" name="Earnings Per Share" sheetId="28" state="visible" r:id="rId28"/>
    <sheet xmlns:r="http://schemas.openxmlformats.org/officeDocument/2006/relationships" name="Regulatory Capital Requirements" sheetId="29" state="visible" r:id="rId29"/>
    <sheet xmlns:r="http://schemas.openxmlformats.org/officeDocument/2006/relationships" name="Business Segment and Geographic"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Acquisitions (Tables)" sheetId="33" state="visible" r:id="rId33"/>
    <sheet xmlns:r="http://schemas.openxmlformats.org/officeDocument/2006/relationships" name="Software Development Costs (Tab" sheetId="34" state="visible" r:id="rId34"/>
    <sheet xmlns:r="http://schemas.openxmlformats.org/officeDocument/2006/relationships" name="Goodwill and Intangible Assets " sheetId="35" state="visible" r:id="rId35"/>
    <sheet xmlns:r="http://schemas.openxmlformats.org/officeDocument/2006/relationships" name="Leases (Tables)" sheetId="36" state="visible" r:id="rId36"/>
    <sheet xmlns:r="http://schemas.openxmlformats.org/officeDocument/2006/relationships" name="Revenue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Non-Controlling Interests (Tabl" sheetId="40" state="visible" r:id="rId40"/>
    <sheet xmlns:r="http://schemas.openxmlformats.org/officeDocument/2006/relationships" name="Stock-Based Compensation Plans " sheetId="41" state="visible" r:id="rId41"/>
    <sheet xmlns:r="http://schemas.openxmlformats.org/officeDocument/2006/relationships" name="Related Party Transactions (Tab" sheetId="42" state="visible" r:id="rId42"/>
    <sheet xmlns:r="http://schemas.openxmlformats.org/officeDocument/2006/relationships" name="Fair Value of Financial Instr_2" sheetId="43" state="visible" r:id="rId43"/>
    <sheet xmlns:r="http://schemas.openxmlformats.org/officeDocument/2006/relationships" name="Earnings Per Share (Tables)" sheetId="44" state="visible" r:id="rId44"/>
    <sheet xmlns:r="http://schemas.openxmlformats.org/officeDocument/2006/relationships" name="Regulatory Capital Requiremen_2" sheetId="45" state="visible" r:id="rId45"/>
    <sheet xmlns:r="http://schemas.openxmlformats.org/officeDocument/2006/relationships" name="Business Segment and Geograph_2" sheetId="46" state="visible" r:id="rId46"/>
    <sheet xmlns:r="http://schemas.openxmlformats.org/officeDocument/2006/relationships" name="Organization (Details)"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Restricted Cash (Details)" sheetId="53" state="visible" r:id="rId53"/>
    <sheet xmlns:r="http://schemas.openxmlformats.org/officeDocument/2006/relationships" name="Acquisitions - Narrative (Detai" sheetId="54" state="visible" r:id="rId54"/>
    <sheet xmlns:r="http://schemas.openxmlformats.org/officeDocument/2006/relationships" name="Acquisitions - Schedule of Prel" sheetId="55" state="visible" r:id="rId55"/>
    <sheet xmlns:r="http://schemas.openxmlformats.org/officeDocument/2006/relationships" name="Software Development Costs (Det" sheetId="56" state="visible" r:id="rId56"/>
    <sheet xmlns:r="http://schemas.openxmlformats.org/officeDocument/2006/relationships" name="Software Development Costs - E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Leases - Narrative (Details)" sheetId="63" state="visible" r:id="rId63"/>
    <sheet xmlns:r="http://schemas.openxmlformats.org/officeDocument/2006/relationships" name="Leases (Details)" sheetId="64" state="visible" r:id="rId64"/>
    <sheet xmlns:r="http://schemas.openxmlformats.org/officeDocument/2006/relationships" name="Leases - Maturity of Lease Liab" sheetId="65" state="visible" r:id="rId65"/>
    <sheet xmlns:r="http://schemas.openxmlformats.org/officeDocument/2006/relationships" name="Revenue - Breakdown of Revenues" sheetId="66" state="visible" r:id="rId66"/>
    <sheet xmlns:r="http://schemas.openxmlformats.org/officeDocument/2006/relationships" name="Revenue - Recognized Revenue an" sheetId="67" state="visible" r:id="rId67"/>
    <sheet xmlns:r="http://schemas.openxmlformats.org/officeDocument/2006/relationships" name="Revenue - Narrative (Details)" sheetId="68" state="visible" r:id="rId68"/>
    <sheet xmlns:r="http://schemas.openxmlformats.org/officeDocument/2006/relationships" name="Income Taxes - Narrative (Detai" sheetId="69" state="visible" r:id="rId69"/>
    <sheet xmlns:r="http://schemas.openxmlformats.org/officeDocument/2006/relationships" name="Income Taxes - Components of Pr"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Income Taxes - Uncertain Tax Po" sheetId="73" state="visible" r:id="rId73"/>
    <sheet xmlns:r="http://schemas.openxmlformats.org/officeDocument/2006/relationships" name="Tax Receivable Agreement (Detai" sheetId="74" state="visible" r:id="rId74"/>
    <sheet xmlns:r="http://schemas.openxmlformats.org/officeDocument/2006/relationships" name="Stockholders' Equity - Amendmen" sheetId="75" state="visible" r:id="rId75"/>
    <sheet xmlns:r="http://schemas.openxmlformats.org/officeDocument/2006/relationships" name="Stockholders' Equity - Narrativ" sheetId="76" state="visible" r:id="rId76"/>
    <sheet xmlns:r="http://schemas.openxmlformats.org/officeDocument/2006/relationships" name="Stockholders' Equity - Share Re" sheetId="77" state="visible" r:id="rId77"/>
    <sheet xmlns:r="http://schemas.openxmlformats.org/officeDocument/2006/relationships" name="Non-Controlling Interests - Sum" sheetId="78" state="visible" r:id="rId78"/>
    <sheet xmlns:r="http://schemas.openxmlformats.org/officeDocument/2006/relationships" name="Non-Controlling Interests - S_2" sheetId="79" state="visible" r:id="rId79"/>
    <sheet xmlns:r="http://schemas.openxmlformats.org/officeDocument/2006/relationships" name="Stock-Based Compensation Plan_2" sheetId="80" state="visible" r:id="rId80"/>
    <sheet xmlns:r="http://schemas.openxmlformats.org/officeDocument/2006/relationships" name="Stock-Based Compensation Plan_3" sheetId="81" state="visible" r:id="rId81"/>
    <sheet xmlns:r="http://schemas.openxmlformats.org/officeDocument/2006/relationships" name="Stock-Based Compensation Plan_4" sheetId="82" state="visible" r:id="rId82"/>
    <sheet xmlns:r="http://schemas.openxmlformats.org/officeDocument/2006/relationships" name="Stock-Based Compensation Plan_5" sheetId="83" state="visible" r:id="rId83"/>
    <sheet xmlns:r="http://schemas.openxmlformats.org/officeDocument/2006/relationships" name="Stock-Based Compensation Plan_6" sheetId="84" state="visible" r:id="rId84"/>
    <sheet xmlns:r="http://schemas.openxmlformats.org/officeDocument/2006/relationships" name="Stock-Based Compensation Plan_7" sheetId="85" state="visible" r:id="rId85"/>
    <sheet xmlns:r="http://schemas.openxmlformats.org/officeDocument/2006/relationships" name="Stock-Based Compensation Plan_8" sheetId="86" state="visible" r:id="rId86"/>
    <sheet xmlns:r="http://schemas.openxmlformats.org/officeDocument/2006/relationships" name="Stock-Based Compensation Plan_9" sheetId="87" state="visible" r:id="rId87"/>
    <sheet xmlns:r="http://schemas.openxmlformats.org/officeDocument/2006/relationships" name="Stock-Based Compensation Pla_10" sheetId="88" state="visible" r:id="rId88"/>
    <sheet xmlns:r="http://schemas.openxmlformats.org/officeDocument/2006/relationships" name="Related Party Transactions - Ba" sheetId="89" state="visible" r:id="rId89"/>
    <sheet xmlns:r="http://schemas.openxmlformats.org/officeDocument/2006/relationships" name="Related Party Transactions - Co" sheetId="90" state="visible" r:id="rId90"/>
    <sheet xmlns:r="http://schemas.openxmlformats.org/officeDocument/2006/relationships" name="Related Party Transactions - Na"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Fair Value of Financial Instr_5" sheetId="94" state="visible" r:id="rId94"/>
    <sheet xmlns:r="http://schemas.openxmlformats.org/officeDocument/2006/relationships" name="Fair Value of Financial Instr_6" sheetId="95" state="visible" r:id="rId95"/>
    <sheet xmlns:r="http://schemas.openxmlformats.org/officeDocument/2006/relationships" name="Credit Risk (Details)" sheetId="96" state="visible" r:id="rId96"/>
    <sheet xmlns:r="http://schemas.openxmlformats.org/officeDocument/2006/relationships" name="Commitments and Contingencies (" sheetId="97" state="visible" r:id="rId97"/>
    <sheet xmlns:r="http://schemas.openxmlformats.org/officeDocument/2006/relationships" name="Earnings Per Share - Basic and " sheetId="98" state="visible" r:id="rId98"/>
    <sheet xmlns:r="http://schemas.openxmlformats.org/officeDocument/2006/relationships" name="Earnings Per Share - Antidiluti" sheetId="99" state="visible" r:id="rId99"/>
    <sheet xmlns:r="http://schemas.openxmlformats.org/officeDocument/2006/relationships" name="Regulatory Capital Requiremen_3" sheetId="100" state="visible" r:id="rId100"/>
    <sheet xmlns:r="http://schemas.openxmlformats.org/officeDocument/2006/relationships" name="Business Segment and Geograph_3" sheetId="101" state="visible" r:id="rId101"/>
    <sheet xmlns:r="http://schemas.openxmlformats.org/officeDocument/2006/relationships" name="Business Segment and Geograph_4"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0_);(#,##0.000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60</t>
        </is>
      </c>
      <c r="C9" s="4" t="inlineStr">
        <is>
          <t xml:space="preserve"> </t>
        </is>
      </c>
      <c r="D9" s="4" t="inlineStr">
        <is>
          <t xml:space="preserve"> </t>
        </is>
      </c>
    </row>
    <row r="10">
      <c r="A10" s="4" t="inlineStr">
        <is>
          <t>Entity Registrant Name</t>
        </is>
      </c>
      <c r="B10" s="4" t="inlineStr">
        <is>
          <t>Tradeweb Marke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456358</t>
        </is>
      </c>
      <c r="C12" s="4" t="inlineStr">
        <is>
          <t xml:space="preserve"> </t>
        </is>
      </c>
      <c r="D12" s="4" t="inlineStr">
        <is>
          <t xml:space="preserve"> </t>
        </is>
      </c>
    </row>
    <row r="13">
      <c r="A13" s="4" t="inlineStr">
        <is>
          <t>Entity Address, Address Line One</t>
        </is>
      </c>
      <c r="B13" s="4" t="inlineStr">
        <is>
          <t>1177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430-6000</t>
        </is>
      </c>
      <c r="C18" s="4" t="inlineStr">
        <is>
          <t xml:space="preserve"> </t>
        </is>
      </c>
      <c r="D18" s="4" t="inlineStr">
        <is>
          <t xml:space="preserve"> </t>
        </is>
      </c>
    </row>
    <row r="19">
      <c r="A19" s="4" t="inlineStr">
        <is>
          <t>Title of 12(b) Security</t>
        </is>
      </c>
      <c r="B19" s="4" t="inlineStr">
        <is>
          <t>Class A common stock, par value $0.00001</t>
        </is>
      </c>
      <c r="C19" s="4" t="inlineStr">
        <is>
          <t xml:space="preserve"> </t>
        </is>
      </c>
      <c r="D19" s="4" t="inlineStr">
        <is>
          <t xml:space="preserve"> </t>
        </is>
      </c>
    </row>
    <row r="20">
      <c r="A20" s="4" t="inlineStr">
        <is>
          <t>Trading Symbol</t>
        </is>
      </c>
      <c r="B20" s="4" t="inlineStr">
        <is>
          <t>T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v>
      </c>
    </row>
    <row r="32">
      <c r="A32" s="4" t="inlineStr">
        <is>
          <t>Documents Incorporated by Reference</t>
        </is>
      </c>
      <c r="B32" s="4" t="inlineStr">
        <is>
          <t>Part III of this Annual Report on Form 10-K incorporates by reference portions of the Registrant’s Proxy Statement for its 2023 Annual Meeting of Stockholders. The Proxy Statement will be filed with the Securities and Exchange Commission within 120 days of the registrant’s fiscal year ended December 31, 2022.</t>
        </is>
      </c>
      <c r="C32" s="4" t="inlineStr">
        <is>
          <t xml:space="preserve"> </t>
        </is>
      </c>
      <c r="D32" s="4" t="inlineStr">
        <is>
          <t xml:space="preserve"> </t>
        </is>
      </c>
    </row>
    <row r="33">
      <c r="A33" s="4" t="inlineStr">
        <is>
          <t>Entity Central Index Key</t>
        </is>
      </c>
      <c r="B33" s="4" t="inlineStr">
        <is>
          <t>0001758730</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 (in shares)</t>
        </is>
      </c>
      <c r="B39" s="4" t="inlineStr">
        <is>
          <t xml:space="preserve"> </t>
        </is>
      </c>
      <c r="C39" s="6" t="n">
        <v>111225889</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 (in shares)</t>
        </is>
      </c>
      <c r="B42" s="4" t="inlineStr">
        <is>
          <t xml:space="preserve"> </t>
        </is>
      </c>
      <c r="C42" s="6" t="n">
        <v>96933192</v>
      </c>
      <c r="D42" s="4" t="inlineStr">
        <is>
          <t xml:space="preserve"> </t>
        </is>
      </c>
    </row>
    <row r="43">
      <c r="A43" s="4" t="inlineStr">
        <is>
          <t>Class C Common Stock</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Entity Common Stock, Shares Outstanding (in shares)</t>
        </is>
      </c>
      <c r="B45" s="4" t="inlineStr">
        <is>
          <t xml:space="preserve"> </t>
        </is>
      </c>
      <c r="C45" s="6" t="n">
        <v>3251177</v>
      </c>
      <c r="D45" s="4" t="inlineStr">
        <is>
          <t xml:space="preserve"> </t>
        </is>
      </c>
    </row>
    <row r="46">
      <c r="A46" s="4" t="inlineStr">
        <is>
          <t>Class D Common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Entity Common Stock, Shares Outstanding (in shares)</t>
        </is>
      </c>
      <c r="B48" s="4" t="inlineStr">
        <is>
          <t xml:space="preserve"> </t>
        </is>
      </c>
      <c r="C48" s="6" t="n">
        <v>23090904</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359613000</v>
      </c>
      <c r="D4" s="5" t="n">
        <v>273108000</v>
      </c>
      <c r="E4" s="5" t="n">
        <v>218390000</v>
      </c>
    </row>
    <row r="5">
      <c r="A5" s="3" t="inlineStr">
        <is>
          <t>Adjustments to reconcile net income to net cash provided by (used in) operating activities:</t>
        </is>
      </c>
      <c r="C5" s="4" t="inlineStr">
        <is>
          <t xml:space="preserve"> </t>
        </is>
      </c>
      <c r="D5" s="4" t="inlineStr">
        <is>
          <t xml:space="preserve"> </t>
        </is>
      </c>
      <c r="E5" s="4" t="inlineStr">
        <is>
          <t xml:space="preserve"> </t>
        </is>
      </c>
    </row>
    <row r="6">
      <c r="A6" s="4" t="inlineStr">
        <is>
          <t>Depreciation and amortization</t>
        </is>
      </c>
      <c r="C6" s="6" t="n">
        <v>178879000</v>
      </c>
      <c r="D6" s="6" t="n">
        <v>171308000</v>
      </c>
      <c r="E6" s="6" t="n">
        <v>153789000</v>
      </c>
    </row>
    <row r="7">
      <c r="A7" s="4" t="inlineStr">
        <is>
          <t>Stock-based compensation expense</t>
        </is>
      </c>
      <c r="C7" s="6" t="n">
        <v>66644000</v>
      </c>
      <c r="D7" s="6" t="n">
        <v>51943000</v>
      </c>
      <c r="E7" s="6" t="n">
        <v>39286000</v>
      </c>
    </row>
    <row r="8">
      <c r="A8" s="4" t="inlineStr">
        <is>
          <t>Deferred taxes</t>
        </is>
      </c>
      <c r="C8" s="6" t="n">
        <v>52863000</v>
      </c>
      <c r="D8" s="6" t="n">
        <v>85409000</v>
      </c>
      <c r="E8" s="6" t="n">
        <v>65189000</v>
      </c>
    </row>
    <row r="9">
      <c r="A9" s="4" t="inlineStr">
        <is>
          <t>Tax receivable agreement liability adjustment</t>
        </is>
      </c>
      <c r="B9" s="4" t="inlineStr">
        <is>
          <t>[1]</t>
        </is>
      </c>
      <c r="C9" s="6" t="n">
        <v>-13653000</v>
      </c>
      <c r="D9" s="6" t="n">
        <v>-12745000</v>
      </c>
      <c r="E9" s="6" t="n">
        <v>-11425000</v>
      </c>
    </row>
    <row r="10">
      <c r="A10" s="4" t="inlineStr">
        <is>
          <t>(Income) loss from investments</t>
        </is>
      </c>
      <c r="C10" s="6" t="n">
        <v>1000000</v>
      </c>
      <c r="D10" s="6" t="n">
        <v>0</v>
      </c>
      <c r="E10" s="6" t="n">
        <v>0</v>
      </c>
    </row>
    <row r="11">
      <c r="A11" s="3" t="inlineStr">
        <is>
          <t>(Increase) decrease in operating assets:</t>
        </is>
      </c>
      <c r="C11" s="4" t="inlineStr">
        <is>
          <t xml:space="preserve"> </t>
        </is>
      </c>
      <c r="D11" s="4" t="inlineStr">
        <is>
          <t xml:space="preserve"> </t>
        </is>
      </c>
      <c r="E11" s="4" t="inlineStr">
        <is>
          <t xml:space="preserve"> </t>
        </is>
      </c>
    </row>
    <row r="12">
      <c r="A12" s="4" t="inlineStr">
        <is>
          <t>Receivable from/payable to brokers and dealers and clearing organizations, net</t>
        </is>
      </c>
      <c r="C12" s="6" t="n">
        <v>-368000</v>
      </c>
      <c r="D12" s="6" t="n">
        <v>116000</v>
      </c>
      <c r="E12" s="6" t="n">
        <v>73000</v>
      </c>
    </row>
    <row r="13">
      <c r="A13" s="4" t="inlineStr">
        <is>
          <t>Deposits with clearing organizations</t>
        </is>
      </c>
      <c r="C13" s="6" t="n">
        <v>-3597000</v>
      </c>
      <c r="D13" s="6" t="n">
        <v>9273000</v>
      </c>
      <c r="E13" s="6" t="n">
        <v>-1914000</v>
      </c>
    </row>
    <row r="14">
      <c r="A14" s="4" t="inlineStr">
        <is>
          <t>Accounts receivable</t>
        </is>
      </c>
      <c r="C14" s="6" t="n">
        <v>-17228000</v>
      </c>
      <c r="D14" s="6" t="n">
        <v>-22369000</v>
      </c>
      <c r="E14" s="6" t="n">
        <v>-11620000</v>
      </c>
    </row>
    <row r="15">
      <c r="A15" s="4" t="inlineStr">
        <is>
          <t>Receivable from/payable to affiliates, net</t>
        </is>
      </c>
      <c r="C15" s="6" t="n">
        <v>3135000</v>
      </c>
      <c r="D15" s="6" t="n">
        <v>-4590000</v>
      </c>
      <c r="E15" s="6" t="n">
        <v>6136000</v>
      </c>
    </row>
    <row r="16">
      <c r="A16" s="4" t="inlineStr">
        <is>
          <t>Other assets</t>
        </is>
      </c>
      <c r="C16" s="6" t="n">
        <v>-2120000</v>
      </c>
      <c r="D16" s="6" t="n">
        <v>6016000</v>
      </c>
      <c r="E16" s="6" t="n">
        <v>-35109000</v>
      </c>
    </row>
    <row r="17">
      <c r="A17" s="3" t="inlineStr">
        <is>
          <t>Increase (decrease) in operating liabilities:</t>
        </is>
      </c>
      <c r="C17" s="4" t="inlineStr">
        <is>
          <t xml:space="preserve"> </t>
        </is>
      </c>
      <c r="D17" s="4" t="inlineStr">
        <is>
          <t xml:space="preserve"> </t>
        </is>
      </c>
      <c r="E17" s="4" t="inlineStr">
        <is>
          <t xml:space="preserve"> </t>
        </is>
      </c>
    </row>
    <row r="18">
      <c r="A18" s="4" t="inlineStr">
        <is>
          <t>Accrued compensation</t>
        </is>
      </c>
      <c r="C18" s="6" t="n">
        <v>-552000</v>
      </c>
      <c r="D18" s="6" t="n">
        <v>24789000</v>
      </c>
      <c r="E18" s="6" t="n">
        <v>9187000</v>
      </c>
    </row>
    <row r="19">
      <c r="A19" s="4" t="inlineStr">
        <is>
          <t>Deferred revenue</t>
        </is>
      </c>
      <c r="C19" s="6" t="n">
        <v>-1989000</v>
      </c>
      <c r="D19" s="6" t="n">
        <v>1143000</v>
      </c>
      <c r="E19" s="6" t="n">
        <v>-807000</v>
      </c>
    </row>
    <row r="20">
      <c r="A20" s="4" t="inlineStr">
        <is>
          <t>Accounts payable, accrued expenses and other liabilities</t>
        </is>
      </c>
      <c r="C20" s="6" t="n">
        <v>10195000</v>
      </c>
      <c r="D20" s="6" t="n">
        <v>-3480000</v>
      </c>
      <c r="E20" s="6" t="n">
        <v>11194000</v>
      </c>
    </row>
    <row r="21">
      <c r="A21" s="4" t="inlineStr">
        <is>
          <t>Employee equity compensation payable</t>
        </is>
      </c>
      <c r="C21" s="6" t="n">
        <v>0</v>
      </c>
      <c r="D21" s="6" t="n">
        <v>-1900000</v>
      </c>
      <c r="E21" s="6" t="n">
        <v>865000</v>
      </c>
    </row>
    <row r="22">
      <c r="A22" s="4" t="inlineStr">
        <is>
          <t>Net cash provided by operating activities</t>
        </is>
      </c>
      <c r="C22" s="6" t="n">
        <v>632822000</v>
      </c>
      <c r="D22" s="6" t="n">
        <v>578021000</v>
      </c>
      <c r="E22" s="6" t="n">
        <v>443234000</v>
      </c>
    </row>
    <row r="23">
      <c r="A23" s="3" t="inlineStr">
        <is>
          <t>Cash flows from investing activities</t>
        </is>
      </c>
      <c r="C23" s="4" t="inlineStr">
        <is>
          <t xml:space="preserve"> </t>
        </is>
      </c>
      <c r="D23" s="4" t="inlineStr">
        <is>
          <t xml:space="preserve"> </t>
        </is>
      </c>
      <c r="E23" s="4" t="inlineStr">
        <is>
          <t xml:space="preserve"> </t>
        </is>
      </c>
    </row>
    <row r="24">
      <c r="A24" s="4" t="inlineStr">
        <is>
          <t>Cash paid for acquisitions, net of cash acquired</t>
        </is>
      </c>
      <c r="C24" s="6" t="n">
        <v>0</v>
      </c>
      <c r="D24" s="6" t="n">
        <v>-207762000</v>
      </c>
      <c r="E24" s="6" t="n">
        <v>0</v>
      </c>
    </row>
    <row r="25">
      <c r="A25" s="4" t="inlineStr">
        <is>
          <t>Purchases of furniture, equipment, software and leasehold improvements</t>
        </is>
      </c>
      <c r="C25" s="6" t="n">
        <v>-23214000</v>
      </c>
      <c r="D25" s="6" t="n">
        <v>-16878000</v>
      </c>
      <c r="E25" s="6" t="n">
        <v>-11490000</v>
      </c>
    </row>
    <row r="26">
      <c r="A26" s="4" t="inlineStr">
        <is>
          <t>Capitalized software development costs</t>
        </is>
      </c>
      <c r="C26" s="6" t="n">
        <v>-36882000</v>
      </c>
      <c r="D26" s="6" t="n">
        <v>-34470000</v>
      </c>
      <c r="E26" s="6" t="n">
        <v>-31046000</v>
      </c>
    </row>
    <row r="27">
      <c r="A27" s="4" t="inlineStr">
        <is>
          <t>Purchase of equity investments</t>
        </is>
      </c>
      <c r="C27" s="6" t="n">
        <v>0</v>
      </c>
      <c r="D27" s="6" t="n">
        <v>0</v>
      </c>
      <c r="E27" s="6" t="n">
        <v>-20000000</v>
      </c>
    </row>
    <row r="28">
      <c r="A28" s="4" t="inlineStr">
        <is>
          <t>Net cash used in investing activities</t>
        </is>
      </c>
      <c r="C28" s="6" t="n">
        <v>-60096000</v>
      </c>
      <c r="D28" s="6" t="n">
        <v>-259110000</v>
      </c>
      <c r="E28" s="6" t="n">
        <v>-62536000</v>
      </c>
    </row>
    <row r="29">
      <c r="A29" s="3" t="inlineStr">
        <is>
          <t>Cash flows from financing activities</t>
        </is>
      </c>
      <c r="C29" s="4" t="inlineStr">
        <is>
          <t xml:space="preserve"> </t>
        </is>
      </c>
      <c r="D29" s="4" t="inlineStr">
        <is>
          <t xml:space="preserve"> </t>
        </is>
      </c>
      <c r="E29" s="4" t="inlineStr">
        <is>
          <t xml:space="preserve"> </t>
        </is>
      </c>
    </row>
    <row r="30">
      <c r="A30" s="4" t="inlineStr">
        <is>
          <t>Share repurchases pursuant to share repurchase programs</t>
        </is>
      </c>
      <c r="C30" s="6" t="n">
        <v>-99323000</v>
      </c>
      <c r="D30" s="6" t="n">
        <v>-75676000</v>
      </c>
      <c r="E30" s="6" t="n">
        <v>0</v>
      </c>
    </row>
    <row r="31">
      <c r="A31" s="4" t="inlineStr">
        <is>
          <t>Proceeds from stock-based compensation exercises</t>
        </is>
      </c>
      <c r="C31" s="6" t="n">
        <v>10190000</v>
      </c>
      <c r="D31" s="6" t="n">
        <v>93104000</v>
      </c>
      <c r="E31" s="6" t="n">
        <v>100830000</v>
      </c>
    </row>
    <row r="32">
      <c r="A32" s="4" t="inlineStr">
        <is>
          <t>Proceeds from issuance of Class A common stock in follow-on offering, net of underwriting discounts</t>
        </is>
      </c>
      <c r="C32" s="6" t="n">
        <v>0</v>
      </c>
      <c r="D32" s="6" t="n">
        <v>0</v>
      </c>
      <c r="E32" s="6" t="n">
        <v>626267000</v>
      </c>
    </row>
    <row r="33">
      <c r="A33" s="4" t="inlineStr">
        <is>
          <t>Purchase of LLC Interests</t>
        </is>
      </c>
      <c r="C33" s="6" t="n">
        <v>0</v>
      </c>
      <c r="D33" s="6" t="n">
        <v>0</v>
      </c>
      <c r="E33" s="6" t="n">
        <v>-626267000</v>
      </c>
    </row>
    <row r="34">
      <c r="A34" s="4" t="inlineStr">
        <is>
          <t>Offering costs from issuance of Class A common stock in follow-on offering</t>
        </is>
      </c>
      <c r="C34" s="6" t="n">
        <v>0</v>
      </c>
      <c r="D34" s="6" t="n">
        <v>0</v>
      </c>
      <c r="E34" s="6" t="n">
        <v>-2508000</v>
      </c>
    </row>
    <row r="35">
      <c r="A35" s="4" t="inlineStr">
        <is>
          <t>Dividends</t>
        </is>
      </c>
      <c r="C35" s="6" t="n">
        <v>-66006000</v>
      </c>
      <c r="D35" s="6" t="n">
        <v>-64570000</v>
      </c>
      <c r="E35" s="6" t="n">
        <v>-58088000</v>
      </c>
    </row>
    <row r="36">
      <c r="A36" s="4" t="inlineStr">
        <is>
          <t>Distributions to non-controlling interests</t>
        </is>
      </c>
      <c r="C36" s="6" t="n">
        <v>-10894000</v>
      </c>
      <c r="D36" s="6" t="n">
        <v>-11129000</v>
      </c>
      <c r="E36" s="6" t="n">
        <v>-16752000</v>
      </c>
    </row>
    <row r="37">
      <c r="A37" s="4" t="inlineStr">
        <is>
          <t>Payroll taxes paid for stock-based compensation</t>
        </is>
      </c>
      <c r="C37" s="6" t="n">
        <v>-101675000</v>
      </c>
      <c r="D37" s="6" t="n">
        <v>-71024000</v>
      </c>
      <c r="E37" s="6" t="n">
        <v>-76175000</v>
      </c>
    </row>
    <row r="38">
      <c r="A38" s="4" t="inlineStr">
        <is>
          <t>Payments on tax receivable agreement liability</t>
        </is>
      </c>
      <c r="C38" s="6" t="n">
        <v>-8995000</v>
      </c>
      <c r="D38" s="6" t="n">
        <v>-6805000</v>
      </c>
      <c r="E38" s="6" t="n">
        <v>0</v>
      </c>
    </row>
    <row r="39">
      <c r="A39" s="4" t="inlineStr">
        <is>
          <t>Net cash used in financing activities</t>
        </is>
      </c>
      <c r="C39" s="6" t="n">
        <v>-276703000</v>
      </c>
      <c r="D39" s="6" t="n">
        <v>-136100000</v>
      </c>
      <c r="E39" s="6" t="n">
        <v>-52693000</v>
      </c>
    </row>
    <row r="40">
      <c r="A40" s="4" t="inlineStr">
        <is>
          <t>Effect of exchange rate changes on cash, cash equivalents and restricted cash</t>
        </is>
      </c>
      <c r="C40" s="6" t="n">
        <v>-10842000</v>
      </c>
      <c r="D40" s="6" t="n">
        <v>-2043000</v>
      </c>
      <c r="E40" s="6" t="n">
        <v>2564000</v>
      </c>
    </row>
    <row r="41">
      <c r="A41" s="4" t="inlineStr">
        <is>
          <t>Net increase (decrease) in cash, cash equivalents and restricted cash</t>
        </is>
      </c>
      <c r="C41" s="6" t="n">
        <v>285181000</v>
      </c>
      <c r="D41" s="6" t="n">
        <v>180768000</v>
      </c>
      <c r="E41" s="6" t="n">
        <v>330569000</v>
      </c>
    </row>
    <row r="42">
      <c r="A42" s="3" t="inlineStr">
        <is>
          <t>Cash, cash equivalents and restricted cash</t>
        </is>
      </c>
      <c r="C42" s="4" t="inlineStr">
        <is>
          <t xml:space="preserve"> </t>
        </is>
      </c>
      <c r="D42" s="4" t="inlineStr">
        <is>
          <t xml:space="preserve"> </t>
        </is>
      </c>
      <c r="E42" s="4" t="inlineStr">
        <is>
          <t xml:space="preserve"> </t>
        </is>
      </c>
    </row>
    <row r="43">
      <c r="A43" s="4" t="inlineStr">
        <is>
          <t>Beginning of period</t>
        </is>
      </c>
      <c r="C43" s="6" t="n">
        <v>973048000</v>
      </c>
      <c r="D43" s="6" t="n">
        <v>792280000</v>
      </c>
      <c r="E43" s="6" t="n">
        <v>461711000</v>
      </c>
    </row>
    <row r="44">
      <c r="A44" s="4" t="inlineStr">
        <is>
          <t>End of period</t>
        </is>
      </c>
      <c r="C44" s="6" t="n">
        <v>1258229000</v>
      </c>
      <c r="D44" s="6" t="n">
        <v>973048000</v>
      </c>
      <c r="E44" s="6" t="n">
        <v>792280000</v>
      </c>
    </row>
    <row r="45">
      <c r="A45" s="3" t="inlineStr">
        <is>
          <t>Supplemental disclosure of cash flow information:</t>
        </is>
      </c>
      <c r="C45" s="4" t="inlineStr">
        <is>
          <t xml:space="preserve"> </t>
        </is>
      </c>
      <c r="D45" s="4" t="inlineStr">
        <is>
          <t xml:space="preserve"> </t>
        </is>
      </c>
      <c r="E45" s="4" t="inlineStr">
        <is>
          <t xml:space="preserve"> </t>
        </is>
      </c>
    </row>
    <row r="46">
      <c r="A46" s="4" t="inlineStr">
        <is>
          <t>Income taxes paid, net of refunds</t>
        </is>
      </c>
      <c r="C46" s="6" t="n">
        <v>13198000</v>
      </c>
      <c r="D46" s="6" t="n">
        <v>3880000</v>
      </c>
      <c r="E46" s="6" t="n">
        <v>19105000</v>
      </c>
    </row>
    <row r="47">
      <c r="A47" s="3" t="inlineStr">
        <is>
          <t>Non-cash investing and financing activities:</t>
        </is>
      </c>
      <c r="C47" s="4" t="inlineStr">
        <is>
          <t xml:space="preserve"> </t>
        </is>
      </c>
      <c r="D47" s="4" t="inlineStr">
        <is>
          <t xml:space="preserve"> </t>
        </is>
      </c>
      <c r="E47" s="4" t="inlineStr">
        <is>
          <t xml:space="preserve"> </t>
        </is>
      </c>
    </row>
    <row r="48">
      <c r="A48" s="4" t="inlineStr">
        <is>
          <t>Furniture, equipment, software and leasehold improvement additions included in accounts payable</t>
        </is>
      </c>
      <c r="C48" s="6" t="n">
        <v>3632000</v>
      </c>
      <c r="D48" s="6" t="n">
        <v>0</v>
      </c>
      <c r="E48" s="6" t="n">
        <v>0</v>
      </c>
    </row>
    <row r="49">
      <c r="A49" s="4" t="inlineStr">
        <is>
          <t>Lease right-of-use assets obtained in exchange for lease liabilities, net of modifications and terminations</t>
        </is>
      </c>
      <c r="C49" s="6" t="n">
        <v>9122000</v>
      </c>
      <c r="D49" s="6" t="n">
        <v>-575000</v>
      </c>
      <c r="E49" s="6" t="n">
        <v>9539000</v>
      </c>
    </row>
    <row r="50">
      <c r="A50" s="4" t="inlineStr">
        <is>
          <t>Stock-based compensation expense capitalized to software development costs</t>
        </is>
      </c>
      <c r="C50" s="6" t="n">
        <v>928000</v>
      </c>
      <c r="D50" s="6" t="n">
        <v>0</v>
      </c>
      <c r="E50" s="6" t="n">
        <v>0</v>
      </c>
    </row>
    <row r="51">
      <c r="A51" s="4" t="inlineStr">
        <is>
          <t>Other - See Note 14</t>
        </is>
      </c>
      <c r="C51" s="6" t="n">
        <v>3100000</v>
      </c>
      <c r="D51" s="6" t="n">
        <v>1573000</v>
      </c>
      <c r="E51" s="6" t="n">
        <v>0</v>
      </c>
    </row>
    <row r="52">
      <c r="A52" s="3" t="inlineStr">
        <is>
          <t>Reconciliation of cash, cash equivalents and restricted cash as shown on the statements of financial condition:</t>
        </is>
      </c>
      <c r="C52" s="4" t="inlineStr">
        <is>
          <t xml:space="preserve"> </t>
        </is>
      </c>
      <c r="D52" s="4" t="inlineStr">
        <is>
          <t xml:space="preserve"> </t>
        </is>
      </c>
      <c r="E52" s="4" t="inlineStr">
        <is>
          <t xml:space="preserve"> </t>
        </is>
      </c>
    </row>
    <row r="53">
      <c r="A53" s="4" t="inlineStr">
        <is>
          <t>Cash and cash equivalents</t>
        </is>
      </c>
      <c r="C53" s="6" t="n">
        <v>1257229000</v>
      </c>
      <c r="D53" s="6" t="n">
        <v>972048000</v>
      </c>
      <c r="E53" s="6" t="n">
        <v>791280000</v>
      </c>
    </row>
    <row r="54">
      <c r="A54" s="4" t="inlineStr">
        <is>
          <t>Restricted cash</t>
        </is>
      </c>
      <c r="C54" s="6" t="n">
        <v>1000000</v>
      </c>
      <c r="D54" s="6" t="n">
        <v>1000000</v>
      </c>
      <c r="E54" s="6" t="n">
        <v>1000000</v>
      </c>
    </row>
    <row r="55">
      <c r="A55" s="4" t="inlineStr">
        <is>
          <t>Cash, cash equivalents and restricted cash shown in the statement of cash flows</t>
        </is>
      </c>
      <c r="C55" s="6" t="n">
        <v>1258229000</v>
      </c>
      <c r="D55" s="6" t="n">
        <v>973048000</v>
      </c>
      <c r="E55" s="6" t="n">
        <v>792280000</v>
      </c>
    </row>
    <row r="56">
      <c r="A56" s="4" t="inlineStr">
        <is>
          <t>Adjusted For Refinitiv Transaction</t>
        </is>
      </c>
      <c r="C56" s="4" t="inlineStr">
        <is>
          <t xml:space="preserve"> </t>
        </is>
      </c>
      <c r="D56" s="4" t="inlineStr">
        <is>
          <t xml:space="preserve"> </t>
        </is>
      </c>
      <c r="E56" s="4" t="inlineStr">
        <is>
          <t xml:space="preserve"> </t>
        </is>
      </c>
    </row>
    <row r="57">
      <c r="A57" s="3" t="inlineStr">
        <is>
          <t>Non-cash investing and financing activities:</t>
        </is>
      </c>
      <c r="C57" s="4" t="inlineStr">
        <is>
          <t xml:space="preserve"> </t>
        </is>
      </c>
      <c r="D57" s="4" t="inlineStr">
        <is>
          <t xml:space="preserve"> </t>
        </is>
      </c>
      <c r="E57" s="4" t="inlineStr">
        <is>
          <t xml:space="preserve"> </t>
        </is>
      </c>
    </row>
    <row r="58">
      <c r="A58" s="4" t="inlineStr">
        <is>
          <t>Establishment of liabilities under Tax Receivable Agreement</t>
        </is>
      </c>
      <c r="C58" s="6" t="n">
        <v>35923000</v>
      </c>
      <c r="D58" s="6" t="n">
        <v>27666000</v>
      </c>
      <c r="E58" s="6" t="n">
        <v>174940000</v>
      </c>
    </row>
    <row r="59">
      <c r="A59" s="4" t="inlineStr">
        <is>
          <t>Deferred tax asset</t>
        </is>
      </c>
      <c r="C59" s="5" t="n">
        <v>124154000</v>
      </c>
      <c r="D59" s="5" t="n">
        <v>123336000</v>
      </c>
      <c r="E59" s="5" t="n">
        <v>393274000</v>
      </c>
    </row>
    <row r="60"/>
    <row r="61">
      <c r="A61" s="4" t="inlineStr">
        <is>
          <t>[1]See Note 10 – Tax Receivable Agreement.</t>
        </is>
      </c>
    </row>
  </sheetData>
  <mergeCells count="4">
    <mergeCell ref="A1:B2"/>
    <mergeCell ref="C1:E1"/>
    <mergeCell ref="A60:D60"/>
    <mergeCell ref="A61:D6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Details) - USD ($) $ in Thousands</t>
        </is>
      </c>
      <c r="B1" s="2" t="inlineStr">
        <is>
          <t>Dec. 31, 2022</t>
        </is>
      </c>
      <c r="C1" s="2" t="inlineStr">
        <is>
          <t>Dec. 31, 2021</t>
        </is>
      </c>
    </row>
    <row r="2">
      <c r="A2" s="4" t="inlineStr">
        <is>
          <t>TWL</t>
        </is>
      </c>
      <c r="B2" s="4" t="inlineStr">
        <is>
          <t xml:space="preserve"> </t>
        </is>
      </c>
      <c r="C2" s="4" t="inlineStr">
        <is>
          <t xml:space="preserve"> </t>
        </is>
      </c>
    </row>
    <row r="3">
      <c r="A3" s="3" t="inlineStr">
        <is>
          <t>Regulatory Capital Requirements</t>
        </is>
      </c>
      <c r="B3" s="4" t="inlineStr">
        <is>
          <t xml:space="preserve"> </t>
        </is>
      </c>
      <c r="C3" s="4" t="inlineStr">
        <is>
          <t xml:space="preserve"> </t>
        </is>
      </c>
    </row>
    <row r="4">
      <c r="A4" s="4" t="inlineStr">
        <is>
          <t>Regulatory Capital</t>
        </is>
      </c>
      <c r="B4" s="5" t="n">
        <v>41933</v>
      </c>
      <c r="C4" s="5" t="n">
        <v>33566</v>
      </c>
    </row>
    <row r="5">
      <c r="A5" s="4" t="inlineStr">
        <is>
          <t>Regulatory Capital Requirement</t>
        </is>
      </c>
      <c r="B5" s="6" t="n">
        <v>3669</v>
      </c>
      <c r="C5" s="6" t="n">
        <v>3424</v>
      </c>
    </row>
    <row r="6">
      <c r="A6" s="4" t="inlineStr">
        <is>
          <t>Excess Regulatory Capital</t>
        </is>
      </c>
      <c r="B6" s="6" t="n">
        <v>38264</v>
      </c>
      <c r="C6" s="6" t="n">
        <v>30142</v>
      </c>
    </row>
    <row r="7">
      <c r="A7" s="4" t="inlineStr">
        <is>
          <t>DW</t>
        </is>
      </c>
      <c r="B7" s="4" t="inlineStr">
        <is>
          <t xml:space="preserve"> </t>
        </is>
      </c>
      <c r="C7" s="4" t="inlineStr">
        <is>
          <t xml:space="preserve"> </t>
        </is>
      </c>
    </row>
    <row r="8">
      <c r="A8" s="3" t="inlineStr">
        <is>
          <t>Regulatory Capital Requirements</t>
        </is>
      </c>
      <c r="B8" s="4" t="inlineStr">
        <is>
          <t xml:space="preserve"> </t>
        </is>
      </c>
      <c r="C8" s="4" t="inlineStr">
        <is>
          <t xml:space="preserve"> </t>
        </is>
      </c>
    </row>
    <row r="9">
      <c r="A9" s="4" t="inlineStr">
        <is>
          <t>Regulatory Capital</t>
        </is>
      </c>
      <c r="B9" s="6" t="n">
        <v>131026</v>
      </c>
      <c r="C9" s="6" t="n">
        <v>61379</v>
      </c>
    </row>
    <row r="10">
      <c r="A10" s="4" t="inlineStr">
        <is>
          <t>Regulatory Capital Requirement</t>
        </is>
      </c>
      <c r="B10" s="6" t="n">
        <v>3574</v>
      </c>
      <c r="C10" s="6" t="n">
        <v>2931</v>
      </c>
    </row>
    <row r="11">
      <c r="A11" s="4" t="inlineStr">
        <is>
          <t>Excess Regulatory Capital</t>
        </is>
      </c>
      <c r="B11" s="6" t="n">
        <v>127452</v>
      </c>
      <c r="C11" s="6" t="n">
        <v>58448</v>
      </c>
    </row>
    <row r="12">
      <c r="A12" s="4" t="inlineStr">
        <is>
          <t>TWD</t>
        </is>
      </c>
      <c r="B12" s="4" t="inlineStr">
        <is>
          <t xml:space="preserve"> </t>
        </is>
      </c>
      <c r="C12" s="4" t="inlineStr">
        <is>
          <t xml:space="preserve"> </t>
        </is>
      </c>
    </row>
    <row r="13">
      <c r="A13" s="3" t="inlineStr">
        <is>
          <t>Regulatory Capital Requirements</t>
        </is>
      </c>
      <c r="B13" s="4" t="inlineStr">
        <is>
          <t xml:space="preserve"> </t>
        </is>
      </c>
      <c r="C13" s="4" t="inlineStr">
        <is>
          <t xml:space="preserve"> </t>
        </is>
      </c>
    </row>
    <row r="14">
      <c r="A14" s="4" t="inlineStr">
        <is>
          <t>Regulatory Capital</t>
        </is>
      </c>
      <c r="B14" s="6" t="n">
        <v>44094</v>
      </c>
      <c r="C14" s="6" t="n">
        <v>22784</v>
      </c>
    </row>
    <row r="15">
      <c r="A15" s="4" t="inlineStr">
        <is>
          <t>Regulatory Capital Requirement</t>
        </is>
      </c>
      <c r="B15" s="6" t="n">
        <v>775</v>
      </c>
      <c r="C15" s="6" t="n">
        <v>652</v>
      </c>
    </row>
    <row r="16">
      <c r="A16" s="4" t="inlineStr">
        <is>
          <t>Excess Regulatory Capital</t>
        </is>
      </c>
      <c r="B16" s="6" t="n">
        <v>43319</v>
      </c>
      <c r="C16" s="6" t="n">
        <v>22132</v>
      </c>
    </row>
    <row r="17">
      <c r="A17" s="4" t="inlineStr">
        <is>
          <t>TEL</t>
        </is>
      </c>
      <c r="B17" s="4" t="inlineStr">
        <is>
          <t xml:space="preserve"> </t>
        </is>
      </c>
      <c r="C17" s="4" t="inlineStr">
        <is>
          <t xml:space="preserve"> </t>
        </is>
      </c>
    </row>
    <row r="18">
      <c r="A18" s="3" t="inlineStr">
        <is>
          <t>Regulatory Capital Requirements</t>
        </is>
      </c>
      <c r="B18" s="4" t="inlineStr">
        <is>
          <t xml:space="preserve"> </t>
        </is>
      </c>
      <c r="C18" s="4" t="inlineStr">
        <is>
          <t xml:space="preserve"> </t>
        </is>
      </c>
    </row>
    <row r="19">
      <c r="A19" s="4" t="inlineStr">
        <is>
          <t>Regulatory Capital</t>
        </is>
      </c>
      <c r="B19" s="6" t="n">
        <v>59904</v>
      </c>
      <c r="C19" s="6" t="n">
        <v>84636</v>
      </c>
    </row>
    <row r="20">
      <c r="A20" s="4" t="inlineStr">
        <is>
          <t>Regulatory Capital Requirement</t>
        </is>
      </c>
      <c r="B20" s="6" t="n">
        <v>32589</v>
      </c>
      <c r="C20" s="6" t="n">
        <v>36136</v>
      </c>
    </row>
    <row r="21">
      <c r="A21" s="4" t="inlineStr">
        <is>
          <t>Excess Regulatory Capital</t>
        </is>
      </c>
      <c r="B21" s="6" t="n">
        <v>27315</v>
      </c>
      <c r="C21" s="6" t="n">
        <v>48500</v>
      </c>
    </row>
    <row r="22">
      <c r="A22" s="4" t="inlineStr">
        <is>
          <t>TWJ</t>
        </is>
      </c>
      <c r="B22" s="4" t="inlineStr">
        <is>
          <t xml:space="preserve"> </t>
        </is>
      </c>
      <c r="C22" s="4" t="inlineStr">
        <is>
          <t xml:space="preserve"> </t>
        </is>
      </c>
    </row>
    <row r="23">
      <c r="A23" s="3" t="inlineStr">
        <is>
          <t>Regulatory Capital Requirements</t>
        </is>
      </c>
      <c r="B23" s="4" t="inlineStr">
        <is>
          <t xml:space="preserve"> </t>
        </is>
      </c>
      <c r="C23" s="4" t="inlineStr">
        <is>
          <t xml:space="preserve"> </t>
        </is>
      </c>
    </row>
    <row r="24">
      <c r="A24" s="4" t="inlineStr">
        <is>
          <t>Regulatory Capital</t>
        </is>
      </c>
      <c r="B24" s="6" t="n">
        <v>7320</v>
      </c>
      <c r="C24" s="6" t="n">
        <v>7932</v>
      </c>
    </row>
    <row r="25">
      <c r="A25" s="4" t="inlineStr">
        <is>
          <t>Regulatory Capital Requirement</t>
        </is>
      </c>
      <c r="B25" s="6" t="n">
        <v>1695</v>
      </c>
      <c r="C25" s="6" t="n">
        <v>1184</v>
      </c>
    </row>
    <row r="26">
      <c r="A26" s="4" t="inlineStr">
        <is>
          <t>Excess Regulatory Capital</t>
        </is>
      </c>
      <c r="B26" s="6" t="n">
        <v>5625</v>
      </c>
      <c r="C26" s="6" t="n">
        <v>6748</v>
      </c>
    </row>
    <row r="27">
      <c r="A27" s="4" t="inlineStr">
        <is>
          <t>TWEU</t>
        </is>
      </c>
      <c r="B27" s="4" t="inlineStr">
        <is>
          <t xml:space="preserve"> </t>
        </is>
      </c>
      <c r="C27" s="4" t="inlineStr">
        <is>
          <t xml:space="preserve"> </t>
        </is>
      </c>
    </row>
    <row r="28">
      <c r="A28" s="3" t="inlineStr">
        <is>
          <t>Regulatory Capital Requirements</t>
        </is>
      </c>
      <c r="B28" s="4" t="inlineStr">
        <is>
          <t xml:space="preserve"> </t>
        </is>
      </c>
      <c r="C28" s="4" t="inlineStr">
        <is>
          <t xml:space="preserve"> </t>
        </is>
      </c>
    </row>
    <row r="29">
      <c r="A29" s="4" t="inlineStr">
        <is>
          <t>Regulatory Capital</t>
        </is>
      </c>
      <c r="B29" s="6" t="n">
        <v>8794</v>
      </c>
      <c r="C29" s="6" t="n">
        <v>7626</v>
      </c>
    </row>
    <row r="30">
      <c r="A30" s="4" t="inlineStr">
        <is>
          <t>Regulatory Capital Requirement</t>
        </is>
      </c>
      <c r="B30" s="6" t="n">
        <v>4517</v>
      </c>
      <c r="C30" s="6" t="n">
        <v>3272</v>
      </c>
    </row>
    <row r="31">
      <c r="A31" s="4" t="inlineStr">
        <is>
          <t>Excess Regulatory Capital</t>
        </is>
      </c>
      <c r="B31" s="6" t="n">
        <v>4277</v>
      </c>
      <c r="C31" s="6" t="n">
        <v>4354</v>
      </c>
    </row>
    <row r="32">
      <c r="A32" s="4" t="inlineStr">
        <is>
          <t>TESL</t>
        </is>
      </c>
      <c r="B32" s="4" t="inlineStr">
        <is>
          <t xml:space="preserve"> </t>
        </is>
      </c>
      <c r="C32" s="4" t="inlineStr">
        <is>
          <t xml:space="preserve"> </t>
        </is>
      </c>
    </row>
    <row r="33">
      <c r="A33" s="3" t="inlineStr">
        <is>
          <t>Regulatory Capital Requirements</t>
        </is>
      </c>
      <c r="B33" s="4" t="inlineStr">
        <is>
          <t xml:space="preserve"> </t>
        </is>
      </c>
      <c r="C33" s="4" t="inlineStr">
        <is>
          <t xml:space="preserve"> </t>
        </is>
      </c>
    </row>
    <row r="34">
      <c r="A34" s="4" t="inlineStr">
        <is>
          <t>Regulatory Capital</t>
        </is>
      </c>
      <c r="B34" s="6" t="n">
        <v>1607</v>
      </c>
      <c r="C34" s="6" t="n">
        <v>1760</v>
      </c>
    </row>
    <row r="35">
      <c r="A35" s="4" t="inlineStr">
        <is>
          <t>Regulatory Capital Requirement</t>
        </is>
      </c>
      <c r="B35" s="6" t="n">
        <v>904</v>
      </c>
      <c r="C35" s="6" t="n">
        <v>1272</v>
      </c>
    </row>
    <row r="36">
      <c r="A36" s="4" t="inlineStr">
        <is>
          <t>Excess Regulatory Capital</t>
        </is>
      </c>
      <c r="B36" s="6" t="n">
        <v>703</v>
      </c>
      <c r="C36" s="6" t="n">
        <v>488</v>
      </c>
    </row>
    <row r="37">
      <c r="A37" s="4" t="inlineStr">
        <is>
          <t>TESBV</t>
        </is>
      </c>
      <c r="B37" s="4" t="inlineStr">
        <is>
          <t xml:space="preserve"> </t>
        </is>
      </c>
      <c r="C37" s="4" t="inlineStr">
        <is>
          <t xml:space="preserve"> </t>
        </is>
      </c>
    </row>
    <row r="38">
      <c r="A38" s="3" t="inlineStr">
        <is>
          <t>Regulatory Capital Requirements</t>
        </is>
      </c>
      <c r="B38" s="4" t="inlineStr">
        <is>
          <t xml:space="preserve"> </t>
        </is>
      </c>
      <c r="C38" s="4" t="inlineStr">
        <is>
          <t xml:space="preserve"> </t>
        </is>
      </c>
    </row>
    <row r="39">
      <c r="A39" s="4" t="inlineStr">
        <is>
          <t>Regulatory Capital</t>
        </is>
      </c>
      <c r="B39" s="6" t="n">
        <v>1677</v>
      </c>
      <c r="C39" s="4" t="inlineStr">
        <is>
          <t xml:space="preserve"> </t>
        </is>
      </c>
    </row>
    <row r="40">
      <c r="A40" s="4" t="inlineStr">
        <is>
          <t>Regulatory Capital Requirement</t>
        </is>
      </c>
      <c r="B40" s="6" t="n">
        <v>801</v>
      </c>
      <c r="C40" s="4" t="inlineStr">
        <is>
          <t xml:space="preserve"> </t>
        </is>
      </c>
    </row>
    <row r="41">
      <c r="A41" s="4" t="inlineStr">
        <is>
          <t>Excess Regulatory Capital</t>
        </is>
      </c>
      <c r="B41" s="6" t="n">
        <v>876</v>
      </c>
      <c r="C41" s="4" t="inlineStr">
        <is>
          <t xml:space="preserve"> </t>
        </is>
      </c>
    </row>
    <row r="42">
      <c r="A42" s="4" t="inlineStr">
        <is>
          <t>EA</t>
        </is>
      </c>
      <c r="B42" s="4" t="inlineStr">
        <is>
          <t xml:space="preserve"> </t>
        </is>
      </c>
      <c r="C42" s="4" t="inlineStr">
        <is>
          <t xml:space="preserve"> </t>
        </is>
      </c>
    </row>
    <row r="43">
      <c r="A43" s="3" t="inlineStr">
        <is>
          <t>Regulatory Capital Requirements</t>
        </is>
      </c>
      <c r="B43" s="4" t="inlineStr">
        <is>
          <t xml:space="preserve"> </t>
        </is>
      </c>
      <c r="C43" s="4" t="inlineStr">
        <is>
          <t xml:space="preserve"> </t>
        </is>
      </c>
    </row>
    <row r="44">
      <c r="A44" s="4" t="inlineStr">
        <is>
          <t>Regulatory Capital</t>
        </is>
      </c>
      <c r="B44" s="4" t="inlineStr">
        <is>
          <t xml:space="preserve"> </t>
        </is>
      </c>
      <c r="C44" s="6" t="n">
        <v>212572</v>
      </c>
    </row>
    <row r="45">
      <c r="A45" s="4" t="inlineStr">
        <is>
          <t>Regulatory Capital Requirement</t>
        </is>
      </c>
      <c r="B45" s="4" t="inlineStr">
        <is>
          <t xml:space="preserve"> </t>
        </is>
      </c>
      <c r="C45" s="6" t="n">
        <v>78</v>
      </c>
    </row>
    <row r="46">
      <c r="A46" s="4" t="inlineStr">
        <is>
          <t>Excess Regulatory Capital</t>
        </is>
      </c>
      <c r="B46" s="4" t="inlineStr">
        <is>
          <t xml:space="preserve"> </t>
        </is>
      </c>
      <c r="C46" s="6" t="n">
        <v>212494</v>
      </c>
    </row>
    <row r="47">
      <c r="A47" s="4" t="inlineStr">
        <is>
          <t>TW SEF</t>
        </is>
      </c>
      <c r="B47" s="4" t="inlineStr">
        <is>
          <t xml:space="preserve"> </t>
        </is>
      </c>
      <c r="C47" s="4" t="inlineStr">
        <is>
          <t xml:space="preserve"> </t>
        </is>
      </c>
    </row>
    <row r="48">
      <c r="A48" s="3" t="inlineStr">
        <is>
          <t>Regulatory Capital Requirements</t>
        </is>
      </c>
      <c r="B48" s="4" t="inlineStr">
        <is>
          <t xml:space="preserve"> </t>
        </is>
      </c>
      <c r="C48" s="4" t="inlineStr">
        <is>
          <t xml:space="preserve"> </t>
        </is>
      </c>
    </row>
    <row r="49">
      <c r="A49" s="4" t="inlineStr">
        <is>
          <t>Financial Resources</t>
        </is>
      </c>
      <c r="B49" s="6" t="n">
        <v>30837</v>
      </c>
      <c r="C49" s="6" t="n">
        <v>30063</v>
      </c>
    </row>
    <row r="50">
      <c r="A50" s="4" t="inlineStr">
        <is>
          <t>Required Financial Resources</t>
        </is>
      </c>
      <c r="B50" s="6" t="n">
        <v>12500</v>
      </c>
      <c r="C50" s="6" t="n">
        <v>11000</v>
      </c>
    </row>
    <row r="51">
      <c r="A51" s="4" t="inlineStr">
        <is>
          <t>Excess Financial Resources</t>
        </is>
      </c>
      <c r="B51" s="6" t="n">
        <v>18337</v>
      </c>
      <c r="C51" s="6" t="n">
        <v>19063</v>
      </c>
    </row>
    <row r="52">
      <c r="A52" s="4" t="inlineStr">
        <is>
          <t>Liquid Financial Assets</t>
        </is>
      </c>
      <c r="B52" s="6" t="n">
        <v>15566</v>
      </c>
      <c r="C52" s="6" t="n">
        <v>15283</v>
      </c>
    </row>
    <row r="53">
      <c r="A53" s="4" t="inlineStr">
        <is>
          <t>Required Liquid Financial Assets</t>
        </is>
      </c>
      <c r="B53" s="6" t="n">
        <v>3125</v>
      </c>
      <c r="C53" s="6" t="n">
        <v>2750</v>
      </c>
    </row>
    <row r="54">
      <c r="A54" s="4" t="inlineStr">
        <is>
          <t>Excess Liquid Financial Assets</t>
        </is>
      </c>
      <c r="B54" s="6" t="n">
        <v>12441</v>
      </c>
      <c r="C54" s="6" t="n">
        <v>12533</v>
      </c>
    </row>
    <row r="55">
      <c r="A55" s="4" t="inlineStr">
        <is>
          <t>DW SEF</t>
        </is>
      </c>
      <c r="B55" s="4" t="inlineStr">
        <is>
          <t xml:space="preserve"> </t>
        </is>
      </c>
      <c r="C55" s="4" t="inlineStr">
        <is>
          <t xml:space="preserve"> </t>
        </is>
      </c>
    </row>
    <row r="56">
      <c r="A56" s="3" t="inlineStr">
        <is>
          <t>Regulatory Capital Requirements</t>
        </is>
      </c>
      <c r="B56" s="4" t="inlineStr">
        <is>
          <t xml:space="preserve"> </t>
        </is>
      </c>
      <c r="C56" s="4" t="inlineStr">
        <is>
          <t xml:space="preserve"> </t>
        </is>
      </c>
    </row>
    <row r="57">
      <c r="A57" s="4" t="inlineStr">
        <is>
          <t>Financial Resources</t>
        </is>
      </c>
      <c r="B57" s="6" t="n">
        <v>14714</v>
      </c>
      <c r="C57" s="6" t="n">
        <v>15999</v>
      </c>
    </row>
    <row r="58">
      <c r="A58" s="4" t="inlineStr">
        <is>
          <t>Required Financial Resources</t>
        </is>
      </c>
      <c r="B58" s="6" t="n">
        <v>8080</v>
      </c>
      <c r="C58" s="6" t="n">
        <v>6770</v>
      </c>
    </row>
    <row r="59">
      <c r="A59" s="4" t="inlineStr">
        <is>
          <t>Excess Financial Resources</t>
        </is>
      </c>
      <c r="B59" s="6" t="n">
        <v>6634</v>
      </c>
      <c r="C59" s="6" t="n">
        <v>9229</v>
      </c>
    </row>
    <row r="60">
      <c r="A60" s="4" t="inlineStr">
        <is>
          <t>Liquid Financial Assets</t>
        </is>
      </c>
      <c r="B60" s="6" t="n">
        <v>9493</v>
      </c>
      <c r="C60" s="6" t="n">
        <v>10014</v>
      </c>
    </row>
    <row r="61">
      <c r="A61" s="4" t="inlineStr">
        <is>
          <t>Required Liquid Financial Assets</t>
        </is>
      </c>
      <c r="B61" s="6" t="n">
        <v>2020</v>
      </c>
      <c r="C61" s="6" t="n">
        <v>1693</v>
      </c>
    </row>
    <row r="62">
      <c r="A62" s="4" t="inlineStr">
        <is>
          <t>Excess Liquid Financial Assets</t>
        </is>
      </c>
      <c r="B62" s="5" t="n">
        <v>7473</v>
      </c>
      <c r="C62" s="5" t="n">
        <v>83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Revenue by Client Sector (Details) - USD ($) $ in Thousands</t>
        </is>
      </c>
      <c r="B1" s="2" t="inlineStr">
        <is>
          <t>12 Months Ended</t>
        </is>
      </c>
    </row>
    <row r="2">
      <c r="B2" s="2" t="inlineStr">
        <is>
          <t>Dec. 31, 2022</t>
        </is>
      </c>
      <c r="C2" s="2" t="inlineStr">
        <is>
          <t>Dec. 31, 2021</t>
        </is>
      </c>
      <c r="D2" s="2" t="inlineStr">
        <is>
          <t>Dec. 31, 2020</t>
        </is>
      </c>
    </row>
    <row r="3">
      <c r="A3" s="3" t="inlineStr">
        <is>
          <t>Business Segment and Geographic Information</t>
        </is>
      </c>
      <c r="B3" s="4" t="inlineStr">
        <is>
          <t xml:space="preserve"> </t>
        </is>
      </c>
      <c r="C3" s="4" t="inlineStr">
        <is>
          <t xml:space="preserve"> </t>
        </is>
      </c>
      <c r="D3" s="4" t="inlineStr">
        <is>
          <t xml:space="preserve"> </t>
        </is>
      </c>
    </row>
    <row r="4">
      <c r="A4" s="4" t="inlineStr">
        <is>
          <t>Total revenue</t>
        </is>
      </c>
      <c r="B4" s="5" t="n">
        <v>1188781</v>
      </c>
      <c r="C4" s="5" t="n">
        <v>1076447</v>
      </c>
      <c r="D4" s="5" t="n">
        <v>892659</v>
      </c>
    </row>
    <row r="5">
      <c r="A5" s="4" t="inlineStr">
        <is>
          <t>Operating expenses</t>
        </is>
      </c>
      <c r="B5" s="6" t="n">
        <v>776208</v>
      </c>
      <c r="C5" s="6" t="n">
        <v>717619</v>
      </c>
      <c r="D5" s="6" t="n">
        <v>629304</v>
      </c>
    </row>
    <row r="6">
      <c r="A6" s="4" t="inlineStr">
        <is>
          <t>Operating income</t>
        </is>
      </c>
      <c r="B6" s="6" t="n">
        <v>412573</v>
      </c>
      <c r="C6" s="6" t="n">
        <v>358828</v>
      </c>
      <c r="D6" s="6" t="n">
        <v>263355</v>
      </c>
    </row>
    <row r="7">
      <c r="A7" s="4" t="inlineStr">
        <is>
          <t>Institutional</t>
        </is>
      </c>
      <c r="B7" s="4" t="inlineStr">
        <is>
          <t xml:space="preserve"> </t>
        </is>
      </c>
      <c r="C7" s="4" t="inlineStr">
        <is>
          <t xml:space="preserve"> </t>
        </is>
      </c>
      <c r="D7" s="4" t="inlineStr">
        <is>
          <t xml:space="preserve"> </t>
        </is>
      </c>
    </row>
    <row r="8">
      <c r="A8" s="3" t="inlineStr">
        <is>
          <t>Business Segment and Geographic Information</t>
        </is>
      </c>
      <c r="B8" s="4" t="inlineStr">
        <is>
          <t xml:space="preserve"> </t>
        </is>
      </c>
      <c r="C8" s="4" t="inlineStr">
        <is>
          <t xml:space="preserve"> </t>
        </is>
      </c>
      <c r="D8" s="4" t="inlineStr">
        <is>
          <t xml:space="preserve"> </t>
        </is>
      </c>
    </row>
    <row r="9">
      <c r="A9" s="4" t="inlineStr">
        <is>
          <t>Total revenue</t>
        </is>
      </c>
      <c r="B9" s="6" t="n">
        <v>719211</v>
      </c>
      <c r="C9" s="6" t="n">
        <v>668812</v>
      </c>
      <c r="D9" s="6" t="n">
        <v>554330</v>
      </c>
    </row>
    <row r="10">
      <c r="A10" s="4" t="inlineStr">
        <is>
          <t>Wholesale</t>
        </is>
      </c>
      <c r="B10" s="4" t="inlineStr">
        <is>
          <t xml:space="preserve"> </t>
        </is>
      </c>
      <c r="C10" s="4" t="inlineStr">
        <is>
          <t xml:space="preserve"> </t>
        </is>
      </c>
      <c r="D10" s="4" t="inlineStr">
        <is>
          <t xml:space="preserve"> </t>
        </is>
      </c>
    </row>
    <row r="11">
      <c r="A11" s="3" t="inlineStr">
        <is>
          <t>Business Segment and Geographic Information</t>
        </is>
      </c>
      <c r="B11" s="4" t="inlineStr">
        <is>
          <t xml:space="preserve"> </t>
        </is>
      </c>
      <c r="C11" s="4" t="inlineStr">
        <is>
          <t xml:space="preserve"> </t>
        </is>
      </c>
      <c r="D11" s="4" t="inlineStr">
        <is>
          <t xml:space="preserve"> </t>
        </is>
      </c>
    </row>
    <row r="12">
      <c r="A12" s="4" t="inlineStr">
        <is>
          <t>Total revenue</t>
        </is>
      </c>
      <c r="B12" s="6" t="n">
        <v>273189</v>
      </c>
      <c r="C12" s="6" t="n">
        <v>254927</v>
      </c>
      <c r="D12" s="6" t="n">
        <v>185456</v>
      </c>
    </row>
    <row r="13">
      <c r="A13" s="4" t="inlineStr">
        <is>
          <t>Retail</t>
        </is>
      </c>
      <c r="B13" s="4" t="inlineStr">
        <is>
          <t xml:space="preserve"> </t>
        </is>
      </c>
      <c r="C13" s="4" t="inlineStr">
        <is>
          <t xml:space="preserve"> </t>
        </is>
      </c>
      <c r="D13" s="4" t="inlineStr">
        <is>
          <t xml:space="preserve"> </t>
        </is>
      </c>
    </row>
    <row r="14">
      <c r="A14" s="3" t="inlineStr">
        <is>
          <t>Business Segment and Geographic Information</t>
        </is>
      </c>
      <c r="B14" s="4" t="inlineStr">
        <is>
          <t xml:space="preserve"> </t>
        </is>
      </c>
      <c r="C14" s="4" t="inlineStr">
        <is>
          <t xml:space="preserve"> </t>
        </is>
      </c>
      <c r="D14" s="4" t="inlineStr">
        <is>
          <t xml:space="preserve"> </t>
        </is>
      </c>
    </row>
    <row r="15">
      <c r="A15" s="4" t="inlineStr">
        <is>
          <t>Total revenue</t>
        </is>
      </c>
      <c r="B15" s="6" t="n">
        <v>110468</v>
      </c>
      <c r="C15" s="6" t="n">
        <v>70566</v>
      </c>
      <c r="D15" s="6" t="n">
        <v>76352</v>
      </c>
    </row>
    <row r="16">
      <c r="A16" s="4" t="inlineStr">
        <is>
          <t>Market Data</t>
        </is>
      </c>
      <c r="B16" s="4" t="inlineStr">
        <is>
          <t xml:space="preserve"> </t>
        </is>
      </c>
      <c r="C16" s="4" t="inlineStr">
        <is>
          <t xml:space="preserve"> </t>
        </is>
      </c>
      <c r="D16" s="4" t="inlineStr">
        <is>
          <t xml:space="preserve"> </t>
        </is>
      </c>
    </row>
    <row r="17">
      <c r="A17" s="3" t="inlineStr">
        <is>
          <t>Business Segment and Geographic Information</t>
        </is>
      </c>
      <c r="B17" s="4" t="inlineStr">
        <is>
          <t xml:space="preserve"> </t>
        </is>
      </c>
      <c r="C17" s="4" t="inlineStr">
        <is>
          <t xml:space="preserve"> </t>
        </is>
      </c>
      <c r="D17" s="4" t="inlineStr">
        <is>
          <t xml:space="preserve"> </t>
        </is>
      </c>
    </row>
    <row r="18">
      <c r="A18" s="4" t="inlineStr">
        <is>
          <t>Total revenue</t>
        </is>
      </c>
      <c r="B18" s="5" t="n">
        <v>85913</v>
      </c>
      <c r="C18" s="5" t="n">
        <v>82142</v>
      </c>
      <c r="D18" s="5" t="n">
        <v>765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Revenue and Long-lived Assets by Geographic Region (Details) - USD ($) $ in Thousands</t>
        </is>
      </c>
      <c r="B1" s="2" t="inlineStr">
        <is>
          <t>12 Months Ended</t>
        </is>
      </c>
    </row>
    <row r="2">
      <c r="B2" s="2" t="inlineStr">
        <is>
          <t>Dec. 31, 2022</t>
        </is>
      </c>
      <c r="C2" s="2" t="inlineStr">
        <is>
          <t>Dec. 31, 2021</t>
        </is>
      </c>
      <c r="D2" s="2" t="inlineStr">
        <is>
          <t>Dec. 31, 2020</t>
        </is>
      </c>
    </row>
    <row r="3">
      <c r="A3" s="3" t="inlineStr">
        <is>
          <t>Business Segment and Geographic Information</t>
        </is>
      </c>
      <c r="B3" s="4" t="inlineStr">
        <is>
          <t xml:space="preserve"> </t>
        </is>
      </c>
      <c r="C3" s="4" t="inlineStr">
        <is>
          <t xml:space="preserve"> </t>
        </is>
      </c>
      <c r="D3" s="4" t="inlineStr">
        <is>
          <t xml:space="preserve"> </t>
        </is>
      </c>
    </row>
    <row r="4">
      <c r="A4" s="4" t="inlineStr">
        <is>
          <t>Total revenue</t>
        </is>
      </c>
      <c r="B4" s="5" t="n">
        <v>1188781</v>
      </c>
      <c r="C4" s="5" t="n">
        <v>1076447</v>
      </c>
      <c r="D4" s="5" t="n">
        <v>892659</v>
      </c>
    </row>
    <row r="5">
      <c r="A5" s="4" t="inlineStr">
        <is>
          <t>Long-lived assets</t>
        </is>
      </c>
      <c r="B5" s="6" t="n">
        <v>4057256</v>
      </c>
      <c r="C5" s="6" t="n">
        <v>4168034</v>
      </c>
      <c r="D5" s="4" t="inlineStr">
        <is>
          <t xml:space="preserve"> </t>
        </is>
      </c>
    </row>
    <row r="6">
      <c r="A6" s="4" t="inlineStr">
        <is>
          <t>U.S.</t>
        </is>
      </c>
      <c r="B6" s="4" t="inlineStr">
        <is>
          <t xml:space="preserve"> </t>
        </is>
      </c>
      <c r="C6" s="4" t="inlineStr">
        <is>
          <t xml:space="preserve"> </t>
        </is>
      </c>
      <c r="D6" s="4" t="inlineStr">
        <is>
          <t xml:space="preserve"> </t>
        </is>
      </c>
    </row>
    <row r="7">
      <c r="A7" s="3" t="inlineStr">
        <is>
          <t>Business Segment and Geographic Information</t>
        </is>
      </c>
      <c r="B7" s="4" t="inlineStr">
        <is>
          <t xml:space="preserve"> </t>
        </is>
      </c>
      <c r="C7" s="4" t="inlineStr">
        <is>
          <t xml:space="preserve"> </t>
        </is>
      </c>
      <c r="D7" s="4" t="inlineStr">
        <is>
          <t xml:space="preserve"> </t>
        </is>
      </c>
    </row>
    <row r="8">
      <c r="A8" s="4" t="inlineStr">
        <is>
          <t>Total revenue</t>
        </is>
      </c>
      <c r="B8" s="6" t="n">
        <v>760642</v>
      </c>
      <c r="C8" s="6" t="n">
        <v>673223</v>
      </c>
      <c r="D8" s="6" t="n">
        <v>570064</v>
      </c>
    </row>
    <row r="9">
      <c r="A9" s="4" t="inlineStr">
        <is>
          <t>Long-lived assets</t>
        </is>
      </c>
      <c r="B9" s="6" t="n">
        <v>4044230</v>
      </c>
      <c r="C9" s="6" t="n">
        <v>4152186</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Business Segment and Geographic Information</t>
        </is>
      </c>
      <c r="B11" s="4" t="inlineStr">
        <is>
          <t xml:space="preserve"> </t>
        </is>
      </c>
      <c r="C11" s="4" t="inlineStr">
        <is>
          <t xml:space="preserve"> </t>
        </is>
      </c>
      <c r="D11" s="4" t="inlineStr">
        <is>
          <t xml:space="preserve"> </t>
        </is>
      </c>
    </row>
    <row r="12">
      <c r="A12" s="4" t="inlineStr">
        <is>
          <t>Total revenue</t>
        </is>
      </c>
      <c r="B12" s="6" t="n">
        <v>428139</v>
      </c>
      <c r="C12" s="6" t="n">
        <v>403224</v>
      </c>
      <c r="D12" s="5" t="n">
        <v>322595</v>
      </c>
    </row>
    <row r="13">
      <c r="A13" s="4" t="inlineStr">
        <is>
          <t>Long-lived assets</t>
        </is>
      </c>
      <c r="B13" s="5" t="n">
        <v>13026</v>
      </c>
      <c r="C13" s="5" t="n">
        <v>15848</v>
      </c>
      <c r="D1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bsequent Events (Details) - USD ($) $ / shares in Units, $ in Millions</t>
        </is>
      </c>
      <c r="C1" s="2" t="inlineStr">
        <is>
          <t>12 Months Ended</t>
        </is>
      </c>
    </row>
    <row r="2">
      <c r="B2" s="2" t="inlineStr">
        <is>
          <t>Feb. 02,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 declared (in dollars per share)</t>
        </is>
      </c>
      <c r="B4" s="4" t="inlineStr">
        <is>
          <t xml:space="preserve"> </t>
        </is>
      </c>
      <c r="C4" s="8" t="n">
        <v>0.32</v>
      </c>
      <c r="D4" s="8" t="n">
        <v>0.32</v>
      </c>
      <c r="E4" s="8" t="n">
        <v>0.32</v>
      </c>
    </row>
    <row r="5">
      <c r="A5" s="4" t="inlineStr">
        <is>
          <t>Subsequent Event | TWM LLC</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payable</t>
        </is>
      </c>
      <c r="B7" s="11" t="n">
        <v>20.3</v>
      </c>
      <c r="C7" s="4" t="inlineStr">
        <is>
          <t xml:space="preserve"> </t>
        </is>
      </c>
      <c r="D7" s="4" t="inlineStr">
        <is>
          <t xml:space="preserve"> </t>
        </is>
      </c>
      <c r="E7" s="4" t="inlineStr">
        <is>
          <t xml:space="preserve"> </t>
        </is>
      </c>
    </row>
    <row r="8">
      <c r="A8" s="4" t="inlineStr">
        <is>
          <t>Class A Common Stock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ash dividend declared (in dollars per share)</t>
        </is>
      </c>
      <c r="B10" s="8" t="n">
        <v>0.09</v>
      </c>
      <c r="C10" s="4" t="inlineStr">
        <is>
          <t xml:space="preserve"> </t>
        </is>
      </c>
      <c r="D10" s="4" t="inlineStr">
        <is>
          <t xml:space="preserve"> </t>
        </is>
      </c>
      <c r="E10" s="4" t="inlineStr">
        <is>
          <t xml:space="preserve"> </t>
        </is>
      </c>
    </row>
    <row r="11">
      <c r="A11" s="4" t="inlineStr">
        <is>
          <t>Class B Common Stock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ash dividend declared (in dollars per share)</t>
        </is>
      </c>
      <c r="B13" s="8" t="n">
        <v>0.09</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Tradeweb Markets Inc. (the “Corporation”) was incorporated as a Delaware corporation on November 7, 2018 to carry on the business of Tradeweb Markets LLC (“TWM LLC”) following the completion of a series of reorganization transactions on April 4, 2019 (the “Reorganization Transactions”), in connection with Tradeweb Markets Inc.’s initial public offering (the “IPO”), which closed on April 8, 2019. Following the Reorganization Transactions, Refinitiv ( as defined below) owned an indirect majority ownership interest in the Company (as defined below). On January 29, 2021, London Stock Exchange Group plc (“LSEG”) completed its acquisition of the Refinitiv business from a consortium, including certain investment funds affiliated with The Blackstone Group Inc. (f/k/a The Blackstone Group L.P.) (“Blackstone”) as well as Thomson Reuters Corporation (“TR”), in an all share transaction (the “LSEG Transaction”). In connection with the LSEG Transaction, the Corporation became a consolidating subsidiary of LSEG. Prior to the LSEG Transaction, the Corporation was a consolidating subsidiary of BCP York Holdings (“BCP”), a company owned by certain investment funds affiliated with Blackstone, through BCP’s previous majority ownership interest in Refinitiv. As used herein, “Refinitiv,” prior to the LSEG Transaction, means Refinitiv Holdings Limited, and unless otherwise stated or the context otherwise requires, all of its direct and indirect subsidiaries, and subsequent to the LSEG Transaction, refers to Refinitiv Parent Limited, and unless otherwise stated or the context otherwise requires, all of its subsidiaries. Refinitiv owns substantially all of the former financial and risk business of Thomson Reuters (as defined below), including, prior to and following the completion of the Reorganization Transactions, an indirect majority ownership interest in the Company. The Corporation is a holding company whose principal asset is LLC Interests (as defined below) of TWM LLC. As the sole manager of TWM LLC, the Corporation operates and controls all of the business and affairs of TWM LLC and, through TWM LLC and its subsidiaries, conducts the Corporation’s business. As a result of this control, and because the Corporation has a substantial financial interest in TWM LLC, the Corporation consolidates the financial results of TWM LLC and reports a non-controlling interest in the Corporation’s consolidated financial statements. As of December 31, 2022, Tradeweb Markets Inc. owns 88.7% of TWM LLC and the non-controlling interest holders own the remaining 11.3% of TWM LLC. As of December 31, 2021, Tradeweb Markets Inc. owned 86.9% of TWM LLC and the non-controlling interest holders owned the remaining 13.1% of TWM LLC. Unless the context otherwise requires, references to the “Company” refer to Tradeweb Markets Inc. and its consolidated subsidiaries, including TWM LLC, following the completion of the Reorganization Transactions, and TWM LLC and its consolidated subsidiaries prior to the completion of the Reorganization Transactions. The Company is a leader in building and operating electronic marketplaces for a global network of clients across the institutional, wholesale and retail client sectors. The Company’s principal subsidiaries include: • Tradeweb LLC (“TWL”), a registered broker-dealer under the Securities Exchange Act of 1934, as amended (the “Exchange Act”), a member of the Financial Industry Regulatory Authority (“FINRA”), a member of the Municipal Securities Rulemaking Board (“MSRB”), a registered independent introducing broker with the Commodities Future Trading Commission (“CFTC”) and a member of the National Futures Association (“NFA”). • Dealerweb Inc. (“DW”) (formerly known as Hilliard Farber &amp; Co., Inc.), a registered broker-dealer under the Exchange Act and a member of FINRA and MSRB. DW is also registered as an introducing broker with the CFTC and a member of the NFA. • Tradeweb Direct LLC (“TWD”) (formerly known as BondDesk Trading LLC), a registered broker-dealer under the Exchange Act and a member of FINRA and MSRB. • Tradeweb Europe Limited (“TEL”), a MiFID Investment Firm regulated by the Financial Conduct Authority (the “FCA”) in the UK and certain other global regulators and maintains branches in Asia. • TW SEF LLC (“TW SEF”), a Swap Execution Facility (“SEF”) regulated by the CFTC and certain other global regulators. • DW SEF LLC (“DW SEF”), a SEF regulated by the CFTC and certain other global regulators. • Tradeweb Japan K.K. (“TWJ”), a security house regulated by the Japanese Financial Services Agency (“JFSA”) and the Japan Securities Dealers Association (“JSDA”). • Tradeweb EU B.V. (“TWEU”), a MiFID Investment Firm regulated by the Netherlands Authority for the Financial Markets (“AFM”), the De Nederlandsche Bank (“DNB”) and certain other global regulators and maintains a branch in France. • Tradeweb Execution Services Limited (“TESL”), an Investment Firm (“BIPRU Firm”) regulated by the FCA in the UK. • Tradeweb Commercial Information Consulting (Shanghai) Co., Ltd. a wholly-owned foreign enterprise (WOFE) for the purpose of providing consulting and marketing activities in China. The offshore electronic trading platform is recognized by the People’s Bank of China for the provision of Bond Connect and CIBM Direct. • Tradeweb Execution Services B.V. (“TESBV”), a MiFID Investment Firm authorized and regulated by the AFM, with permission to trade on a matched principal basis. In June 2021, the Company acquired Nasdaq’s U.S. fixed income electronic trading platform, formerly known as eSpeed (the “NFI Acquisition”), which is a fully executable central order limit book (CLOB) for electronic trading in on-the-run (OTR) U.S. government bonds. The $190.0 million, all-cash transaction closed on June 25, 2021 (the “NFI Acquisition”). See Note 4 – Acquisitions for additional details on this acquisition. The NFI Acquisition included the acquisition of Execution Access, LLC, (“EA”), a registered broker-dealer under the Exchange Act and a member of FINRA. In November 2022, EA merged with and into DW with DW being the surviving entity. A majority interest of Refinitiv (formerly the Thomson Reuters Financial &amp; Risk Business) was acquired by BCP on October 1, 2018 (the “Refinitiv Transaction”) from TR. The Refinitiv Transaction resulted in a new basis of accounting for certain of the Company’s assets and liabilities beginning on October 1, 2018. See Note 2 – Significant Accounting Policies for a description of pushdown accounting applied as a result of the Refinitiv Transaction. In connection with the Reorganization Transactions, TWM LLC’s limited liability company agreement (the “TWM LLC Agreement”) was amended and restated to, among other things, (i) provide for a new single class of common membership interests in TWM LLC (the “LLC Interests”), (ii) exchange all of the then existing membership interests in TWM LLC for LLC Interests and (iii) appoint the Corporation as the sole manager of TWM LLC. LLC Interests, other than those held by the Corporation, are redeemable or exchangeable in accordance with the TWM LLC Agreement for shares of Class A common stock, par value $0.00001 per share, of the Corporation (the “Class A common stock”) or Class B common stock, par value $0.00001 per share, of the Corporation (the “Class B common stock”), as the case may be, on a one-for-one basis. As used herein, references to “Continuing LLC Owners” refer collectively to (i) those owners of TWM LLC prior to the Reorganization Transactions (the “Original LLC Owners”) , incl uding an indirect subsidiary of Refinitiv, certain investment and commercial banks (collectively, the “Bank Stockholders”), and members of management, that contin ued to own LLC Interests after the completion of the IPO and Reorganization Transactions and that received shares of Class C common stock, par value $0.00001 per share, of the Corporation (the “Class C common stock”), shares of Class D common stock, par value $0.00001 per share, of the Corporation (the “Class D common stock”) or a combination of both, as the case may be, in connection with the completion of the Reorganization Transactions, (ii) any subsequent transferee of any Original LLC Owner that has executed a joinder agreement to the TWM LLC Agreement and (iii) solely with respect to the Tax Receivable Agreement (as defined in Note 10 – Tax Receivable Agreement), (x) those Original LLC Owners, including certain of the Bank Stockholders, that disposed of all of their LLC Interests for cash in connection with the IPO and (y) any party that has executed a joinder agreement to the Tax Receivable Agreement in accordance with the Tax Receivable Agreement. As of December 31, 2022: • The public investors collectively owned 110,746,606 shares of Class A common stock, representing 8.4% of the combined voting power of Tradeweb Markets Inc.’s issued and outstanding common stock and indirectly, through Tradeweb Markets Inc., owned 47.3% of the economic interest in TWM LLC; • Refinitiv collectively owned 96,933,192 shares of Class B common stock and 22,988,329 shares of Class D common stock, representing 91.2% of the combined voting power of Tradeweb Markets Inc.’s issued and outstanding common stock and directly and indirectly, through Tradeweb Markets Inc., owned 51.2% of the economic interest in TWM LLC; and • Other stockholders that continued to own LLC Interests also collectively owned 3,251,177 shares of Class C common stock and 104,375 shares of Class D common stock, representing 0.3% of the combined voting power of Tradeweb Markets Inc.’s issued and outstanding common stock. Collectively, these stockholders directly owned 1.4% of the economic interest in TWM LL C. In addition, for the year ended December 31, 2022, the Company’s basic and diluted earnings per share calculation is impacted by 193,441 of weighted average shares resulting from unvested restricted stock units and unsettled vested performance-based restricted stock units that were considered participating securities for purposes of calculating earnings per share in accordance with the two-class method, and for the year ended December 31, 2022 the Company’s diluted earnings per share calculation also includes 2,823,403 of weighted average shares resulting from the dilutive effect of its equity incentive plans. See Note 18 – Earnings Per Share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The following is a summary of significant accounting policies: Basis of Presentation The consolidated financial statements have been presented in conformity with accounting principles generally accepted in the United States of America (“GAAP” or “U.S. GAAP”). The consolidated financial statements include the accounts of the Company and its subsidiaries. All intercompany transactions and balances have been eliminated in consolidation. As discussed in Note 1 – Organization, as a result of the Reorganization Transactions, Tradeweb Markets Inc. consolidates TWM LLC and its subsidiaries and TWM LLC is considered to be the predecessor to Tradeweb Markets Inc. for financial reporting purposes. Tradeweb Markets Inc. had no business transactions or activities and no substantial assets or liabilities prior to the Reorganization Transactions. The consolidated financial statements represent the financial condition and results of operations of the Company and report a non-controlling interest related to the LLC Interests held by Continuing LLC Owners. 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the difference may be material to the consolidated financial statements. Business Combinations Business combinations are accounted for under the purchase method of accounting pursuant to Accounting Standards Codification (“ASC”) 805, Business Combinations (“ASC 805”) . The total cost of an acquisition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 Transaction costs incurred to effect a business combination are expensed as incurred and are included as a component of professional fees in the consolidated statements of income. Pushdown Accounting In connection with the Refinitiv Transaction, a majority interest of Refinitiv was acquired by BCP on October 1, 2018 from TR. The Refinitiv Transaction was accounted for by Refinitiv in accordance with the acquisition method of accounting pursuant to ASC 805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which resulted in a new fair value basis of accounting for certain of the Company’s assets and liabilities beginning on October 1, 2018. Under the pushdown accounting applied, the excess of the fair value of the Company above the fair value accounting basis of the net assets and liabilities of the Company as of October 1, 2018 was recorded as goodwill. The fair value of assets acquired and liabilities assumed was determined based on assumptions that reasonable market participants would use in the principal (or most advantageous) market for the asset or liability. The adjusted valuations primarily affected the values of the Company’s long-lived and indefinite-lived intangible assets, including software development costs. Cash and Cash Equivalents Cash and cash equivalents consists of cash and highly liquid investments (such as short-term money market instruments) with original maturities at the time of purchase of three months or less. Allowance for Credit Losses 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 Additions to the allowance for credit losses are charged to credit loss expense, which is included in general and administrative expenses in the consolidated statements of income. Aged balances that are determined to be uncollectible are written off against the allowance for credit losses. See Note 16 – Credit Risk for additional information. Receivable from and Payable to Brokers and Dealers and Clearing Organizations Receivable from and payable to brokers and dealers and clearing organizations consists of proceeds from transactions executed on the Company’s wholesale platform which failed to settle due to the inability of a transaction party to deliver or receive the transacted security. These securities transactions are generally collateralized by those securities. Until the failed transaction settles, a receivable from (and a matching payable to) brokers and dealers and clearing organizations is recognized for the proceeds from the unsettled transaction. Deposits with Clearing Organizations Deposits with clearing organizations are comprised of cash deposits. 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 As of December 31, 2022 and 2021, accumulated depreciation related to furniture, equipment, purchased software and leasehold improvements totaled $73.8 million and $56.0 million, respectively. Depreciation expense for furniture, equipment, purchased software and leasehold improvements for the years ended December 31, 2022, 2021 and 2020 was $19.5 million, $20.9 million and $18.3 million, respectively. Software Development Costs The Company capitalizes costs associated with the development of internal use software at the point at which the conceptual formulation, design and testing of possible software project alternatives have been completed. The Company capitalizes employee compensation and related benefits and third party consulting costs incurred during the application development stage which directly contribute to such development. Such costs are amortized on a straight-line basis over three years. Software development costs acquired as part of the NFI Acquisition were amortized over one year. Costs capitalized as part of the Refinitiv Transaction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 Goodwill Goodwill includes the excess of the fair value of the Company above the fair value accounting basis of the net assets and liabilities of the Company as previously applied under pushdown accounting in connection with the Refinitiv Transaction. Goodwill also includes the cost of acquired companies in excess of the fair value of identifiable net assets at the acquisition date, including the NFI Acquisition. Goodwill is not amortized, but is tested for impairment annually on October 1st and between annual tests, whenever events or changes in circumstances indicate that the carrying amount may not be fully recoverable. Goodwill is tested at the reporting unit level, which is defined as an operating segment or one level below the operating segment. The Company consists of one reporting unit for goodwill impairment testing purposes. An impairment loss is recognized if the estimated fair value of a reporting unit is less than its net book value. Such loss is calculated as the difference between the estimated fair value of goodwill and its carrying value. Goodwill was last tested for impairment on October 1, 2022 and no impairment of goodwill was identified. Intangible Assets Intangible assets with a finite life are amortized over the estimated lives, ranging from seven Equity Investments Without Readily Determinable Fair Values Equity Investments without a readily determinable fair value are measured at cost, less impairment, plus or minus observable price changes (in orderly transactions) of an identical or similar investment of the same issuer. If the Company determines that the equity investment is impaired on the basis of a qualitative assessment, the Company will recognize an impairment loss equal to the amount by which the investment’s carrying amount exceeds its fair value. Equity investments are included as a component of other assets on the consolidated statements of financial condition. Leases At lease commencement, a right-of-use asset and a lease liability are recognized for all leases with an initial term in excess of 12 months based on the initial present value of the fixed lease payments over the lease term. The lease right-of-use asset also reflects the present value of any initial direct costs, prepaid lease payments and lease incentives. The Company’s leases do not provide a readily determinable implicit discount rate. Therefore, management estimates the Company’s incremental borrowing rate used to discount the lease payments based on the information available at lease commencement. The Company includes the term covered by an option to extend a lease when the option is reasonably certain to be exercised. The Company has elected not to separate non-lease components from lease components for all leases. Significant assumptions and judgments in calculating the lease right-of-use assets and lease liabilities include the determination of the applicable borrowing rate for each lease. Operating lease expense is recognized on a straight-line basis over the lease term and included as a component of occupancy expense in the consolidated statements of income. Deferred Offering Costs Deferred offering costs consist of legal, accounting and other costs directly related to the Company’s efforts to raise capital. These costs are recognized as a reduction in additional paid-in capital within the consolidated statements of financial condition when the offering is effective. During the year ended December 31, 2020, $2.6 million of deferred costs related to the April 2020 follow-on offering discussed in Note 11 – Stockholders’ Equity were recorded as a reduction of additional paid-in capital balance in the consolidated statements of financial condition. No offering costs were incurred during the years ended December 31, 2022 and 2021. Revenue Recognition The Company’s classification of revenues in the consolidated statements of income represents revenues from contracts with customers disaggregated by type of revenue. See Note 8 – Revenue for additional details regarding revenue types and the Company’s policies regarding revenue recognition. Translation of Foreign Currency and Foreign Currency Forward Contracts Revenues, expenses, assets and liabilities denominated in non-functional currencies are recorded in the appropriate functional currency for the legal entity at the rate of exchange prevailing at the transaction date. Monetary assets and liabilities that are denominated in non-functional currencies are then remeasured at the end of each reporting period at the exchange rate prevailing at the end of the reporting period. Foreign currency remeasurement gains or losses on monetary assets and liabilities in nonfunctional currencies are recognized in the consolidated statements of income within general and administrative expenses. The realized and unrealized gains/losses totaled a $2.3 million loss, a $4.0 million loss and a $1.3 million gain for the years ended December 31, 2022, 2021 and 2020, respectively. Since the consolidated financial statements are presented in U.S. dollars, the Company also translates all non-U.S. dollar functional currency revenues, expenses, assets and liabilities into U.S. dollars. All non-U.S. dollar functional currency revenue and expense amounts are translated into U.S. dollars monthly at the average exchange rate for the month. All non-U.S. dollar functional currency assets and liabilities are translated at the rate prevailing at the end of the reporting period. Gains or losses on translation in the financial statements, when the functional currency is other than the U.S. dollar, are included as a component of other comprehensive income. The Company enters into foreign currency forward contracts to mitigate its U.S. dollar and British pound sterling versus euro exposure, generally with a duration of less than 12 months. The Company’s foreign currency forward contracts are not designated as hedges for accounting purposes and changes in the fair value of these contracts during the period are recognized in the consolidated statements of income within general and administrative expenses. The Company does not use derivative instruments for trading or speculative purposes. Realized and unrea lized gains/losses on foreig n currency forward contracts totaled a $4.9 million gain, a $9.0 million gain and a $6.3 million loss for each of the years ended December 31, 2022, 2021 and 2020, respectively. See Note 15 – Fair Value of Financial Instruments for additional details on the Company’s derivative instruments. 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oreseeable future. The Company records uncertain tax position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Company has elected to treat taxes due on future U.S. inclusions in taxable income under the global intangible low-taxed income (“GILTI”) provision of the Tax Cuts and Jobs Act as a current period expense when incurred. On August 16, 2022, President Biden signed the Inflation Reduction Act of 2022 (“IRA”) into law. The IRA establishes a 15% corporate minimum tax effective for taxable years beginning after December 31, 2022, and imposes a 1% excise tax on the repurchase after December 31, 2022 of stock by publicly traded U.S. corporations. We are currently evaluating the impacts, if any, of the provisions of the IRA however, do not expect a material impact to our financial condition, results of operations and cash flows. Stock-Based Compensation The stock-based payments received by the employees of the Company are accounted for as equity awards.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The grant-date fair value of stock-based awards that do not require future service (i.e., vested awards) are expensed immediately. Forfeitures of stock-based compensation awards are recognized as they occur. For grants made during the post-IPO period, the fair value of the equity instruments is determined based on the price of the Class A common stock on the grant date. Prior to the IPO, the Company awarded options to management and other employees (collectively, the “Special Option Award”) under the Amended and Restated Tradeweb Markets Inc. Option Plan (the “Option Plan”). The significant assumptions used to estimate the fair value as of grant date of the options awarded prior to the IPO did not reflect changes that would have occurred to these assumptions as a result of the IPO. The non-cash stock-based compensation expense associated with the Special Option Award began being expensed in the second quarter of 2019. The Company uses the Black-Scholes pricing model to value some of its option awards. Determining the appropriate fair value model and calculating the fair value of the option awards requires the input of highly subjective assumptions, including the expected life of the option awards and the stock price volatility. Earnings Per Share Basic and diluted earnings per share are computed in accordance with the two-class method as unvested restricted stock units and unsettled vested performance-based restricted stock units issued to certain retired executives are entitled to non-forfeitable dividend equivalent rights and are considered participating securities prior to being issued and outstanding shares of common stock. The two-class method is an earnings allocation formula that treats a participating security as having rights to earnings that otherwise would have been available to common shareholders. Basic earnings per share is computed by dividing the net income attributable to the Company’s outstanding shares of Class A and Class B common stock by the weighted-average number of the Company’s shares outstanding during the period. For purposes of computing diluted earnings per share, the weighted-average number of the Company’s shares reflects the dilutive effect that could occur if all potentially dilutive securities were converted into or exchanged or exercised for the Company’s Class A or Class B common stock. The dilutive effect of stock options and other stock-based payment awards is calculated using the treasury stock method, which assumes the proceeds from the exercise of these instruments are used to purchase common shares at the average market price for the period. The dilutive effect of LLC Interests is evaluated under the if-converted method, where the securities are assumed to be converted at the beginning of the period, and the resulting common shares are included in the denominator of the diluted earnings per share calculation for the entire period presented. Performance-based awards are considered contingently issuable shares and their dilutive effect is included in the denominator of the diluted earnings per share calculation for the entire period, if those shares would be issuable as of the end of the reporting period, assuming the end of the reporting period was also the end of the contingency period. Shares of Class C and Class D common stock do not have economic rights in Tradeweb Markets Inc. and, therefore, are not included in the calculation of basic earnings per share. 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ASC 820”) ,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 financial instrument’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inancial instruments for which all significant inputs are observable, either directly or indirectly; • Level 3 : Prices or valuations that require inputs that are both significant to the fair value measurement and unobservable. Recent Accounting Pronouncements In June 2022, the Financial Accounting Standards Board (“FASB”) issued Accounting Standards Update (“ASU”) 2022-03, Fair Value Measurement (Topic 820): Fair Value Measurement of Equity Securities Subject to Contractual Sale Restrictions (“ASU 2022-03”), which clarifies that a contractual restriction on the sale of an equity security is not considered part of the unit of account of the equity security and, therefore, is not considered in measuring fair value and that an entity cannot, as a separate unit of account, recognize and measure a contractual sale restriction. ASU 2022-03 also requires the disclosure of the fair value, as reflected in the statement of financial condition, of equity securities subject to contractual sale restrictions and the nature and the disclosure of the remaining duration of those restrictions. ASU 2022-03 is effective for the Company beginning on January 1, 2024 and early adoption is permitted for both interim and annual financial statements that have not yet been issued. The ASU is to be applied prospectively, with any adjustments from the adoption recognized in earnings on the date of adoption. As of December 31, 2022, the Company has not yet adopted ASU 2022-03 and does not expect that the adoption of this ASU will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Cash</t>
        </is>
      </c>
      <c r="B1" s="2" t="inlineStr">
        <is>
          <t>12 Months Ended</t>
        </is>
      </c>
    </row>
    <row r="2">
      <c r="B2" s="2" t="inlineStr">
        <is>
          <t>Dec. 31, 2022</t>
        </is>
      </c>
    </row>
    <row r="3">
      <c r="A3" s="3" t="inlineStr">
        <is>
          <t>Restricted Cash Equivalents [Abstract]</t>
        </is>
      </c>
      <c r="B3" s="4" t="inlineStr">
        <is>
          <t xml:space="preserve"> </t>
        </is>
      </c>
    </row>
    <row r="4">
      <c r="A4" s="4" t="inlineStr">
        <is>
          <t>Restricted Cash</t>
        </is>
      </c>
      <c r="B4" s="4" t="inlineStr">
        <is>
          <t>Restricted CashCash has been segregated in a special reserve bank account for the benefit of brokers and dealers under SEC Rule 15c3-3. The Company computes the proprietary accounts of broker-dealers (“PAB”) reserve, which requires the Company to maintain minimum segregated cash in the amount of excess total credits per the reserve computation. As of both December 31, 2022 and 2021, cash in the amount of $1.0 million has been segregated in the PAB reserve account, exceeding the requirements pursuant to SEC Rule 15c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On June 25, 2021, the Company completed its acquisition of all of the outstanding equity interests of Execution Access, LLC, Kleos Managed Services Holdings, LLC and Kleos Managed Services, L.P., which collectively represented the NFI Acquisition. The platform (formerly known as eSpeed) acquired from Nasdaq is a fully executable central order limit book (CLOB) for electronic trading in on-the-run (OTR) U.S. government bonds. The all-cash purchase price of $190.0 million was net of cash acquired, net of deposits with clearing organizations acquired and prior to working capital adjustments. At closing, preliminary working capital adjustments resulted in a $0.7 million increase to the purchase price. During the fourth quarter of 2021, the Company recorded final working capital and purchase price adjustments which resulted in a $0.1 million decrease in accounts receivable, $2.0 million increase in customer relationships, $0.9 million decrease in other assets, $0.4 million decrease in accounts payable, accrued expenses and other liabilities, and a $2.5 million decrease in goodwill. The acquisition was accounted for as a business combination and the Company utilized the assistance of a third-party valuation specialist to determine the fair value of the assets acquired and liabilities assumed at the date of acquisition. The fair values were determined based on assumptions that reasonable market participants would use in the principal (or most advantageous) market and primarily included significant unobservable inputs (Level 3). Customer relationships were valued using the income approach, specifically a multi-period excess earnings method. The excess earnings method examines the economic returns contributed by the identified tangible and intangible assets of a company, and then examines the excess return that is attributable to the intangible asset being valued. The discount rate used reflects the amount of risk associated with the hypothetical cash flows for the customer relationships relative to the overall business. In developing a discount rate for the customer relationships, the Company estimated a weighted-average cost of capital for the overall business and employed an intangible asset risk premium to this rate when discounting the excess earnings related to customer relationships. The resulting discounted cash flows were then tax-affected at the applicable statutory rate. A discounted tax amortization benefit was also added to the fair value of the assets under the assumption that the customer relationships would be amortized for tax purposes over a period of 15 years. The final purchase price was allocated as follows: Purchase Price Allocation (in thousands) Cash and cash equivalents $ 33,797 Deposits with clearing organizations 18,147 Accounts receivable 2,645 Equipment 1,498 Software development costs 820 Goodwill 85,462 Intangible assets – customer relationships 101,285 Accrued compensation (1,246) Deferred revenue (620) Accounts payable, accrued expenses and other liabilities (229) Total 241,559 Less: Cash acquired (33,797) Less: Deposits with clearing organizations acquired (18,147) Working capital adjustments 385 Purchase price, net of cash and deposits acquired and excluding working capital adjustments $ 190,000 For GAAP purposes, the acquired software development costs were amortized over a useful life of one year and the customer relationships will be amortized over a useful life of 13 years. The goodwill recognized in connection with the NFI Acquisition is primarily attributable to the acquisition of an assembled workforce and expected synergies from the integration of the operations of the NFI Acquisition into the Company’s operations and its single business segment. All of the goodwill recognized in connection with the NFI Acquisition is expected to be deductible for income tax purposes. During the year ended December 31, 2021, the Company recognized $5.1 million in transaction costs incurred to effect the NFI Acquisition, which are included as a component of professional fees in the accompanying consolidated statements of income. There were no acquisitions completed during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12 Months Ended</t>
        </is>
      </c>
    </row>
    <row r="2">
      <c r="B2" s="2" t="inlineStr">
        <is>
          <t>Dec. 31, 2022</t>
        </is>
      </c>
    </row>
    <row r="3">
      <c r="A3" s="3" t="inlineStr">
        <is>
          <t>Research and Development [Abstract]</t>
        </is>
      </c>
      <c r="B3" s="4" t="inlineStr">
        <is>
          <t xml:space="preserve"> </t>
        </is>
      </c>
    </row>
    <row r="4">
      <c r="A4" s="4" t="inlineStr">
        <is>
          <t>Software Development Costs</t>
        </is>
      </c>
      <c r="B4" s="4" t="inlineStr">
        <is>
          <t xml:space="preserve">Software Development Costs The components of software development costs, net of accumulated amortization are as follows: December 31, 2022 2021 (in thousands) Software development costs $ 308,482 $ 270,672 Accumulated amortization (166,649) (114,469) Software development costs, net of accumulated amortization $ 141,833 $ 156,203 Capitalized software development costs and amortization expense are as follows: Year Ended December 31, 2022 2021 2020 (in thousands) Software development costs capitalized (1) $ 37,810 $ 34,470 $ 31,046 Amortization expense related to capitalized software development costs $ 52,180 $ 47,116 $ 36,102 (1) Software development costs capitalized does not include acquired software development costs. See Note 4 – Acquisitions. Non-capitalized software costs and routine maintenance costs are expensed as incurred and are included in employee compensation and benefits and professional fees on the consolidated statements of income. The estimated annual future amortization for software development costs through December 31, 2027 is as follows: Amount (in thousands) 2023 $ 47,730 2024 $ 36,648 2025 $ 24,691 2026 $ 18,722 2027 $ 14,0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ncludes the following activity during the years ended December 31, 2022 and 2021: December 31, 2022 2021 (in thousands) Balance at beginning of period $ 2,780,259 $ 2,694,797 Goodwill recognized in connection with the NFI Acquisition — 85,462 Balance at end of period $ 2,780,259 $ 2,780,259 Intangible Assets Intangible assets with an indefinite useful life consisted of the following as of December 31, 2022 and 2021: December 31, 2022 2021 (in thousands) Licenses $ 168,800 $ 168,800 Tradename 154,300 154,300 Total $ 323,100 $ 323,100 Intangible assets that are subject to amortization consisted of the following: December 31, 2022 December 31, 2021 Amortization Cost Accumulated Net Carrying Cost Accumulated Net Carrying (in thousands) Customer relationships - Refinitiv Transaction 12 years $ 928,200 $ (328,737) $ 599,463 $ 928,200 $ (251,387) $ 676,813 Customer relationships - NFI Acquisition 13 years 101,285 (11,687) 89,598 101,285 (3,896) 97,389 Content and data 7 years 154,400 (93,743) 60,657 154,400 (71,686) 82,714 $ 1,183,885 $ (434,167) $ 749,718 $ 1,183,885 $ (326,969) $ 856,916 Amortization expense for definite-lived intangible assets during the years ended December 31, 2022, 2021 and 2020 was $107.2 million , $103.3 million and $99.4 million, respectively . The estimated annual future amortization for definite-lived intangible assets through December 31, 2027 is as follows: Amount (in thousands) 2023 $ 107,198 2024 $ 107,198 2025 $ 101,684 2026 $ 85,141 2027 $ 85,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leases for corporate offices and data centers with initial lease terms ranging from one December 31, 2022 2021 (in thousands) Operating lease right-of-use assets $ 24,933 $ 20,496 Operating lease liabilities $ 27,943 $ 24,331 Activity related to the Company’s leases for the years ended December 31, 2022, 2021 and 2020 is as follows: Year Ended December 31, 2022 2021 2020 (in thousands) Operating lease expense included as a component of occupancy expense on the accompanying consolidated statements of income $ 10,842 $ 10,624 $ 10,439 Cash paid for amounts included in the measurement of operating lease liability $ 11,940 $ 11,736 $ 12,060 At December 31, 2022 and 2021, the weighted average borrowing rate and weighted average remaining lease term are as follows: December 31, 2022 2021 Weighted average borrowing rate 2.9 % 2.8 % Weighted average remaining lease term (years) 3.3 4.4 The following table presents the future minimum lease payments and the maturity of lease liabilities as of December 31, 2022: Amount (in thousands) 2023 $ 11,913 2024 8,124 2025 3,508 2026 2,833 2027 2,841 Thereafter 152 Total future lease payments 29,371 Less imputed interest (1,428) Lease liability $ 27,9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Revenue Recognition The Company enters into contracts with its clients to provide a stand-ready connection to its electronic marketplaces, which facilitates the execution of trades by its clients. The access to the Company’s electronic marketplaces includes market data, continuous pricing data refreshes and the processing of trades thereon. The stand-ready connection to the electronic marketplaces is considered a single performance obligation satisfied over time as the client simultaneously receives and consumes the benefit from the Company’s performance as access is provided (that is, the performance obligation constitutes a series of services that are substantially the same in nature and are provided over time using the same measure of progress). For its services, the Company earns subscription fees for granting access to its electronic marketplaces. Subscription fees, which are generally fixed fees, are recognized as revenue on a monthly basis, in the period that access is provided. The frequency of subscription fee billings varies from monthly to annually, depending on contract terms. Fees received by the Company which are not yet earned are included in deferred revenue on the consolidated statements of financial condition until the revenue recognition criteria have been met. The Company also earns transaction fees and/or commissions from transactions executed on the Company’s electronic marketplaces. The Company earns commission revenue from its electronic and voice brokerage services on a riskless principal basis. Riskless principal revenues are derived on matched principal transactions where revenues are earned on the spread between the buy and sell price of the transacted product. Transaction fees and commissions are generated both on a variable and fixed price basis and vary by geographic region, product type and trade size. Fixed monthly transaction fees or commissions, or monthly transaction fees or commission minimums, are earned on a monthly basis in the period the stand-ready trading services are provided and are generally billed monthly. For variable transaction fees or commissions, the Company charges its clients amounts calculated based on the mix of products traded and the volume of transactions executed. Variable transaction fee or commission revenue is recognized and recorded on a trade-date basis when the individual trade occurs and is generally billed when the trade settles or is billed monthly. Variable discounts or rebates on transaction fees or commissions are earned and applied monthly or quarterly, resolved within the same reporting period and are recorded as a reduction to revenue in the period the relevant trades occur. The Company earns fees from Refinitiv relating to the sale of market data to Refinitiv, which redistributes that data. Included in these fees, which are billed quarterly, are real-time market data fees which are recognized monthly on a straight-line basis, as Refinitiv receives and consumes the benefit evenly over the contract period, as the data is provided. Also included in these fees are fees for historical data sets which are recognized when the historical data set is provided to Refinitiv. Significant judgments used in accounting for this contract include the following determinations: • The provision of real-time market data feeds and annual historical data sets are distinct performance obligations. • The performance obligations under this contract are recognized over time from the initial delivery of the data feeds or each historical data set until the end of the contract term. • The transaction price for the performance obligations is determined by using a market assessment analysis. Inputs in this analysis include a consultant study which determined the overall value of the Company’s market data and pricing information for historical data sets provided by other companies. Some revenues earned by the Company have fixed fee components, such as monthly minimums or fixed monthly fees, and variable components, such as transaction-based fees. The breakdown of revenues between fixed and variable revenues for the years ended December 31, 2022, 2021 and 2020 is as follows: Year Ended Year Ended Year Ended December 31, 2022 December 31, 2021 December 31, 2020 (in thousands) Variable Fixed Variable Fixed Variable Fixed Revenues Transaction fees and commissions $ 803,465 $ 146,804 $ 690,592 $ 155,762 $ 536,176 $ 145,412 Subscription fees 1,873 164,049 1,812 156,636 1,685 140,673 Refinitiv market data fees — 62,721 — 61,161 — 59,706 Other 862 9,007 821 9,663 598 8,409 Total revenue $ 806,200 $ 382,581 $ 693,225 $ 383,222 $ 538,459 $ 354,200 Deferred Revenue The Company records deferred revenue when cash payments are received or due in advance of services to be performed. The revenue recognized and the remaining deferred revenue balances are shown below: Amount (in thousands) Deferred revenue balance - December 31, 2021 $ 24,930 New billings 114,940 Revenue recognized (116,951) Effect of foreign currency exchange rate changes (92) Deferred revenue balance - December 31, 2022 $ 22,8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rporation is subject to U.S. federal, state and local income taxes with respect to its taxable income, including its allocable share of any taxable income of TWM LLC, and is taxed at prevailing corporate tax rates. The Company’s actual effective tax rate will be impacted by the Corporation’s ownership share of TWM LLC, which is expected to continue to increase over time as Continuing LLC Owners redeem or exchange their LLC Interests for shares of Class A common stock or Class B common stock, as applicable, or the Corporation purchases LLC Interests from Continuing LLC Owners. The Company’s consolidated effective tax rate will also vary from period to period depending on changes in the mix of earnings, tax legislation and tax rates in various jurisdictions. For the year ended December 31, 2022, total income before the provision for income taxes amounted to $437.1 million, consisting of $414.6 million in the United States and $22.5 million in foreign locations. The provision for income taxes consists of the following: Year Ended December 31, 2022 2021 2020 (in thousands) Current: Federal $ 7,260 $ 2,025 $ (16,529) State and Local 16,243 8,334 5,261 Foreign 1,154 1,107 2,153 Total current tax expense 24,657 11,466 (9,115) Deferred: Federal 66,591 49,266 52,845 State and local (11,384) 40,363 12,572 Foreign (2,344) (4,220) (228) Total deferred tax expense 52,863 85,409 65,189 Total provision for income taxes $ 77,520 $ 96,875 $ 56,074 A reconciliation of the U.S. federal statutory tax rate to the effective rate is as follows: Year Ended December 31, 2022 2021 2020 Statutory U.S. federal income tax rate 21.0 % 21.0 % 21.0 % State and local income taxes, net of federal income tax benefit 5.3 3.7 5.0 Foreign tax rate differential — (0.2) 0.2 Non-controlling interest (2.1) (2.3) (3.4) Tax Receivable Agreement adjustment (0.7) (0.7) (0.9) Rate change (4.1) 6.7 (0.2) Equity Compensation (2.1) (2.5) (1.8) Other 0.4 0.5 0.5 Effective income tax rate 17.7 % 26.2 % 20.4 % The effective tax rate for the years ended December 31, 2022 and 2021 differed from the U.S. federal statutory rate of 21.0% primarily due to the state and local taxes including the tax impact of state apportionment rates changes on total tax expense as a result of the remeasurement of the Company’s net tax deferred asset, the effect of non-controlling interests and the tax impact of the exercise of equity compensation. The effective tax rate for the year ended December 31, 2020 differed from the U.S. federal statutory rate of 21.0% primarily due to the effect of non-controlling interests and the tax impact of the exercise of equity compensation, partially offset by state, local and foreign taxes. The components of the Company’s net deferred tax asset (liability) are as follows: December 31, 2022 2021 (in thousands) Deferred tax assets: Investment in partnership $ 566,524 $ 506,586 Net operating losses 57,247 55,236 Tax Receivable Agreement - Interest 14,918 13,393 Employee compensation 43,861 31,507 Tax credits 9,985 8,947 Other 5,569 9,775 Deferred tax assets, gross 698,104 625,444 Valuation Allowance — (741) Total deferred tax assets, net 698,104 624,703 Deferred tax liabilities Goodwill and Intangibles (29,913) (26,744) Total deferred tax liabilities (29,913) (26,744) Total net deferred tax asset (liability) $ 668,191 $ 597,959 The Company expects to obtain an increase in its share of the tax basis of the assets of TWM LLC when LLC Interests are redeemed or exchanged by Continuing LLC Owners and in connection with certain other qualifying transactions. This increase in tax basis may have the effect of reducing the amounts that the Corporation would otherwise pay in the future to various tax authorities. Pursuant to the Tax Receivable Agreement, the Corporation is required to make cash payments to the Continuing LLC Owners equal to 50% of the amount of U.S. federal, state and local income or franchise tax savings, if any, that the Corporation actually realizes (or in some circumstances are deemed to realize) as a result of certain future tax benefits to which the Corporation may become entitled. The Corporation expects to benefit from the remaining 50% of tax benefits, if any, that the Corporation may actually realize. See Note 10 – Tax Receivable Agreement for further details. The tax benefit has been recognized in deferred tax assets on the consolidated statement of financial condition. As of December 31, 2022, the Company had tax effected U.S. federal net operating loss carryforwards for income tax purposes of $43.1 million, state and local net operating loss carryforwards of $9.9 million, and foreign net operating loss carryforwards of $4.2 million. If not utilized, the state and local net operating loss carryforwards will begin to expire in 2035. The U.S. federal net operating loss carryforwards and foreign net operating loss carryforwards can be carried forward indefinitely. The components of the Company’s uncertain tax positions are as follows: Amount (in thousands) Gross unrecognized tax benefits as of January 1, 2022 $ 7,006 Increase in current year tax positions 1,833 Increase in prior year tax positions 1,109 Decrease in prior year tax positions (1,900) Settlements — Gross unrecognized tax benefits as of December 31, 2022 $ 8,048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total amount of interest and penalties payable as of December 31, 2022 was $2.4 million and $0.2 million, respectively. In connection with the Reorganization Transactions, a Refinitiv entity was contributed to the Corporation, pursuant to which the Corporation received 96,933,192 LLC Interests and Refinitiv received 96,933,192 shares of Class B common stock (“Refinitiv Contribution”). As a result of the Refinitiv Contribution, the Company assumed the tax liabilities of the contributed entity. The contributed entity is under audit by the State of New Jersey for the tax years 2012 - 2015 and is appealing a tax assessment from an audit by the State of New Jersey for the tax years 2008 - 2011. As of both December 31, 2022 and 2021, the tax liability related to the Refinitiv Contribution is $2.7 million and is included within accounts payable, accrued expenses and other liabilities on the consolidated statement of financial condition. The Company is indemnified by Refinitiv for these tax liabilities that were assumed by the Company as a result of the Refinitiv Contribution. As of both December 31, 2022 and 2021, $2.7 million is included in other assets on the consolidated statement of financial condition related to this indemnification. The above tax positions were recognized using the best estimate of the amount expected to be paid based on available information and assessment of all relevant factors. Due to the uncertainty associated with tax audits, it is possible that at some future date liabilities resulting from these audits could vary significantly from these positions. Nevertheless, based on currently enacted legislation and information currently known to us, the Company believes that the ultimate resolution of these audits will not have a material adverse impact on the Company’s financial condition taken as a whole. Furthermore, the Company does not anticipate any material changes to net uncertain tax benefits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12 Months Ended</t>
        </is>
      </c>
    </row>
    <row r="2">
      <c r="B2" s="2" t="inlineStr">
        <is>
          <t>Dec. 31, 2022</t>
        </is>
      </c>
    </row>
    <row r="3">
      <c r="A3" s="3" t="inlineStr">
        <is>
          <t>Tax Receivable Agreement</t>
        </is>
      </c>
      <c r="B3" s="4" t="inlineStr">
        <is>
          <t xml:space="preserve"> </t>
        </is>
      </c>
    </row>
    <row r="4">
      <c r="A4" s="4" t="inlineStr">
        <is>
          <t>Tax Receivable Agreement</t>
        </is>
      </c>
      <c r="B4" s="4" t="inlineStr">
        <is>
          <t>Tax Receivable Agreement In connection with the Reorganization Transactions, the Corporation entered into a tax receivable agreement (the “Tax Receivable Agreement”) with TWM LLC and the Continuing LLC Owners, which provides for the payment by the Corporation to a Continuing LLC Owner of 50% of the amount of U.S. federal, state and local income or franchise tax savings, if any, that the Corporation actually realizes (or in some circumstances is deemed to realize) as a result of (i) increases in the tax basis of TWM LLC’s assets resulting from (a) the purchase of LLC Interests from such Continuing LLC Owner, including with the net proceeds from the IPO and any subsequent offerings or (b) redemptions or exchanges by such Continuing LLC Owner of LLC Interests for shares of Class A common stock or Class B common stock or for cash, as applicable, and (ii) certain other tax benefits related to the Corporation making payments under the Tax Receivable Agreement. Payments under the Tax Receivable Agreement are made within 150 days after the filing of the tax return based on the actual tax savings realized by the Corporatio n. The first payment of the Tax Receivable Agreement was made in January 2021. Substantially all payments due under the Tax Receivable Agreement are payable over fifteen years following the purchase of LLC Interests from Continuing LLC Owners or redemption or exchanges by Continuing LLC Owners of LLC Interests. The Corporation accounts for the income tax effects resulting from taxable redemptions or exchanges of LLC Interests by Continuing LLC Owners for shares of Class A common stock or Class B common stock or cash, as the case may be, and purchases by the Corporation of LLC Interests from Continuing LLC Owners by recognizing an increase in deferred tax assets, based on enacted tax rates at the date of each redemption, exchange, or purchase, as the case may be. Further, the Corporation evaluates the likelihood that it will realize the benefit represented by the deferred tax asset, and, to the extent that the Corporation estimates that it is more likely than not that it will not realize the benefit, it reduces the carrying amount of the deferred tax asset with a valuation allowance. The impact of any changes in the total projected obligations recorded under the Tax Receivable Agreement as a result of actual changes in the mix of the Company’s earnings, tax legislation and tax rates in various jurisdictions, or other factors that may impact the Corporation’s actual tax savings realized, are reflected in income before taxes on the consolidated statements of income in the period in which the change occurs. As of December 31, 2022 and 2021, the tax receivable agreement liability on the consolidated statements of financial condition totaled $425.7 million and $412.4 million, respectively. During the years ended December 31, 2022, 2021 and 2020, the Company recognized a tax receivable agreement liability adjustment o f $13.7 million, $12.7 million and $11.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ommon Stock Each share of Class A common stock and Class C common stock entitles its holder to one vote on all matters presented to the Corporation’s stockholders generally. Each share of Class B common stock and Class D common stock entitles its holder to ten votes on all matters presented to the Corporation’s stockholders generally. The holders of Class C common stock and Class D common stock have no economic interests in the Corporation (where “economic interests” means the right to receive any dividends or distributions, whether cash or stock, in connection with common stock). These attributes are summarized in the following table: Class of Common Stock Par Value Votes Economic Rights Class A common stock $ 0.00001 1 Yes Class B common stock $ 0.00001 10 Yes Class C common stock $ 0.00001 1 No Class D common stock $ 0.00001 10 No Holders of outstanding shares of Class A common stock, Class B common stock, Class C common stock and Class D common stock will vote together as a single class on all matters presented to the Corporation’s stockholders for their vote or approval, except as otherwise required by applicable law. Holders of Class B common stock may from time to time exchange all or a portion of their shares of Class B common stock for newly issued shares of Class A common stock on a one-for-one basis (in which case their shares of Class B common stock will be cancelled on a one-for-one basis upon any such issuance). Continuing LLC Owners that hold shares of Class D common stock may from time to time exchange all or a portion of their shares of Class D common stock for newly issued shares of Class C common stock on a one-for-one basis (in which case their shares of Class D common stock will be cancelled on a one-for-one basis upon such issuance). Each share of Class B common stock will automatically convert into one share of Class A common stock and each share of Class D common stock will automatically convert into one share of Class C common stock (i) immediately prior to any sale or other transfer of such share by a holder or its permitted transferees to a non-permitted transferee or (ii) once Refinitiv no longer beneficially owns a number of shares of common stock and LLC Interests that together entitle them to at least 10% of TWM LLC’s economic interest. Holders of LLC Interests that receive shares of Class C common stock upon any such conversion may continue to elect to have their LLC Interests redeemed for newly issued shares of Class A common stock as described below (in which case their shares of Class C common stock will be cancelled on a one-for-one basis upon such issuance). In addition, the Corporation’s board of directors adopted the Omnibus Equity Plan, under which equity awards may be made in respect of shares of Class A common stock. It also assumed sponsorship of the Option Plan and a PRSU plan formerly sponsored by TWM LLC. See Note 13 – Stock-Based Compensation Plans for further details. LLC Interests The TWM LLC Agreement requires that TWM LLC at all times maintain (i) a one-to-one ratio between the number of shares of Class A common stock and Class B common stock issued by the Corporation and the number of LLC Interests owned by the Corporation and (ii) a one-to-one ratio between the number of shares of Class C common stock and Class D common stock issued by the Corporation and the number of LLC Interests owned by the holders of such Class C common stock and Class D common stock. LLC Interests held by Continuing LLC Owners are redeemable in accordance with the TWM LLC Agreement, at the election of such holders, for newly issued shares of Class A common stock or Class B common stock, as the case may be, on a one-for-one basis (and such holders’ shares of Class C common stock or Class D common stock, as the case may be, will be cancelled on a one-for-one basis upon any such issuance). In the event of such election by a Continuing LLC Owner, the Corporation may, at its option, effect a direct exchange of Class A common stock or Class B common stock for such LLC Interests of such Continuing LLC Owner in lieu of such redemption. In addition, the Corporation’s board of directors may, at its option, instead of the foregoing redemptions or exchanges of LLC Interests, cause the Corporation to make a cash payment equal to the volume weighted average market price of one share of Class A common stock for each LLC Interest redeemed or exchanged (subject to customary adjustments, including for stock splits, stock dividends and reclassifications) in accordance with the terms of the TWM LLC Agreement. April 2020 Follow-On Offering In the second quarter of 2020, Tradeweb Markets Inc. completed an underwritten follow-on offering of 12,835,245 shares of Class A Common stock at a public offering price of $50.25 per share, which included 1,674,162 shares of Class A common stock issued pursuant to the underwriters’ option to purchase additional shares of Class A common stock. Tradeweb Markets Inc. received net proceeds of $626.3 million, after deducting underwriting discounts and commissions but before deducting estimated offering expenses, which were used to purchase (i) 12,238,827 issued and outstanding LLC Interests from certain of the Bank Stockholders and certain executive officers (and the corresponding shares of Class C common stock and/or Class D common stock held by such holders were cancelled) and (ii) 596,418 issued and outstanding shares of Class A common stock from certain executive officers (which shares of Class A common stock were cancelled), at a purchase price per interest and share equal to the public offering price per share of $50.25, less the underwriting discounts and commissions payable thereon. Redemptions and Exchanges of LLC Interests In addition to the April 2020 follow-on offering transaction described above, Continuing LLC Owners may, from time to time, exercise their redemption rights under the TWM LLC Agreement, pursuant to which LLC Interests are exchanged for newly-issued shares of Class A common stock. Simultaneously, and in connection with these exchanges, shares of Class C and/or Class D common stock are surrendered by Continuing LLC Owners and cancelled. In connection with these exchanges, Tradeweb Markets Inc. receives LLC Interests, increasing its total ownership interest in TWM LLC. Share Repurchase Programs On February 4, 2021, the Company announced that its board of directors authorized a share repurchase program (the “2021 Share Repurchase Program”), primarily to offset annual dilution from stock-based compensation plans. The 2021 Share Repurchase Program authorized the purchase of up to $150.0 million of the Company’s Class A common stock at the Company’s discretion through the end of fiscal year 2023. The 2021 Share Repurchase Program was effected through regular open-market purchases (which included repurchase plans designed to comply with Rule 10b5-1). The amounts and timing of the repurchases were subject to general market conditions and the prevailing price and trading volumes of the Company’s Class A common stock. The 2021 Share Repurchase Program did not require the Company to acquire a specific number of shares and was able to be suspended, amended or discontinued at any time. The Company began buying back shares pursuant to the 2021 Share Repurchase Program during the second quarter of 2021. During the years ended December 31, 2022 and 2021, the Company acquired a total of 959,869 and 901,968 shares of Class A common stock, respectively, at an average price of $77.43 and $83.90, respectively, for purchases totaling $74.3 million and $75.7 million, respectively, pursuant to the 2021 Share Repurchase Program. As of December 31, 2022, no shares remained available for repurchase pursuant to the 2021 Share Repurchase Program. On December 5, 2022, the Company announced that its board of directors authorized a new share repurchase program (the “2022 Share Repurchase Program”), to continue to offset annual dilution from stock-based compensation plans, as well as to opportunistically repurchase the Company’s stock. The 2022 Share Repurchase Program authorizes the purchase of up to $300.0 million of the Company’s Class A common stock at the Company’s discretion and has no termination date. The 2022 Share Repurchase Program can be effected through regular open-market purchases (which may include repurchase plans designed to comply with Rule 10b5-1), through privately negotiated transactions or through accelerated share repurchases, each in accordance with applicable securities laws and other restrictions. The amounts, timing and manner of the repurchases will be subject to general market conditions, the prevailing price and trading volumes of the Company’s Class A common stock and other factors. The 2022 Share Repurchase Program does not require the Company to acquire a specific number of shares and may be suspended, amended or discontinued at any time. During the year ended December 31, 2022, the Company acquired a total of 387,198 shares of Class A common stock, at an average price of $64.57, for purchases totaling $25.0 million pursuant to the 2022 Share Repurchase Program. Each share of Class A common stock repurchased pursuant to the 2021 and 2022 Share Repurchase Programs was funded with the proceeds, on a dollar-for-dollar basis, from the repurchase by Tradeweb Markets LLC of an LLC Interest from the Corporation in order to maintain the one-to-one ratio between outstanding shares of the Class A common stock and Class B common stock and the LLC Interests owned by the Corporation. Subsequent to their repurchase, the shares of Class A common stock and the LLC Interests were all cancelled and retired. As of December 31, 2022, a total of $275.0 million remained available for repurchase pursuant to the 2022 Share Repurchase Program. For shares repurchased pursuant to the 2021 and 2022 Share Repurchase Programs, the excess of the repurchase price paid over the par value of the Class A common stock will be recorded as a reduction to retained earnings. Other Share Repurchases During the years ended December 31, 2022, 2021 and 2020, the Company withheld 1,074,467, 983,072 and 1,509,321 shares, respectively, of Class A common stock from employee stock option, PRSU and RSU awards, at an average price per share of $94.64, $72.25 and $50.47, respectively, and an aggregate value of $101.7 million, $71.0 million and $76.2 million, respectively, based on the price of the Class A common stock on the date the relevant withholding occurred. These shares are withheld in order for the Company to cover the payroll tax withholding obligations upon the exercise of stock options and settlement of RSUs and PRSUs and such shares were not withheld in connection with the share repurchase programs discus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 xml:space="preserve">Non-Controlling Interests In connection with the Reorganization Transactions, Tradeweb Markets Inc. became the sole manager of TWM LLC and, as a result of this control, and because Tradeweb Markets Inc. has a substantial financial interest in TWM LLC, consolidates the financial results of TWM LLC into its consolidated financial statements. The non-controlling interests balance reported on the consolidated statements of financial condition represents the economic interests of TWM LLC held by the holders of LLC Interests other than Tradeweb Markets Inc. Income or loss is attributed to the non-controlling interests based on the relative ownership percentages of LLC Interests held during the period by Tradeweb Markets Inc. and the other holders of LLC Interests. The following table summarizes the ownership interest in Tradeweb Markets LLC: December 31, 2022 December 31, 2021 LLC Ownership LLC Ownership Number of LLC Interests held by Tradeweb Markets Inc. 207,679,798 88.7 % 203,220,013 86.9 % Number of LLC Interests held by non-controlling interests 26,343,881 11.3 % 30,527,964 13.1 % Total LLC Interests outstanding 234,023,679 100.0 % 233,747,977 100.0 % LLC Interests held by the Continuing LLC Owners are redeemable in accordance with the TWM LLC Agreement at the election of the members for shares of Class A common stock or Class B common stock, as applicable, on a one-for-one basis or, at the Company’s option, a cash payment in accordance with the terms of the TWM LLC Agreement. The following table summarizes the impact on Tradeweb Market Inc.’s equity due to changes in the Corporation’s ownership interest in TWM LLC: Net Income Attributable to Tradeweb Markets Inc. and Transfers (to) from the Non-Controlling Interests Year Ended December 31, 2022 2021 2020 (in thousands) Net income attributable to Tradeweb Markets Inc. $ 309,338 $ 226,828 $ 166,296 Transfers (to) from non-controlling interests: Increase/(decrease) in Tradeweb Markets Inc.’s additional paid-in capital as a result of ownership changes in TWM LLC 108,679 87,006 533,900 Net transfers (to) from non-controlling interests 108,679 87,006 533,900 Change from net income attributable to Tradeweb Markets Inc. and transfers (to) from non-controlling interests $ 418,017 $ 313,834 $ 700,1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Under the Omnibus Equity Plan, the Company is authorized to issue up to 8,841,864 new shares of Class A common stock to employees, officers and non-employee directors. Under this plan, the Company may grant awards in respect of shares of Class A common stock, including performance-based restricted stock units (“PRSUs”), stock options, restricted stock units (“RSUs”) and dividend equivalent rights. The awards may have performance-based and time-based vesting conditions. Stock options have a maximum contractual term of 10 years. On February 16, 2022, the Company announced that Mr. Olesky would retire as Chief Executive Officer (“CEO”) of the Company, effective December 31, 2022. As of the beginning of Mr. Olesky’s six six PRSUs (Equity-Settled) PRSUs are promises to issue actual shares of Class A common stock which cliff vest on January 1 of the third calendar year from the calendar year of the date of grant. The fair value of the equity-settled PRSUs is calculated on the grant date using the stock price of the Class A common stock. The number of shares a participant will receive upon vesting is determined by a performance modifier, which is adjusted as a result of the financial performance of the Company in the grant year. The performance modifier can vary between 0% (minimum) and 200% (maximum) of the target (100%) award amount. Compensation expense for PRSUs that cliff vest is recognized on a straight-line basis over the vesting period for the entire award. The number of shares included in expense each period is based on management’s estimate of the probable final performance modifier for those grants, with such estimate updated each period until the performance modifier is finalized. A summary of the Company’s outstanding equity-settled PRSUs is presented below: Equity-Settled Weighted Equity-settled PRSUs outstanding at December 31, 2021 2,655,598 $ 34.20 Grants 249,292 $ 83.74 Vests (1,525,632) $ 21.06 Performance adjustment 69,639 $ 83.80 Forfeitures and adjustments (26,476) $ 67.76 Equity-settled PRSUs outstanding at December 31, 2022 1,422,421 $ 58.78 The following table summarizes information about equity-settled PRSU awards: Year Ended December 31, 2022 2021 2020 (in thousands) Equity-settled PRSU compensation expense $ 30,645 $ 30,633 $ 27,809 Income tax benefit $ (34,711) $ (16,374) $ (10,261) The weighted-average grant-date fair value of equity-settled PRSUs granted during the years ended December 31, 2021 and 2020 was $74.29 and $38.87, respectively. The total fair value of equity-settled PRSUs vested during the years ended December 31, 2022, 2021 and 2020 was $152.8 million, $67.4 million and $39.8 million, respectively. Options Prior to the IPO, the Company granted the Special Option Award to management and other employees and granted additional options subsequent to the IPO in July 2019 and December 2019, in each case under the Option Plan (the “July 2019 Grants” and the “December 2019 Grants,” respectively). Each option award vests one half based solely on the passage of time and one half only if the Company achieves certain performance targets. The options have a four-year graded vesting schedule, with accelerated vesting for the time-based Special Option Award options originally scheduled to vest in years three and four that were accelerated upon completion of the IPO. The stock-based compensation expense recognition commenced upon the completion of the IPO. The grant-date fair value of the time-based options related to the Special Option Award and the July 2019 Grants are amortized into expense over the requisite service period on a straight-line basis, with each tranche separately measured. The grant-date fair value of the time - based December 2019 Grants are amortized into expense on a straight-line basis over the requisite service period for the entire award. For the portion of all awards that require both future service and the achievement of Company performance-based conditions, the grant-date fair value for each tranche is separately amortized into expense over the requisite service period for the requisite performance - based condition. If in a reporting period it is determined that the achievement of a performance target for a performance - based tranche is not probable, then no expense is recognized for that tranche and any expenses already recognized relating to that tranche in prior reporting periods are reversed in the current reporting period. The Company can elect to net - settle exercised options by reducing the shares of Class A common stock to be issued upon such exercise by the number of shares of Class A common stock having a fair market value on the date of exercise equal to the aggregate option price and withholding taxes payable in respect of the number of options exercised. The Company may then pay these employee payroll taxes from the Company’s cash. A summary of the Company’s outstanding options is presented below: Options Weighted Weighted Average Exercise Price Options outstanding at December 31, 2021 3,415,288 $ 2.92 $ 23.59 Grants — $ — $ — Exercises (1,049,475) $ 2.85 $ 23.52 Forfeitures and adjustments — $ — $ — Expired — $ — $ — Options outstanding at December 31, 2022 2,365,813 $ 2.95 $ 23.62 Vested options outstanding at December 31, 2022 - all exercisable 2,109,563 $ 2.06 $ 20.94 The following table summarizes information about options awards: Year Ended December 31, 2022 2021 2020 (in thousands) Options compensation expense $ 2,097 $ 5,327 $ 6,118 Income tax benefit $ (12,894) $ (69,868) $ (57,457) There were no options granted during the years ended December 31, 2021 and 2020. The total intrinsic value of options exercised during the years ended December 31, 2022, 2021 and 2020 was $59.3 million, $333.8 million and $291.8 million, respectively. The total intrinsic value of all options outstanding as of December 31, 2022 was $97.7 million. The weighted average remaining contractual life of all options outstanding as of December 31, 2022 was 6.0 years. The total intrinsic value of all vested options outstanding as of December 31, 2022 was $92.8 million, all of which are currently exercisable. The weighted average remaining contractual life of all vested options outstanding as of December 31, 2022 was 5.8 years. RSUs Beginning in 2020, the Company expanded its RSU grants under the Omnibus Equity Plan to employees. Previously, RSU grants were limited to non-employee directors. RSUs are promises to issue shares of Class A common stock at the end of a vesting period. RSUs granted to employees generally vest one-third each year over a three-year period. RSUs granted to non-employee directors generally vest after one year. The grant-date fair value of RSUs are amortized into expense on a straight-line basis over the requisite service period for the entire award. A summary of the Company’s outstanding RSUs is presented below: RSUs Weighted RSUs outstanding at December 31, 2021 683,764 $ 58.28 Grants 485,046 $ 80.27 Vests (288,904) $ 55.43 Forfeitures (15,243) $ 63.66 RSUs outstanding at December 31, 2022 864,663 $ 71.47 The following table summarizes information about RSU awards: Year Ended December 31, 2022 2021 2020 (in thousands) RSU compensation expense $ 33,902 $ 15,983 $ 5,359 Income tax benefit $ (10,096) $ (5,416) $ (311) The weighted-average grant-date fair value of RSUs granted during the years ended December 31, 2021 and 2020 was $75.09 and $38.91, respectively. The total fair value of RSUs vested during the years ended December 31, 2022 and 2021 was $25.6 million and $12.5 million, respectively. There were no RSUs that vested during the year ended December 31, 2020. Compensation Expense The Company records stock-based compensation expense for employees and directors in the consolidated statements of income. A summary of the Company’s total stock-based compensation expense relating to its equity-settled PRSUs, options and RSUs, including the CEO Retirement Accelerated Stock-Based Compensation Expense, is presented below: Year Ended December 31, 2022 2021 2020 (in thousands) Total stock-based compensation expense $ 66,644 $ 51,943 $ 39,286 The stock-based compensation expense above excludes $0.9 million of stock-based compensation expense capitalized to software development costs during the year ended December 31, 2022. As of December 31, 2022, total unrecognized compensation expense related to unvested stock-based compensation arrangements and the expected recognition period are as follows: Equity-Settled Options RSUs (dollars in thousands) Total unrecognized compensation cost $ 25,045 $ 741 $ 30,023 Weighted-average recognition period (in years) 1.6 0.9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enters into transactions with its affiliates from time to time which are considered to be related party transactions. As of December 31, 2022 and 2021, the following balances with such affiliates were included in the consolidated statements of financial condition in the following line items: December 31, 2022 2021 (in thousands) Accounts receivable $ 70 $ 277 Receivable from affiliates 6 3,313 Other assets 2,983 3,530 Accounts payable, accrued expenses and other liabilities 6,153 7,767 Deferred revenue 5,076 4,767 Payable to affiliates 1,414 4,860 The following balances with such affiliates were included in the consolidated statements of income in the following line items: Year Ended December 31, 2022 2021 2020 (in thousands) Revenue: Subscription fees $ 1,308 $ 923 $ — Refinitiv market data fees (1) 62,721 61,161 59,706 Other fees 464 522 — Expenses: (2) Employee compensation and benefits 613 856 — Technology and communications 4,713 3,951 2,960 General and administrative 291 194 (591) Professional fees 46 39 — Occupancy — — 15 (1) The Company maintains a market data license agreement with Refinitiv. Under the agreement, the Company delivers to Refinitiv certain market data feeds which Refinitiv redistributes to its customers. The Company earns license fees and royalties for these feeds. (2) The Company maintains agreements with Refinitiv to provide the Company with certain real estate, payroll, benefits administration and other administrative services. During the years ended December 31, 2022 and 2021, $3.1 million and $1.6 million of previously accrued expenses payable to affiliates of Refinitiv were waived and the liabilities were reversed through an increase to additional paid-in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Measured at Fair Value The Company’s financial instruments measured at fair value on the consolidated statements of financial condition as of December 31, 2022 and 2021 have been categorized based upon the fair value hierarchy as follows: Quoted Prices in active Markets for Identical Assets (Level 1) Significant Observable Inputs (Level 2) Significant Unobservable Inputs (Level 3) Total As of December 31, 2022 (in thousands) Assets Cash equivalents – Money market funds $ 1,106,916 $ — $ — $ 1,106,916 Receivable from affiliates – Foreign currency forward contracts — — — — Total assets measured at fair value $ 1,106,916 $ — $ — $ 1,106,916 Liabilities Payable to affiliates – Foreign currency forward contracts $ — $ 1,002 $ — $ 1,002 Total liabilities measured at fair value $ — $ 1,002 $ — $ 1,002 As of December 31, 2021 Assets Cash equivalents – Money market funds $ 654,553 $ — $ — $ 654,553 Receivable from affiliates – Foreign currency forward contracts — 3,019 — 3,019 Total assets measured at fair value $ 654,553 $ 3,019 $ — $ 657,572 Liabilities Payable to affiliates – Foreign currency forward contracts $ — $ — $ — $ — Total liabilities measured at fair value $ — $ — $ — $ — The Company’s money market funds are classified within level 1 of the fair value hierarchy because they are valued using quoted market prices in active markets. The valuation for the Company’s foreign currency forward contracts is primarily based on the difference between the exchange rate associated with the forward contract and the exchange rate at the current period end. Foreign currency forward contracts are categorized as Level 2 in the fair value hierarchy. The Company enters into foreign currency forward contracts to mitigate its U.S. dollar and British pound sterling v ersus euro exposure, generally with a duration of less than 12 months. As of December 31, 2022 and 2021, the counterparty on each of the foreign currency forward contracts was an affiliate of Refinitiv and therefore the corresponding liabilities and receivables on such contracts were included in payable to affiliates and receivable from affiliates, respectively, on the accompanying consolidated statements of financial condition. The following table summarizes the aggregate U.S. d ollar equivalent notional amount of the Company’s foreign currency forward contracts not designated as hedges for accounting purposes: December 31, 2022 2021 (in thousands) Foreign currency forward contracts – Gross notional amount $ 162,845 $ 146,202 The Company’s foreign currency forward contracts are not designated as hedges for accounting purposes and changes in the fair value of these contracts during the period are recognized in the consolidated statements of income within general and administrative expenses. The total realized and unrealized gains (losses) on foreign currency forward contracts recorded within general and administrative expenses in the consolidated statements of income are as follows: Year Ended December 31, 2022 2021 2020 (in thousands) Foreign currency forward contracts not designated in accounting hedge relationship $ 4,871 $ 9,008 $ (6,269) Financial Instruments Not Measured at Fair Value The Company’s financial instruments not measured at fair value on the consolidated statements of financial condition as of December 31, 2022 and 2021 have been categorized based upon the fair value hierarchy as follows: Carrying Value Quoted Prices in Significant Observable Inputs (Level 2) Significant Total Fair Value As of December 31, 2022 (in thousands) Assets Cash and restricted cash $ 151,313 $ 151,313 $ — $ — $ 151,313 Receivable from brokers and dealers and clearing organizations 11,632 — 11,632 — 11,632 Deposits with clearing organizations 23,906 23,906 — — 23,906 Accounts receivable 142,676 — 142,676 — 142,676 Other assets – Memberships in clearing organizations 2,406 — — 2,406 2,406 Total $ 331,933 $ 175,219 $ 154,308 $ 2,406 $ 331,933 Liabilities Payable to brokers and dealers and clearing organizations $ 11,264 $ — $ 11,264 $ — $ 11,264 Total $ 11,264 $ — $ 11,264 $ — $ 11,264 As of December 31, 2021 Assets Cash and restricted cash $ 318,495 $ 318,495 $ — $ — $ 318,495 Receivable from brokers and dealers and clearing organizations — — — — — Deposits with clearing organizations 20,523 20,523 — — 20,523 Accounts receivable 129,937 — 129,937 — 129,937 Other assets – Memberships in clearing organizations 2,392 — — 2,392 2,392 Total $ 471,347 $ 339,018 $ 129,937 $ 2,392 $ 471,347 Liabilities Payable to brokers and dealers and clearing organizations $ — $ — $ — $ — $ — Total $ — $ — $ — $ — $ — The carrying value of financial instruments not measured at fair value classified within level 1 or level 2 of the fair value hierarchy approximates fair value because of the relatively short term nature of the underlying assets or liabilities. The memberships in clearing organizations, which are included in other assets on the consolidated statements of financial condition, are classified within level 3 of the fair value hierarchy because the valuation requires assumptions that are both significant and unobservable. Non-recurring Fair Value Measurements The Company measures certain assets and liabilities, such as assets acquired in a business combination, at fair value as of the acquisition date. See Note 4 – Acquisitions for further details regarding these non-recurring fair value measurements. Financial Instruments Without Readily Determinable Fair Values Included in other assets on the consolidated statements of financial condition are equity investments without readily determinable fair values of $20.0 million and $21.1 million as of December 31, 2022 and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2</t>
        </is>
      </c>
    </row>
    <row r="3">
      <c r="A3" s="3" t="inlineStr">
        <is>
          <t>Risks and Uncertainties [Abstract]</t>
        </is>
      </c>
      <c r="B3" s="4" t="inlineStr">
        <is>
          <t xml:space="preserve"> </t>
        </is>
      </c>
    </row>
    <row r="4">
      <c r="A4" s="4" t="inlineStr">
        <is>
          <t>Credit Risk</t>
        </is>
      </c>
      <c r="B4" s="4" t="inlineStr">
        <is>
          <t xml:space="preserve">Credit Risk In the normal course of business the Company, as agent, executes transactions with, and on behalf of, other brokers and dealers. If the agency transactions do not settle because of failure to perform by either counterparty, the Company will recognize a receivable from (and a matching payable to) brokers and dealers and clearing organizations for the proceeds from the unsettled transaction, until the failed transaction settles. The Company may be obligated to discharge the obligation of the non-performing party and, as a result, may incur a loss if the market value of the security is different from the contract amount of the transaction. However, from time to time, the Company enters into repurchase and/or reverse repurchase agreements to facilitate the clearance of securities relating to fails to deliver or receive. We seek to manage credit exposure related to these agreements to repurchase (or reverse repurchase), including the risk related to a decline in market value of collateral (pledged or received), by entering into agreements to repurchase with overnight or short-term maturity dates and only entering into repurchase transactions with netting members of the Fixed Income Clearing Corporation (“FICC”). The FICC operates a continuous net settlement system, whereby as trades are submitted and compared, the FICC becomes the counterparty. A substantial number of the Company’s transactions are collateralized and executed with, and on behalf of, a limited number of broker-dealers. The Company’s exposure to credit risk associated with the nonperformance of these clients in fulfilling their contractual obligations pursuant to securities transactions can be directly impacted by volatile trading markets which may impair the clients’ ability to satisfy their obligations to the Company. The Company does not expect nonperformance by counterparties in the above situations. However, the Company’s policy is to monitor its market exposure and counterparty risk. In addition, the Company has a policy of reviewing, as considered necessary, the credit standing of each counterparty with which it conducts business. Allowance for Credit Losses The Company may be exposed to credit risk regarding its receivables, which are primarily receivables from financial institutions, including investment managers and broker-dealers. The Company maintains an allowance for credit losses based up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 Account balances are pooled based on the following risk characteristics: • Geographic location • Transaction fee type (billing type) • Legal entity Write-Offs Once determined uncollectible, aged balances are written off against the allowance for credit losses. This determination is based on careful analysis of individual receivables and aging schedules, which are disaggregated based on the risk characteristics described above. Based on current policy, this generally occurs when the receivable is 360 days past d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various claims, lawsuits and other legal proceedings, including reviews, investigations and proceedings by governmental and self-regulatory agencies regarding its business. While the ultimate resolution of these matters cannot presently be determined, the Company does not believe that, taking into account any applicable insurance coverage, any of the pending legal proceedings, including the matters set forth below, could reasonably be expected to have a material adverse effect on its business, financial condition or results of operations. In the normal course of business, the Company enters into agreements with its customers which provide the customers with indemnification rights, including in the event that the electronic marketplaces of the Company infringe upon the intellectual property or other proprietary right of a third party. The Company’s exposure under these agreements is unknown as this would involve estimating future claims against the Company which have not yet occurred. However, based on its experience, the Company expects the risk of a material loss to be remote. The Company has been named as a defendant, along with other financial institutions, in two consolidated antitrust class actions relating to trading practices in United States Treasury securities auctions. The cases were dismissed in March 2021, with the Court granting the Plaintiffs leave to further amend the complaint by no later than May 14, 2021. The plaintiffs filed an amended complaint on or about May 14, 2021, and the Company moved to dismiss the amended complaint on June 14, 2021. By order dated March 31, 2022, the Court granted the Company’s motion and dismissed all of the claims against it in the amended complaint. The Court also denied the plaintiffs’ request for leave to file a further amended complaint. On April 28, 2022, the Plaintiffs filed a Notice of Appeal of the decision and filed their opening brief on the appeal in the United States Court of Appeals for the Second Circuit on August 18, 2022. The Company filed its brief in response on November 17, 2022. Plaintiffs filed their brief in reply in further support of their appeal on December 14, 2022. The parties have requested oral argument on the appeal, which request is currently pending, and no date for oral argument has yet been set. The Company intends to vigorously defend the District Court’s decision on appeal and assert its meritorious defenses to the allegations. Additionally, the Company was dismissed from a class action relating to an interest rate swaps matter in 2017, but that matter continues against the remaining defendant financial institutions. The Company records its best estimate of a loss, including estimated defense costs, when the loss is considered probable and the amount of such loss can be reasonably estimated. Based on its experience, the Company believes that the amount of damages claimed in a legal proceeding is not a meaningful indicator of the potential liability. At this time, the Company cannot reasonably predict the timing or outcomes of, or estimate the amount of loss, or range of loss, if any, related to its pending legal proceedings, including the matters described above, and therefore does not have any contingency reserves established for any of these matters. Revolving Credit Facility On April 8, 2019, the Company entered into a five year, $500.0 million senior secured revolving credit facility (“Credit Facility”) with a syndicate of banks. The Credit Facility was subsequently amended on November 7, 2019. The Credit Facility provides additional borrowing capacity to be used to fund ongoing working capital needs, letters of credit and for general corporate purposes, including potential future acquisitions and expansions. Under the terms of the credit agreement that governs the Credit Facility, borrowings under the Credit Facility bear interest at a rate equal to, at the Company’s option, either (a) a base rate equal to the greatest of (i) the administrative agent’s prime rate, (ii) the federal funds effective rate plus ½ of 1.0% and (iii) one month LIBOR plus 1.0%, in each case plus 0.75%, or (b) LIBOR plus 1.75%, subject to a 0.00% floor. The credit agreement also includes a commitment fee of 0.25% for available but unborrowed amounts and other administrative fees that are payable quarterly. The Credit Facility is available until April 2024, provided the Company is in compliance with all covenants. Financial covenant requirements include maintaining minimum ratios related to interest coverage and leverage. As of both December 31, 2022 and 2021, there were $0.5 million in letters of credit issued under the Revolving Credit Facility and no borrowing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ummarizes the calculations of basic and diluted earnings per share of Class A and Class B common stock for Tradeweb Markets Inc: Year Ended December 31, 2022 2021 2020 (in thousands, except share and per share amounts) Numerator: Net income attributable to Tradeweb Markets Inc. $ 309,338 $ 226,828 $ 166,296 Less: Distributed and undistributed earnings allocated to unvested RSUs and unsettled vested PRSUs (1) (244) — — Net income attributable to outstanding shares of Class A and Class B common stock - Basic and Diluted 309,094 226,828 166,296 Denominator: Weighted average shares of Class A and Class B common stock outstanding - Basic 205,576,637 201,419,081 180,409,462 Dilutive effect of PRSUs 770,726 2,067,558 2,472,801 Dilutive effect of options 1,810,956 3,473,549 5,179,109 Dilutive effect of RSUs 241,721 294,652 161,660 Weighted average shares of Class A and Class B common stock outstanding - Diluted 208,400,040 207,254,840 188,223,032 Earnings per share - Basic $ 1.50 $ 1.13 $ 0.92 Earnings per share - Diluted $ 1.48 $ 1.09 $ 0.88 (1) During the year ended December 31, 2022, there was a total of 193,441 weighted average unvested RSUs and unsettled vested PRSUs that were considered a participating security for purposes of calculating earnings per share in accordance with the two-class method. There were none during the years ended December 31, 2021 and 2020. LLC Interests held by Continuing LLC Owners are redeemable in accordance with the TWM LLC Agreement, at the election of such holders, for shares of Class A or Class B common stock, as applicable, of Tradeweb Markets Inc. The potential dilutive effect of LLC Interests are evaluated under the if-converted method. The potential dilutive effect of PRSUs, shares underlying options and RSUs are evaluated under the treasury stock method. The following table summarizes the PRSUs, shares underlying options, RSUs and weighted-average LLC Interests that were anti-dilutive for the periods indicated. As a result, these shares, which were outstanding, were excluded from the computation of diluted earnings per share for the periods indicated: Year Ended December 31, 2022 2021 2020 Anti - dilutive Shares: Equity-settled PRSUs — — — Options — — 264,376 RSUs 19,551 — 443 LLC Interests 28,830,686 30,699,577 45,828,289 Shares of Class C and Class D common stock do not have economic rights in Tradeweb Markets Inc. and, therefore, are not included in the calculation of basic earnings per share and are not participating securities for purposes of the computation of diluted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Capital Requirements</t>
        </is>
      </c>
      <c r="B4" s="4" t="inlineStr">
        <is>
          <t xml:space="preserve">Regulatory Capital Requirements TWL, DW, TWD and EA are subject to the Uniform Net Capital Rule 15c3-1 under the Exchange Act. TEL and TESL are subject to certain financial resource requirements with the FCA in the UK, TWJ is subject to certain financial resource requirements with the FCA in Japan and TWEU and TESBV are subject to certain finance resource requirements with the AFM in the Netherlands. At December 31, 2022 and 2021, the regulatory capital requirements and regulatory capital for TWL, DW, TWD, TEL, TWJ, TWEU, TESL, EA and TESBV are as follows: As of December 31, 2022 TWL DW TWD TEL TWJ TWEU TESL TESBV (in thousands) Regulatory Capital $ 41,933 $ 131,026 $ 44,094 $ 59,904 $ 7,320 $ 8,794 $ 1,607 $ 1,677 Regulatory Capital Requirement 3,669 3,574 775 32,589 1,695 4,517 904 801 Excess Regulatory Capital $ 38,264 $ 127,452 $ 43,319 $ 27,315 $ 5,625 $ 4,277 $ 703 $ 876 As of December 31, 2021 TWL DW TWD TEL TWJ TWEU TESL EA (1) (in thousands) Regulatory Capital $ 33,566 $ 61,379 $ 22,784 $ 84,636 $ 7,932 $ 7,626 $ 1,760 $ 212,572 Regulatory Capital Requirement 3,424 2,931 652 36,136 1,184 3,272 1,272 78 Excess Regulatory Capital $ 30,142 $ 58,448 $ 22,132 $ 48,500 $ 6,748 $ 4,354 $ 488 $ 212,494 (1) In November 2022, EA merged with and into DW with DW being the surviving entity. As SEFs, TW SEF and DW SEF are required to maintain adequate financial resources and liquid financial assets in accordance with CFTC regulations. The required and maintained financial resources and liquid financial assets at December 31, 2022 and 2021 are as follows: As of December 31, 2022 As of December 31, 2021 TW SEF DW SEF TW SEF DW SEF (in thousands) Financial Resources $ 30,837 $ 14,714 $ 30,063 $ 15,999 Required Financial Resources 12,500 8,080 11,000 6,770 Excess Financial Resources $ 18,337 $ 6,634 $ 19,063 $ 9,229 Liquid Financial Assets $ 15,566 $ 9,493 $ 15,283 $ 10,014 Required Liquid Financial Assets 3,125 2,020 2,750 1,693 Excess Liquid Financial Assets $ 12,441 $ 7,473 $ 12,533 $ 8,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257229</v>
      </c>
      <c r="C3" s="5" t="n">
        <v>972048</v>
      </c>
    </row>
    <row r="4">
      <c r="A4" s="4" t="inlineStr">
        <is>
          <t>Restricted cash</t>
        </is>
      </c>
      <c r="B4" s="6" t="n">
        <v>1000</v>
      </c>
      <c r="C4" s="6" t="n">
        <v>1000</v>
      </c>
    </row>
    <row r="5">
      <c r="A5" s="4" t="inlineStr">
        <is>
          <t>Receivable from brokers and dealers and clearing organizations</t>
        </is>
      </c>
      <c r="B5" s="6" t="n">
        <v>11632</v>
      </c>
      <c r="C5" s="6" t="n">
        <v>0</v>
      </c>
    </row>
    <row r="6">
      <c r="A6" s="4" t="inlineStr">
        <is>
          <t>Deposits with clearing organizations</t>
        </is>
      </c>
      <c r="B6" s="6" t="n">
        <v>23906</v>
      </c>
      <c r="C6" s="6" t="n">
        <v>20523</v>
      </c>
    </row>
    <row r="7">
      <c r="A7" s="4" t="inlineStr">
        <is>
          <t>Accounts receivable, net of allowance for credit losses of $129 and $273 at December 31, 2022 and 2021, respectively</t>
        </is>
      </c>
      <c r="B7" s="6" t="n">
        <v>142676</v>
      </c>
      <c r="C7" s="6" t="n">
        <v>129937</v>
      </c>
    </row>
    <row r="8">
      <c r="A8" s="4" t="inlineStr">
        <is>
          <t>Furniture, equipment, purchased software and leasehold improvements, net of accumulated depreciation and amortization</t>
        </is>
      </c>
      <c r="B8" s="6" t="n">
        <v>37413</v>
      </c>
      <c r="C8" s="6" t="n">
        <v>31060</v>
      </c>
    </row>
    <row r="9">
      <c r="A9" s="4" t="inlineStr">
        <is>
          <t>Lease right-of-use assets</t>
        </is>
      </c>
      <c r="B9" s="6" t="n">
        <v>24933</v>
      </c>
      <c r="C9" s="6" t="n">
        <v>20496</v>
      </c>
    </row>
    <row r="10">
      <c r="A10" s="4" t="inlineStr">
        <is>
          <t>Software development costs, net of accumulated amortization</t>
        </is>
      </c>
      <c r="B10" s="6" t="n">
        <v>141833</v>
      </c>
      <c r="C10" s="6" t="n">
        <v>156203</v>
      </c>
    </row>
    <row r="11">
      <c r="A11" s="4" t="inlineStr">
        <is>
          <t>Goodwill</t>
        </is>
      </c>
      <c r="B11" s="6" t="n">
        <v>2780259</v>
      </c>
      <c r="C11" s="6" t="n">
        <v>2780259</v>
      </c>
    </row>
    <row r="12">
      <c r="A12" s="4" t="inlineStr">
        <is>
          <t>Intangible assets, net of accumulated amortization</t>
        </is>
      </c>
      <c r="B12" s="6" t="n">
        <v>1072818</v>
      </c>
      <c r="C12" s="6" t="n">
        <v>1180016</v>
      </c>
    </row>
    <row r="13">
      <c r="A13" s="4" t="inlineStr">
        <is>
          <t>Receivable from affiliates</t>
        </is>
      </c>
      <c r="B13" s="6" t="n">
        <v>6</v>
      </c>
      <c r="C13" s="6" t="n">
        <v>3313</v>
      </c>
    </row>
    <row r="14">
      <c r="A14" s="4" t="inlineStr">
        <is>
          <t>Deferred tax asset</t>
        </is>
      </c>
      <c r="B14" s="6" t="n">
        <v>689442</v>
      </c>
      <c r="C14" s="6" t="n">
        <v>618970</v>
      </c>
    </row>
    <row r="15">
      <c r="A15" s="4" t="inlineStr">
        <is>
          <t>Other assets</t>
        </is>
      </c>
      <c r="B15" s="6" t="n">
        <v>76984</v>
      </c>
      <c r="C15" s="6" t="n">
        <v>76355</v>
      </c>
    </row>
    <row r="16">
      <c r="A16" s="4" t="inlineStr">
        <is>
          <t>Total assets</t>
        </is>
      </c>
      <c r="B16" s="6" t="n">
        <v>6260131</v>
      </c>
      <c r="C16" s="6" t="n">
        <v>5990180</v>
      </c>
    </row>
    <row r="17">
      <c r="A17" s="3" t="inlineStr">
        <is>
          <t>Liabilities</t>
        </is>
      </c>
      <c r="B17" s="4" t="inlineStr">
        <is>
          <t xml:space="preserve"> </t>
        </is>
      </c>
      <c r="C17" s="4" t="inlineStr">
        <is>
          <t xml:space="preserve"> </t>
        </is>
      </c>
    </row>
    <row r="18">
      <c r="A18" s="4" t="inlineStr">
        <is>
          <t>Payable to brokers and dealers and clearing organizations</t>
        </is>
      </c>
      <c r="B18" s="6" t="n">
        <v>11264</v>
      </c>
      <c r="C18" s="6" t="n">
        <v>0</v>
      </c>
    </row>
    <row r="19">
      <c r="A19" s="4" t="inlineStr">
        <is>
          <t>Accrued compensation</t>
        </is>
      </c>
      <c r="B19" s="6" t="n">
        <v>150884</v>
      </c>
      <c r="C19" s="6" t="n">
        <v>154824</v>
      </c>
    </row>
    <row r="20">
      <c r="A20" s="4" t="inlineStr">
        <is>
          <t>Deferred revenue</t>
        </is>
      </c>
      <c r="B20" s="6" t="n">
        <v>22827</v>
      </c>
      <c r="C20" s="6" t="n">
        <v>24930</v>
      </c>
    </row>
    <row r="21">
      <c r="A21" s="4" t="inlineStr">
        <is>
          <t>Accounts payable, accrued expenses and other liabilities</t>
        </is>
      </c>
      <c r="B21" s="6" t="n">
        <v>52508</v>
      </c>
      <c r="C21" s="6" t="n">
        <v>38832</v>
      </c>
    </row>
    <row r="22">
      <c r="A22" s="4" t="inlineStr">
        <is>
          <t>Lease liabilities</t>
        </is>
      </c>
      <c r="B22" s="6" t="n">
        <v>27943</v>
      </c>
      <c r="C22" s="6" t="n">
        <v>24331</v>
      </c>
    </row>
    <row r="23">
      <c r="A23" s="4" t="inlineStr">
        <is>
          <t>Payable to affiliates</t>
        </is>
      </c>
      <c r="B23" s="6" t="n">
        <v>1414</v>
      </c>
      <c r="C23" s="6" t="n">
        <v>4860</v>
      </c>
    </row>
    <row r="24">
      <c r="A24" s="4" t="inlineStr">
        <is>
          <t>Deferred tax liability</t>
        </is>
      </c>
      <c r="B24" s="6" t="n">
        <v>21251</v>
      </c>
      <c r="C24" s="6" t="n">
        <v>21011</v>
      </c>
    </row>
    <row r="25">
      <c r="A25" s="4" t="inlineStr">
        <is>
          <t>Tax receivable agreement liability</t>
        </is>
      </c>
      <c r="B25" s="6" t="n">
        <v>425724</v>
      </c>
      <c r="C25" s="6" t="n">
        <v>412449</v>
      </c>
    </row>
    <row r="26">
      <c r="A26" s="4" t="inlineStr">
        <is>
          <t>Total liabilities</t>
        </is>
      </c>
      <c r="B26" s="6" t="n">
        <v>713815</v>
      </c>
      <c r="C26" s="6" t="n">
        <v>681237</v>
      </c>
    </row>
    <row r="27">
      <c r="A27" s="4" t="inlineStr">
        <is>
          <t>Commitments and contingencies (Note 17)</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0001 par value; 250,000,000 shares authorized; none issued or outstanding</t>
        </is>
      </c>
      <c r="B29" s="6" t="n">
        <v>0</v>
      </c>
      <c r="C29" s="6" t="n">
        <v>0</v>
      </c>
    </row>
    <row r="30">
      <c r="A30" s="4" t="inlineStr">
        <is>
          <t>Additional paid-in capital</t>
        </is>
      </c>
      <c r="B30" s="6" t="n">
        <v>4577270</v>
      </c>
      <c r="C30" s="6" t="n">
        <v>4401366</v>
      </c>
    </row>
    <row r="31">
      <c r="A31" s="4" t="inlineStr">
        <is>
          <t>Accumulated other comprehensive income (loss)</t>
        </is>
      </c>
      <c r="B31" s="6" t="n">
        <v>-10113</v>
      </c>
      <c r="C31" s="6" t="n">
        <v>1604</v>
      </c>
    </row>
    <row r="32">
      <c r="A32" s="4" t="inlineStr">
        <is>
          <t>Retained earnings</t>
        </is>
      </c>
      <c r="B32" s="6" t="n">
        <v>386632</v>
      </c>
      <c r="C32" s="6" t="n">
        <v>242623</v>
      </c>
    </row>
    <row r="33">
      <c r="A33" s="4" t="inlineStr">
        <is>
          <t>Total stockholders’ equity attributable to Tradeweb Markets Inc.</t>
        </is>
      </c>
      <c r="B33" s="6" t="n">
        <v>4953791</v>
      </c>
      <c r="C33" s="6" t="n">
        <v>4645595</v>
      </c>
    </row>
    <row r="34">
      <c r="A34" s="4" t="inlineStr">
        <is>
          <t>Non-controlling interests</t>
        </is>
      </c>
      <c r="B34" s="6" t="n">
        <v>592525</v>
      </c>
      <c r="C34" s="6" t="n">
        <v>663348</v>
      </c>
    </row>
    <row r="35">
      <c r="A35" s="4" t="inlineStr">
        <is>
          <t>Total equity</t>
        </is>
      </c>
      <c r="B35" s="6" t="n">
        <v>5546316</v>
      </c>
      <c r="C35" s="6" t="n">
        <v>5308943</v>
      </c>
    </row>
    <row r="36">
      <c r="A36" s="4" t="inlineStr">
        <is>
          <t>Total liabilities and equity</t>
        </is>
      </c>
      <c r="B36" s="6" t="n">
        <v>6260131</v>
      </c>
      <c r="C36" s="6" t="n">
        <v>5990180</v>
      </c>
    </row>
    <row r="37">
      <c r="A37" s="4" t="inlineStr">
        <is>
          <t>Class A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6" t="n">
        <v>1</v>
      </c>
      <c r="C39" s="6" t="n">
        <v>1</v>
      </c>
    </row>
    <row r="40">
      <c r="A40" s="4" t="inlineStr">
        <is>
          <t>Class B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6" t="n">
        <v>1</v>
      </c>
      <c r="C42" s="6" t="n">
        <v>1</v>
      </c>
    </row>
    <row r="43">
      <c r="A43" s="4" t="inlineStr">
        <is>
          <t>Class C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6" t="n">
        <v>0</v>
      </c>
      <c r="C45" s="6" t="n">
        <v>0</v>
      </c>
    </row>
    <row r="46">
      <c r="A46" s="4" t="inlineStr">
        <is>
          <t>Class D Common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t>
        </is>
      </c>
      <c r="B48" s="5" t="n">
        <v>0</v>
      </c>
      <c r="C4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and Geographic Information</t>
        </is>
      </c>
      <c r="B4" s="4" t="inlineStr">
        <is>
          <t xml:space="preserve">Business Segment and Geographic Information The Company operates electronic marketplaces for the trading of products across the rates, credit, equities and money markets asset classes and provides related pre-trade and post-trade services. The Company’s operations constitute a single business segment because of the integrated nature of these marketplaces and services. Information regarding revenue by client sector is as follows: Year Ended December 31, 2022 2021 2020 (in thousands) Revenues Institutional $ 719,211 $ 668,812 $ 554,330 Wholesale 273,189 254,927 185,456 Retail 110,468 70,566 76,352 Market Data 85,913 82,142 76,521 Total revenue 1,188,781 1,076,447 892,659 Operating expenses 776,208 717,619 629,304 Operating income $ 412,573 $ 358,828 $ 263,355 The Company operates in the U.S. and internationally, primarily in the Europe and Asia regions. Revenues are attributed to geographic area based on the jurisdiction where the underlying transactions take place. The results by geographic region are not meaningful in understanding the Company’s business. Long-lived assets are attributed to the geographic area based on the location of the particular subsidiary. The following table provides revenue by geographic area: Year Ended December 31, 2022 2021 2020 (in thousands) Revenues U.S. $ 760,642 $ 673,223 $ 570,064 International 428,139 403,224 322,595 Total revenue $ 1,188,781 $ 1,076,447 $ 892,659 The following table provides information on the attribution of long-lived assets by geographic area: December 31, 2022 2021 (in thousands) Long-lived assets U.S. $ 4,044,230 $ 4,152,186 International 13,026 15,848 Total $ 4,057,256 $ 4,168,0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2, 2023, the board of directors of Tradeweb Markets Inc. declared a cash dividend of $0.09 per share of Class A common stock and Class B common stock for the first quarter of 2023. This dividend will be payable on March 15, 2023 to stockholders of record as of March 1, 2023. On February 2, 2023, Tradeweb Markets Inc., as the sole manager, approved a distribution by TWM LLC to its equityholders, including Tradeweb Markets Inc., in an aggregate amount of $20.3 million, as adjusted by required state and local tax withholdings that will be determined prior to the record date of March 1, 2023, payable on March 13,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sented in conformity with accounting principles generally accepted in the United States of America (“GAAP” or “U.S. GAAP”). The consolidated financial statements include the accounts of the Company and its subsidiaries. All intercompany transactions and balances have been eliminated in consolidation. As discussed in Note 1 – Organization, as a result of the Reorganization Transactions, Tradeweb Markets Inc. consolidates TWM LLC and its subsidiaries and TWM LLC is considered to be the predecessor to Tradeweb Markets Inc. for financial reporting purposes. Tradeweb Markets Inc. had no business transactions or activities and no substantial assets or liabilities prior to the Reorganization Transactions. The consolidated financial statements represent the financial condition and results of operations of the Company and report a non-controlling interest related to the LLC Interests held by Continuing LLC Owner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the difference may be material to the consolidated financial statements.</t>
        </is>
      </c>
    </row>
    <row r="6">
      <c r="A6" s="4" t="inlineStr">
        <is>
          <t>Business Combinations</t>
        </is>
      </c>
      <c r="B6" s="4" t="inlineStr">
        <is>
          <t>Business Combinations Business combinations are accounted for under the purchase method of accounting pursuant to Accounting Standards Codification (“ASC”) 805, Business Combinations (“ASC 805”) . The total cost of an acquisition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t>
        </is>
      </c>
    </row>
    <row r="7">
      <c r="A7" s="4" t="inlineStr">
        <is>
          <t>Pushdown Accounting</t>
        </is>
      </c>
      <c r="B7" s="4" t="inlineStr">
        <is>
          <t>Pushdown Accounting In connection with the Refinitiv Transaction, a majority interest of Refinitiv was acquired by BCP on October 1, 2018 from TR. The Refinitiv Transaction was accounted for by Refinitiv in accordance with the acquisition method of accounting pursuant to ASC 805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which resulted in a new fair value basis of accounting for certain of the Company’s assets and liabilities beginning on October 1, 2018. Under the pushdown accounting applied, the excess of the fair value of the Company above the fair value accounting basis of the net assets and liabilities of the Company as of October 1, 2018 was recorded as goodwill. The fair value of assets acquired and liabilities assumed was determined based on assumptions that reasonable market participants would use in the principal (or most advantageous) market for the asset or liability. The adjusted valuations primarily affected the values of the Company’s long-lived and indefinite-lived intangible assets, including software development costs.</t>
        </is>
      </c>
    </row>
    <row r="8">
      <c r="A8" s="4" t="inlineStr">
        <is>
          <t>Cash and Cash Equivalents</t>
        </is>
      </c>
      <c r="B8" s="4" t="inlineStr">
        <is>
          <t>Cash and Cash Equivalents Cash and cash equivalents consists of cash and highly liquid investments (such as short-term money market instruments) with original maturities at the time of purchase of three months or less.</t>
        </is>
      </c>
    </row>
    <row r="9">
      <c r="A9" s="4" t="inlineStr">
        <is>
          <t>Allowance for Credit Losses</t>
        </is>
      </c>
      <c r="B9" s="4" t="inlineStr">
        <is>
          <t>Allowance for Credit Losses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 Additions to the allowance for credit losses are charged to credit loss expense, which is included in general and administrative expenses in the consolidated statements of income. Aged balances that are determined to be uncollectible are written off against the allowance for credit losses.</t>
        </is>
      </c>
    </row>
    <row r="10">
      <c r="A10" s="4" t="inlineStr">
        <is>
          <t>Receivable from and Payable to Brokers and Dealers and Clearing Organizations</t>
        </is>
      </c>
      <c r="B10" s="4" t="inlineStr">
        <is>
          <t>Receivable from and Payable to Brokers and Dealers and Clearing Organizations Receivable from and payable to brokers and dealers and clearing organizations consists of proceeds from transactions executed on the Company’s wholesale platform which failed to settle due to the inability of a transaction party to deliver or receive the transacted security. These securities transactions are generally collateralized by those securities. Until the failed transaction settles, a receivable from (and a matching payable to) brokers and dealers and clearing organizations is recognized for the proceeds from the unsettled transaction.</t>
        </is>
      </c>
    </row>
    <row r="11">
      <c r="A11" s="4" t="inlineStr">
        <is>
          <t>Deposits with Clearing Organizations</t>
        </is>
      </c>
      <c r="B11" s="4" t="inlineStr">
        <is>
          <t>Deposits with Clearing OrganizationsDeposits with clearing organizations are comprised of cash deposits.</t>
        </is>
      </c>
    </row>
    <row r="12">
      <c r="A12" s="4" t="inlineStr">
        <is>
          <t>Furniture, Equipment, Purchased Software and Leasehold Improvements</t>
        </is>
      </c>
      <c r="B12" s="4" t="inlineStr">
        <is>
          <t>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t>
        </is>
      </c>
    </row>
    <row r="13">
      <c r="A13" s="4" t="inlineStr">
        <is>
          <t>Software Development Costs</t>
        </is>
      </c>
      <c r="B13" s="4" t="inlineStr">
        <is>
          <t>Software Development Costs The Company capitalizes costs associated with the development of internal use software at the point at which the conceptual formulation, design and testing of possible software project alternatives have been completed. The Company capitalizes employee compensation and related benefits and third party consulting costs incurred during the application development stage which directly contribute to such development. Such costs are amortized on a straight-line basis over three years. Software development costs acquired as part of the NFI Acquisition were amortized over one year. Costs capitalized as part of the Refinitiv Transaction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t>
        </is>
      </c>
    </row>
    <row r="14">
      <c r="A14" s="4" t="inlineStr">
        <is>
          <t>Goodwill</t>
        </is>
      </c>
      <c r="B14" s="4" t="inlineStr">
        <is>
          <t>Goodwill Goodwill includes the excess of the fair value of the Company above the fair value accounting basis of the net assets and liabilities of the Company as previously applied under pushdown accounting in connection with the Refinitiv Transaction. Goodwill also includes the cost of acquired companies in excess of the fair value of identifiable net assets at the acquisition date, including the NFI Acquisition. Goodwill is not amortized, but is tested for impairment annually on October 1st and between annual tests, whenever events or changes in circumstances indicate that the carrying amount may not be fully recoverable. Goodwill is tested at the reporting unit level, which is defined as an operating segment or one level below the operating segment. The Company consists of one reporting unit for goodwill impairment testing purposes. An impairment loss is recognized if the estimated fair value of a reporting unit is less than its net book value. Such loss is calculated as the difference between the estimated fair value of goodwill and its carrying value.</t>
        </is>
      </c>
    </row>
    <row r="15">
      <c r="A15" s="4" t="inlineStr">
        <is>
          <t>Intangible Assets</t>
        </is>
      </c>
      <c r="B15" s="4" t="inlineStr">
        <is>
          <t>Intangible Assets Intangible assets with a finite life are amortized over the estimated lives, ranging from seven</t>
        </is>
      </c>
    </row>
    <row r="16">
      <c r="A16" s="4" t="inlineStr">
        <is>
          <t>Equity Investments Without Readily Determinable Fair Values</t>
        </is>
      </c>
      <c r="B16" s="4" t="inlineStr">
        <is>
          <t>Equity Investments Without Readily Determinable Fair ValuesEquity Investments without a readily determinable fair value are measured at cost, less impairment, plus or minus observable price changes (in orderly transactions) of an identical or similar investment of the same issuer. If the Company determines that the equity investment is impaired on the basis of a qualitative assessment, the Company will recognize an impairment loss equal to the amount by which the investment’s carrying amount exceeds its fair value. Equity investments are included as a component of other assets on the consolidated statements of financial condition.</t>
        </is>
      </c>
    </row>
    <row r="17">
      <c r="A17" s="4" t="inlineStr">
        <is>
          <t>Leases</t>
        </is>
      </c>
      <c r="B17" s="4" t="inlineStr">
        <is>
          <t>Leases At lease commencement, a right-of-use asset and a lease liability are recognized for all leases with an initial term in excess of 12 months based on the initial present value of the fixed lease payments over the lease term. The lease right-of-use asset also reflects the present value of any initial direct costs, prepaid lease payments and lease incentives. The Company’s leases do not provide a readily determinable implicit discount rate. Therefore, management estimates the Company’s incremental borrowing rate used to discount the lease payments based on the information available at lease commencement. The Company includes the term covered by an option to extend a lease when the option is reasonably certain to be exercised. The Company has elected not to separate non-lease components from lease components for all leases. Significant assumptions and judgments in calculating the lease right-of-use assets and lease liabilities include the determination of the applicable borrowing rate for each lease. Operating lease expense is recognized on a straight-line basis over the lease term and included as a component of occupancy expense in the consolidated statements of income.</t>
        </is>
      </c>
    </row>
    <row r="18">
      <c r="A18" s="4" t="inlineStr">
        <is>
          <t>Deferred Offering Costs</t>
        </is>
      </c>
      <c r="B18" s="4" t="inlineStr">
        <is>
          <t>Deferred Offering CostsDeferred offering costs consist of legal, accounting and other costs directly related to the Company’s efforts to raise capital. These costs are recognized as a reduction in additional paid-in capital within the consolidated statements of financial condition when the offering is effective.</t>
        </is>
      </c>
    </row>
    <row r="19">
      <c r="A19" s="4" t="inlineStr">
        <is>
          <t>Revenue Recognition</t>
        </is>
      </c>
      <c r="B19" s="4" t="inlineStr">
        <is>
          <t>Revenue RecognitionThe Company’s classification of revenues in the consolidated statements of income represents revenues from contracts with customers disaggregated by type of revenue.</t>
        </is>
      </c>
    </row>
    <row r="20">
      <c r="A20" s="4" t="inlineStr">
        <is>
          <t>Translation of Foreign Currency and Foreign Currency Forward Contracts</t>
        </is>
      </c>
      <c r="B20" s="4" t="inlineStr">
        <is>
          <t>Translation of Foreign Currency and Foreign Currency Forward Contracts Revenues, expenses, assets and liabilities denominated in non-functional currencies are recorded in the appropriate functional currency for the legal entity at the rate of exchange prevailing at the transaction date. Monetary assets and liabilities that are denominated in non-functional currencies are then remeasured at the end of each reporting period at the exchange rate prevailing at the end of the reporting period. Foreign currency remeasurement gains or losses on monetary assets and liabilities in nonfunctional currencies are recognized in the consolidated statements of income within general and administrative expenses. The realized and unrealized gains/losses totaled a $2.3 million loss, a $4.0 million loss and a $1.3 million gain for the years ended December 31, 2022, 2021 and 2020, respectively. Since the consolidated financial statements are presented in U.S. dollars, the Company also translates all non-U.S. dollar functional currency revenues, expenses, assets and liabilities into U.S. dollars. All non-U.S. dollar functional currency revenue and expense amounts are translated into U.S. dollars monthly at the average exchange rate for the month. All non-U.S. dollar functional currency assets and liabilities are translated at the rate prevailing at the end of the reporting period. Gains or losses on translation in the financial statements, when the functional currency is other than the U.S. dollar, are included as a component of other comprehensive income.</t>
        </is>
      </c>
    </row>
    <row r="21">
      <c r="A21" s="4" t="inlineStr">
        <is>
          <t>Income Tax</t>
        </is>
      </c>
      <c r="B21" s="4" t="inlineStr">
        <is>
          <t>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oreseeable future. The Company records uncertain tax position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Company has elected to treat taxes due on future U.S. inclusions in taxable income under the global intangible low-taxed income (“GILTI”) provision of the Tax Cuts and Jobs Act as a current period expense when incurred. On August 16, 2022, President Biden signed the Inflation Reduction Act of 2022 (“IRA”) into law. The IRA establishes a 15% corporate minimum tax effective for taxable years beginning after December 31, 2022, and imposes a 1% excise tax on the repurchase after December 31, 2022 of stock by publicly traded U.S. corporations. We are currently evaluating the impacts, if any, of the provisions of the IRA however, do not expect a material impact to our financial condition, results of operations and cash flows.</t>
        </is>
      </c>
    </row>
    <row r="22">
      <c r="A22" s="4" t="inlineStr">
        <is>
          <t>Stock-Based Compensation</t>
        </is>
      </c>
      <c r="B22" s="4" t="inlineStr">
        <is>
          <t>Stock-Based Compensation The stock-based payments received by the employees of the Company are accounted for as equity awards.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The grant-date fair value of stock-based awards that do not require future service (i.e., vested awards) are expensed immediately. Forfeitures of stock-based compensation awards are recognized as they occur. For grants made during the post-IPO period, the fair value of the equity instruments is determined based on the price of the Class A common stock on the grant date. Prior to the IPO, the Company awarded options to management and other employees (collectively, the “Special Option Award”) under the Amended and Restated Tradeweb Markets Inc. Option Plan (the “Option Plan”). The significant assumptions used to estimate the fair value as of grant date of the options awarded prior to the IPO did not reflect changes that would have occurred to these assumptions as a result of the IPO. The non-cash stock-based compensation expense associated with the Special Option Award began being expensed in the second quarter of 2019.</t>
        </is>
      </c>
    </row>
    <row r="23">
      <c r="A23" s="4" t="inlineStr">
        <is>
          <t>Earnings Per Share</t>
        </is>
      </c>
      <c r="B23" s="4" t="inlineStr">
        <is>
          <t>Earnings Per Share Basic and diluted earnings per share are computed in accordance with the two-class method as unvested restricted stock units and unsettled vested performance-based restricted stock units issued to certain retired executives are entitled to non-forfeitable dividend equivalent rights and are considered participating securities prior to being issued and outstanding shares of common stock. The two-class method is an earnings allocation formula that treats a participating security as having rights to earnings that otherwise would have been available to common shareholders. Basic earnings per share is computed by dividing the net income attributable to the Company’s outstanding shares of Class A and Class B common stock by the weighted-average number of the Company’s shares outstanding during the period. For purposes of computing diluted earnings per share, the weighted-average number of the Company’s shares reflects the dilutive effect that could occur if all potentially dilutive securities were converted into or exchanged or exercised for the Company’s Class A or Class B common stock. The dilutive effect of stock options and other stock-based payment awards is calculated using the treasury stock method, which assumes the proceeds from the exercise of these instruments are used to purchase common shares at the average market price for the period. The dilutive effect of LLC Interests is evaluated under the if-converted method, where the securities are assumed to be converted at the beginning of the period, and the resulting common shares are included in the denominator of the diluted earnings per share calculation for the entire period presented. Performance-based awards are considered contingently issuable shares and their dilutive effect is included in the denominator of the diluted earnings per share calculation for the entire period, if those shares would be issuable as of the end of the reporting period, assuming the end of the reporting period was also the end of the contingency period. Shares of Class C and Class D common stock do not have economic rights in Tradeweb Markets Inc. and, therefore, are not included in the calculation of basic earnings per share.</t>
        </is>
      </c>
    </row>
    <row r="24">
      <c r="A24" s="4" t="inlineStr">
        <is>
          <t>Fair Value Measurement</t>
        </is>
      </c>
      <c r="B24" s="4" t="inlineStr">
        <is>
          <t>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ASC 820”) ,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 financial instrument’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inancial instruments for which all significant inputs are observable, either directly or indirectly; • Level 3 : Prices or valuations that require inputs that are both significant to the fair value measurement and unobservable.</t>
        </is>
      </c>
    </row>
    <row r="25">
      <c r="A25" s="4" t="inlineStr">
        <is>
          <t>Recent Accounting Pronouncements</t>
        </is>
      </c>
      <c r="B25" s="4" t="inlineStr">
        <is>
          <t>Recent Accounting Pronouncements In June 2022, the Financial Accounting Standards Board (“FASB”) issued Accounting Standards Update (“ASU”) 2022-03, Fair Value Measurement (Topic 820): Fair Value Measurement of Equity Securities Subject to Contractual Sale Restrictions (“ASU 2022-03”), which clarifies that a contractual restriction on the sale of an equity security is not considered part of the unit of account of the equity security and, therefore, is not considered in measuring fair value and that an entity cannot, as a separate unit of account, recognize and measure a contractual sale restriction. ASU 2022-03 also requires the disclosure of the fair value, as reflected in the statement of financial condition, of equity securities subject to contractual sale restrictions and the nature and the disclosure of the remaining duration of those restrictions. ASU 2022-03 is effective for the Company beginning on January 1, 2024 and early adoption is permitted for both interim and annual financial statements that have not yet been issued. The ASU is to be applied prospectively, with any adjustments from the adoption recognized in earnings on the date of adoption. As of December 31, 2022, the Company has not yet adopted ASU 2022-03 and does not expect that the adoption of this ASU will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eliminary Purchase Price Allocated</t>
        </is>
      </c>
      <c r="B4" s="4" t="inlineStr">
        <is>
          <t xml:space="preserve">The final purchase price was allocated as follows: Purchase Price Allocation (in thousands) Cash and cash equivalents $ 33,797 Deposits with clearing organizations 18,147 Accounts receivable 2,645 Equipment 1,498 Software development costs 820 Goodwill 85,462 Intangible assets – customer relationships 101,285 Accrued compensation (1,246) Deferred revenue (620) Accounts payable, accrued expenses and other liabilities (229) Total 241,559 Less: Cash acquired (33,797) Less: Deposits with clearing organizations acquired (18,147) Working capital adjustments 385 Purchase price, net of cash and deposits acquired and excluding working capital adjustments $ 19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oftware Development Costs (Tables)</t>
        </is>
      </c>
      <c r="B1" s="2" t="inlineStr">
        <is>
          <t>12 Months Ended</t>
        </is>
      </c>
    </row>
    <row r="2">
      <c r="B2" s="2" t="inlineStr">
        <is>
          <t>Dec. 31, 2022</t>
        </is>
      </c>
    </row>
    <row r="3">
      <c r="A3" s="3" t="inlineStr">
        <is>
          <t>Research and Development [Abstract]</t>
        </is>
      </c>
      <c r="B3" s="4" t="inlineStr">
        <is>
          <t xml:space="preserve"> </t>
        </is>
      </c>
    </row>
    <row r="4">
      <c r="A4" s="4" t="inlineStr">
        <is>
          <t>Components of Software Development Costs</t>
        </is>
      </c>
      <c r="B4" s="4" t="inlineStr">
        <is>
          <t xml:space="preserve">The components of software development costs, net of accumulated amortization are as follows: December 31, 2022 2021 (in thousands) Software development costs $ 308,482 $ 270,672 Accumulated amortization (166,649) (114,469) Software development costs, net of accumulated amortization $ 141,833 $ 156,203 </t>
        </is>
      </c>
    </row>
    <row r="5">
      <c r="A5" s="4" t="inlineStr">
        <is>
          <t>Schedule of Non-capitalized Software Costs and Routine Maintenance Costs</t>
        </is>
      </c>
      <c r="B5" s="4" t="inlineStr">
        <is>
          <t>Capitalized software development costs and amortization expense are as follows: Year Ended December 31, 2022 2021 2020 (in thousands) Software development costs capitalized (1) $ 37,810 $ 34,470 $ 31,046 Amortization expense related to capitalized software development costs $ 52,180 $ 47,116 $ 36,102 (1) Software development costs capitalized does not include acquired software development costs. See Note 4 – Acquisitions.</t>
        </is>
      </c>
    </row>
    <row r="6">
      <c r="A6" s="4" t="inlineStr">
        <is>
          <t>Estimated Annual Future Amortization for Existing Intangible Assets</t>
        </is>
      </c>
      <c r="B6" s="4" t="inlineStr">
        <is>
          <t xml:space="preserve">The estimated annual future amortization for software development costs through December 31, 2027 is as follows: Amount (in thousands) 2023 $ 47,730 2024 $ 36,648 2025 $ 24,691 2026 $ 18,722 2027 $ 14,042 The estimated annual future amortization for definite-lived intangible assets through December 31, 2027 is as follows: Amount (in thousands) 2023 $ 107,198 2024 $ 107,198 2025 $ 101,684 2026 $ 85,141 2027 $ 85,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includes the following activity during the years ended December 31, 2022 and 2021: December 31, 2022 2021 (in thousands) Balance at beginning of period $ 2,780,259 $ 2,694,797 Goodwill recognized in connection with the NFI Acquisition — 85,462 Balance at end of period $ 2,780,259 $ 2,780,259 </t>
        </is>
      </c>
    </row>
    <row r="5">
      <c r="A5" s="4" t="inlineStr">
        <is>
          <t>Summary of Intangible Assets Which Have an Indefinite Useful Life</t>
        </is>
      </c>
      <c r="B5" s="4" t="inlineStr">
        <is>
          <t xml:space="preserve">Intangible assets with an indefinite useful life consisted of the following as of December 31, 2022 and 2021: December 31, 2022 2021 (in thousands) Licenses $ 168,800 $ 168,800 Tradename 154,300 154,300 Total $ 323,100 $ 323,100 </t>
        </is>
      </c>
    </row>
    <row r="6">
      <c r="A6" s="4" t="inlineStr">
        <is>
          <t>Intangible Assets That are Subject to Amortization</t>
        </is>
      </c>
      <c r="B6" s="4" t="inlineStr">
        <is>
          <t xml:space="preserve">Intangible assets that are subject to amortization consisted of the following: December 31, 2022 December 31, 2021 Amortization Cost Accumulated Net Carrying Cost Accumulated Net Carrying (in thousands) Customer relationships - Refinitiv Transaction 12 years $ 928,200 $ (328,737) $ 599,463 $ 928,200 $ (251,387) $ 676,813 Customer relationships - NFI Acquisition 13 years 101,285 (11,687) 89,598 101,285 (3,896) 97,389 Content and data 7 years 154,400 (93,743) 60,657 154,400 (71,686) 82,714 $ 1,183,885 $ (434,167) $ 749,718 $ 1,183,885 $ (326,969) $ 856,916 </t>
        </is>
      </c>
    </row>
    <row r="7">
      <c r="A7" s="4" t="inlineStr">
        <is>
          <t>Estimated Annual Future Amortization for Existing Intangible Assets</t>
        </is>
      </c>
      <c r="B7" s="4" t="inlineStr">
        <is>
          <t xml:space="preserve">The estimated annual future amortization for software development costs through December 31, 2027 is as follows: Amount (in thousands) 2023 $ 47,730 2024 $ 36,648 2025 $ 24,691 2026 $ 18,722 2027 $ 14,042 The estimated annual future amortization for definite-lived intangible assets through December 31, 2027 is as follows: Amount (in thousands) 2023 $ 107,198 2024 $ 107,198 2025 $ 101,684 2026 $ 85,141 2027 $ 85,1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ctivity Related to the Company's Leases</t>
        </is>
      </c>
      <c r="B4" s="4" t="inlineStr">
        <is>
          <t>The following is a summary of lease right-of-use assets and lease liabilities related to operating leases as of December 31, 2022 and 2021: December 31, 2022 2021 (in thousands) Operating lease right-of-use assets $ 24,933 $ 20,496 Operating lease liabilities $ 27,943 $ 24,331 Activity related to the Company’s leases for the years ended December 31, 2022, 2021 and 2020 is as follows: Year Ended December 31, 2022 2021 2020 (in thousands) Operating lease expense included as a component of occupancy expense on the accompanying consolidated statements of income $ 10,842 $ 10,624 $ 10,439 Cash paid for amounts included in the measurement of operating lease liability $ 11,940 $ 11,736 $ 12,060 At December 31, 2022 and 2021, the weighted average borrowing rate and weighted average remaining lease term are as follows: December 31, 2022 2021 Weighted average borrowing rate 2.9 % 2.8 % Weighted average remaining lease term (years) 3.3 4.4</t>
        </is>
      </c>
    </row>
    <row r="5">
      <c r="A5" s="4" t="inlineStr">
        <is>
          <t>Schedule of Maturity of Lease Liabilities and Future Minimum Lease Payments</t>
        </is>
      </c>
      <c r="B5" s="4" t="inlineStr">
        <is>
          <t xml:space="preserve">The following table presents the future minimum lease payments and the maturity of lease liabilities as of December 31, 2022: Amount (in thousands) 2023 $ 11,913 2024 8,124 2025 3,508 2026 2,833 2027 2,841 Thereafter 152 Total future lease payments 29,371 Less imputed interest (1,428) Lease liability $ 27,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Breakdown of Revenues Between Fixed and Variable Revenues</t>
        </is>
      </c>
      <c r="B4" s="4" t="inlineStr">
        <is>
          <t xml:space="preserve">The breakdown of revenues between fixed and variable revenues for the years ended December 31, 2022, 2021 and 2020 is as follows: Year Ended Year Ended Year Ended December 31, 2022 December 31, 2021 December 31, 2020 (in thousands) Variable Fixed Variable Fixed Variable Fixed Revenues Transaction fees and commissions $ 803,465 $ 146,804 $ 690,592 $ 155,762 $ 536,176 $ 145,412 Subscription fees 1,873 164,049 1,812 156,636 1,685 140,673 Refinitiv market data fees — 62,721 — 61,161 — 59,706 Other 862 9,007 821 9,663 598 8,409 Total revenue $ 806,200 $ 382,581 $ 693,225 $ 383,222 $ 538,459 $ 354,200 </t>
        </is>
      </c>
    </row>
    <row r="5">
      <c r="A5" s="4" t="inlineStr">
        <is>
          <t>Schedule of Recognized Revenue and Remaining Deferred Revenue Balance</t>
        </is>
      </c>
      <c r="B5" s="4" t="inlineStr">
        <is>
          <t xml:space="preserve">The revenue recognized and the remaining deferred revenue balances are shown below: Amount (in thousands) Deferred revenue balance - December 31, 2021 $ 24,930 New billings 114,940 Revenue recognized (116,951) Effect of foreign currency exchange rate changes (92) Deferred revenue balance - December 31, 2022 $ 22,8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s for Income Taxes</t>
        </is>
      </c>
      <c r="B4" s="4" t="inlineStr">
        <is>
          <t xml:space="preserve">The provision for income taxes consists of the following: Year Ended December 31, 2022 2021 2020 (in thousands) Current: Federal $ 7,260 $ 2,025 $ (16,529) State and Local 16,243 8,334 5,261 Foreign 1,154 1,107 2,153 Total current tax expense 24,657 11,466 (9,115) Deferred: Federal 66,591 49,266 52,845 State and local (11,384) 40,363 12,572 Foreign (2,344) (4,220) (228) Total deferred tax expense 52,863 85,409 65,189 Total provision for income taxes $ 77,520 $ 96,875 $ 56,074 </t>
        </is>
      </c>
    </row>
    <row r="5">
      <c r="A5" s="4" t="inlineStr">
        <is>
          <t>Reconciliation of the Statutory Tax Rate</t>
        </is>
      </c>
      <c r="B5" s="4" t="inlineStr">
        <is>
          <t>A reconciliation of the U.S. federal statutory tax rate to the effective rate is as follows: Year Ended December 31, 2022 2021 2020 Statutory U.S. federal income tax rate 21.0 % 21.0 % 21.0 % State and local income taxes, net of federal income tax benefit 5.3 3.7 5.0 Foreign tax rate differential — (0.2) 0.2 Non-controlling interest (2.1) (2.3) (3.4) Tax Receivable Agreement adjustment (0.7) (0.7) (0.9) Rate change (4.1) 6.7 (0.2) Equity Compensation (2.1) (2.5) (1.8) Other 0.4 0.5 0.5 Effective income tax rate 17.7 % 26.2 % 20.4 %</t>
        </is>
      </c>
    </row>
    <row r="6">
      <c r="A6" s="4" t="inlineStr">
        <is>
          <t>Components of Deferred Tax Assets (Liabilities)</t>
        </is>
      </c>
      <c r="B6" s="4" t="inlineStr">
        <is>
          <t xml:space="preserve">The components of the Company’s net deferred tax asset (liability) are as follows: December 31, 2022 2021 (in thousands) Deferred tax assets: Investment in partnership $ 566,524 $ 506,586 Net operating losses 57,247 55,236 Tax Receivable Agreement - Interest 14,918 13,393 Employee compensation 43,861 31,507 Tax credits 9,985 8,947 Other 5,569 9,775 Deferred tax assets, gross 698,104 625,444 Valuation Allowance — (741) Total deferred tax assets, net 698,104 624,703 Deferred tax liabilities Goodwill and Intangibles (29,913) (26,744) Total deferred tax liabilities (29,913) (26,744) Total net deferred tax asset (liability) $ 668,191 $ 597,959 </t>
        </is>
      </c>
    </row>
    <row r="7">
      <c r="A7" s="4" t="inlineStr">
        <is>
          <t>Components of Uncertain Tax Positions</t>
        </is>
      </c>
      <c r="B7" s="4" t="inlineStr">
        <is>
          <t xml:space="preserve">The components of the Company’s uncertain tax positions are as follows: Amount (in thousands) Gross unrecognized tax benefits as of January 1, 2022 $ 7,006 Increase in current year tax positions 1,833 Increase in prior year tax positions 1,109 Decrease in prior year tax positions (1,900) Settlements — Gross unrecognized tax benefits as of December 31, 2022 $ 8,0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lass of Common Stock Par Value, Votes and Economic Rights</t>
        </is>
      </c>
      <c r="B4" s="4" t="inlineStr">
        <is>
          <t>These attributes are summarized in the following table: Class of Common Stock Par Value Votes Economic Rights Class A common stock $ 0.00001 1 Yes Class B common stock $ 0.00001 10 Yes Class C common stock $ 0.00001 1 No Class D common stock $ 0.00001 10 N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4" t="inlineStr">
        <is>
          <t>Accounts receivable, allowance for credit losses</t>
        </is>
      </c>
      <c r="B2" s="5" t="n">
        <v>129</v>
      </c>
      <c r="C2" s="5" t="n">
        <v>273</v>
      </c>
    </row>
    <row r="3">
      <c r="A3" s="4" t="inlineStr">
        <is>
          <t>Preferred stock, par value (in dollars per share)</t>
        </is>
      </c>
      <c r="B3" s="7" t="n">
        <v>1e-05</v>
      </c>
      <c r="C3" s="7" t="n">
        <v>1e-05</v>
      </c>
    </row>
    <row r="4">
      <c r="A4" s="4" t="inlineStr">
        <is>
          <t>Preferred stock, shares authorized (in shares)</t>
        </is>
      </c>
      <c r="B4" s="6" t="n">
        <v>250000000</v>
      </c>
      <c r="C4" s="6" t="n">
        <v>2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shares authorized (in shares)</t>
        </is>
      </c>
      <c r="B9" s="6" t="n">
        <v>1000000000</v>
      </c>
      <c r="C9" s="6" t="n">
        <v>1000000000</v>
      </c>
    </row>
    <row r="10">
      <c r="A10" s="4" t="inlineStr">
        <is>
          <t>Common stock, shares issued (in shares)</t>
        </is>
      </c>
      <c r="B10" s="6" t="n">
        <v>110746606</v>
      </c>
      <c r="C10" s="6" t="n">
        <v>106286821</v>
      </c>
    </row>
    <row r="11">
      <c r="A11" s="4" t="inlineStr">
        <is>
          <t>Common stock, shares outstanding (in shares)</t>
        </is>
      </c>
      <c r="B11" s="6" t="n">
        <v>110746606</v>
      </c>
      <c r="C11" s="6" t="n">
        <v>106286821</v>
      </c>
    </row>
    <row r="12">
      <c r="A12" s="4" t="inlineStr">
        <is>
          <t>Class B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shares authorized (in shares)</t>
        </is>
      </c>
      <c r="B14" s="6" t="n">
        <v>450000000</v>
      </c>
      <c r="C14" s="6" t="n">
        <v>450000000</v>
      </c>
    </row>
    <row r="15">
      <c r="A15" s="4" t="inlineStr">
        <is>
          <t>Common stock, shares issued (in shares)</t>
        </is>
      </c>
      <c r="B15" s="6" t="n">
        <v>96933192</v>
      </c>
      <c r="C15" s="6" t="n">
        <v>96933192</v>
      </c>
    </row>
    <row r="16">
      <c r="A16" s="4" t="inlineStr">
        <is>
          <t>Common stock, shares outstanding (in shares)</t>
        </is>
      </c>
      <c r="B16" s="6" t="n">
        <v>96933192</v>
      </c>
      <c r="C16" s="6" t="n">
        <v>96933192</v>
      </c>
    </row>
    <row r="17">
      <c r="A17" s="4" t="inlineStr">
        <is>
          <t>Class C Common Stock</t>
        </is>
      </c>
      <c r="B17" s="4" t="inlineStr">
        <is>
          <t xml:space="preserve"> </t>
        </is>
      </c>
      <c r="C17" s="4" t="inlineStr">
        <is>
          <t xml:space="preserve"> </t>
        </is>
      </c>
    </row>
    <row r="18">
      <c r="A18" s="4" t="inlineStr">
        <is>
          <t>Common stock, par value (in dollars per share)</t>
        </is>
      </c>
      <c r="B18" s="7" t="n">
        <v>1e-05</v>
      </c>
      <c r="C18" s="7" t="n">
        <v>1e-05</v>
      </c>
    </row>
    <row r="19">
      <c r="A19" s="4" t="inlineStr">
        <is>
          <t>Common stock, shares authorized (in shares)</t>
        </is>
      </c>
      <c r="B19" s="6" t="n">
        <v>350000000</v>
      </c>
      <c r="C19" s="6" t="n">
        <v>350000000</v>
      </c>
    </row>
    <row r="20">
      <c r="A20" s="4" t="inlineStr">
        <is>
          <t>Common stock, shares issued (in shares)</t>
        </is>
      </c>
      <c r="B20" s="6" t="n">
        <v>3251177</v>
      </c>
      <c r="C20" s="6" t="n">
        <v>1654825</v>
      </c>
    </row>
    <row r="21">
      <c r="A21" s="4" t="inlineStr">
        <is>
          <t>Common stock, shares outstanding (in shares)</t>
        </is>
      </c>
      <c r="B21" s="6" t="n">
        <v>3251177</v>
      </c>
      <c r="C21" s="6" t="n">
        <v>1654825</v>
      </c>
    </row>
    <row r="22">
      <c r="A22" s="4" t="inlineStr">
        <is>
          <t>Class D Common Stock</t>
        </is>
      </c>
      <c r="B22" s="4" t="inlineStr">
        <is>
          <t xml:space="preserve"> </t>
        </is>
      </c>
      <c r="C22" s="4" t="inlineStr">
        <is>
          <t xml:space="preserve"> </t>
        </is>
      </c>
    </row>
    <row r="23">
      <c r="A23" s="4" t="inlineStr">
        <is>
          <t>Common stock, par value (in dollars per share)</t>
        </is>
      </c>
      <c r="B23" s="7" t="n">
        <v>1e-05</v>
      </c>
      <c r="C23" s="7" t="n">
        <v>1e-05</v>
      </c>
    </row>
    <row r="24">
      <c r="A24" s="4" t="inlineStr">
        <is>
          <t>Common stock, shares authorized (in shares)</t>
        </is>
      </c>
      <c r="B24" s="6" t="n">
        <v>300000000</v>
      </c>
      <c r="C24" s="6" t="n">
        <v>300000000</v>
      </c>
    </row>
    <row r="25">
      <c r="A25" s="4" t="inlineStr">
        <is>
          <t>Common stock, shares issued (in shares)</t>
        </is>
      </c>
      <c r="B25" s="6" t="n">
        <v>23092704</v>
      </c>
      <c r="C25" s="6" t="n">
        <v>28873139</v>
      </c>
    </row>
    <row r="26">
      <c r="A26" s="4" t="inlineStr">
        <is>
          <t>Common stock, shares outstanding (in shares)</t>
        </is>
      </c>
      <c r="B26" s="6" t="n">
        <v>23092704</v>
      </c>
      <c r="C26" s="6" t="n">
        <v>288731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the Ownership Interest in Noncontrolling Interest</t>
        </is>
      </c>
      <c r="B4" s="4" t="inlineStr">
        <is>
          <t>The following table summarizes the ownership interest in Tradeweb Markets LLC: December 31, 2022 December 31, 2021 LLC Ownership LLC Ownership Number of LLC Interests held by Tradeweb Markets Inc. 207,679,798 88.7 % 203,220,013 86.9 % Number of LLC Interests held by non-controlling interests 26,343,881 11.3 % 30,527,964 13.1 % Total LLC Interests outstanding 234,023,679 100.0 % 233,747,977 100.0 %</t>
        </is>
      </c>
    </row>
    <row r="5">
      <c r="A5" s="4" t="inlineStr">
        <is>
          <t>Schedule of the Impact on Equity Due to Changes in the Company’s Ownership Interest in Noncontrolling Interest</t>
        </is>
      </c>
      <c r="B5" s="4" t="inlineStr">
        <is>
          <t xml:space="preserve">The following table summarizes the impact on Tradeweb Market Inc.’s equity due to changes in the Corporation’s ownership interest in TWM LLC: Net Income Attributable to Tradeweb Markets Inc. and Transfers (to) from the Non-Controlling Interests Year Ended December 31, 2022 2021 2020 (in thousands) Net income attributable to Tradeweb Markets Inc. $ 309,338 $ 226,828 $ 166,296 Transfers (to) from non-controlling interests: Increase/(decrease) in Tradeweb Markets Inc.’s additional paid-in capital as a result of ownership changes in TWM LLC 108,679 87,006 533,900 Net transfers (to) from non-controlling interests 108,679 87,006 533,900 Change from net income attributable to Tradeweb Markets Inc. and transfers (to) from non-controlling interests $ 418,017 $ 313,834 $ 700,1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quity-Settled PRSUs Issued</t>
        </is>
      </c>
      <c r="B4" s="4" t="inlineStr">
        <is>
          <t xml:space="preserve">A summary of the Company’s outstanding equity-settled PRSUs is presented below: Equity-Settled Weighted Equity-settled PRSUs outstanding at December 31, 2021 2,655,598 $ 34.20 Grants 249,292 $ 83.74 Vests (1,525,632) $ 21.06 Performance adjustment 69,639 $ 83.80 Forfeitures and adjustments (26,476) $ 67.76 Equity-settled PRSUs outstanding at December 31, 2022 1,422,421 $ 58.78 </t>
        </is>
      </c>
    </row>
    <row r="5">
      <c r="A5" s="4" t="inlineStr">
        <is>
          <t>Schedule of Unrecognized Compensation Expense</t>
        </is>
      </c>
      <c r="B5" s="4" t="inlineStr">
        <is>
          <t>The following table summarizes information about equity-settled PRSU awards: Year Ended December 31, 2022 2021 2020 (in thousands) Equity-settled PRSU compensation expense $ 30,645 $ 30,633 $ 27,809 Income tax benefit $ (34,711) $ (16,374) $ (10,261) The following table summarizes information about options awards: Year Ended December 31, 2022 2021 2020 (in thousands) Options compensation expense $ 2,097 $ 5,327 $ 6,118 Income tax benefit $ (12,894) $ (69,868) $ (57,457) As of December 31, 2022, total unrecognized compensation expense related to unvested stock-based compensation arrangements and the expected recognition period are as follows: Equity-Settled Options RSUs (dollars in thousands) Total unrecognized compensation cost $ 25,045 $ 741 $ 30,023 Weighted-average recognition period (in years) 1.6 0.9 1.8</t>
        </is>
      </c>
    </row>
    <row r="6">
      <c r="A6" s="4" t="inlineStr">
        <is>
          <t>Schedule of Options Issued</t>
        </is>
      </c>
      <c r="B6" s="4" t="inlineStr">
        <is>
          <t xml:space="preserve">A summary of the Company’s outstanding options is presented below: Options Weighted Weighted Average Exercise Price Options outstanding at December 31, 2021 3,415,288 $ 2.92 $ 23.59 Grants — $ — $ — Exercises (1,049,475) $ 2.85 $ 23.52 Forfeitures and adjustments — $ — $ — Expired — $ — $ — Options outstanding at December 31, 2022 2,365,813 $ 2.95 $ 23.62 Vested options outstanding at December 31, 2022 - all exercisable 2,109,563 $ 2.06 $ 20.94 </t>
        </is>
      </c>
    </row>
    <row r="7">
      <c r="A7" s="4" t="inlineStr">
        <is>
          <t>Summary of Outstanding RSUs</t>
        </is>
      </c>
      <c r="B7" s="4" t="inlineStr">
        <is>
          <t xml:space="preserve">A summary of the Company’s outstanding RSUs is presented below: RSUs Weighted RSUs outstanding at December 31, 2021 683,764 $ 58.28 Grants 485,046 $ 80.27 Vests (288,904) $ 55.43 Forfeitures (15,243) $ 63.66 RSUs outstanding at December 31, 2022 864,663 $ 71.47 </t>
        </is>
      </c>
    </row>
    <row r="8">
      <c r="A8" s="4" t="inlineStr">
        <is>
          <t>Summary of RSU Activity</t>
        </is>
      </c>
      <c r="B8" s="4" t="inlineStr">
        <is>
          <t>The following table summarizes information about RSU awards: Year Ended December 31, 2022 2021 2020 (in thousands) RSU compensation expense $ 33,902 $ 15,983 $ 5,359 Income tax benefit $ (10,096) $ (5,416) $ (311)</t>
        </is>
      </c>
    </row>
    <row r="9">
      <c r="A9" s="4" t="inlineStr">
        <is>
          <t>Schedule of Total Stock-based Compensation Expense</t>
        </is>
      </c>
      <c r="B9" s="4" t="inlineStr">
        <is>
          <t xml:space="preserve">A summary of the Company’s total stock-based compensation expense relating to its equity-settled PRSUs, options and RSUs, including the CEO Retirement Accelerated Stock-Based Compensation Expense, is presented below: Year Ended December 31, 2022 2021 2020 (in thousands) Total stock-based compensation expense $ 66,644 $ 51,943 $ 39,2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Balances From Transactions with Affiliates Included in the Consolidated Statements</t>
        </is>
      </c>
      <c r="B4" s="4" t="inlineStr">
        <is>
          <t xml:space="preserve">As of December 31, 2022 and 2021, the following balances with such affiliates were included in the consolidated statements of financial condition in the following line items: December 31, 2022 2021 (in thousands) Accounts receivable $ 70 $ 277 Receivable from affiliates 6 3,313 Other assets 2,983 3,530 Accounts payable, accrued expenses and other liabilities 6,153 7,767 Deferred revenue 5,076 4,767 Payable to affiliates 1,414 4,860 </t>
        </is>
      </c>
    </row>
    <row r="5">
      <c r="A5" s="4" t="inlineStr">
        <is>
          <t>Schedule of Affiliates were Included in the Consolidated Statements of Income</t>
        </is>
      </c>
      <c r="B5" s="4" t="inlineStr">
        <is>
          <t>The following balances with such affiliates were included in the consolidated statements of income in the following line items: Year Ended December 31, 2022 2021 2020 (in thousands) Revenue: Subscription fees $ 1,308 $ 923 $ — Refinitiv market data fees (1) 62,721 61,161 59,706 Other fees 464 522 — Expenses: (2) Employee compensation and benefits 613 856 — Technology and communications 4,713 3,951 2,960 General and administrative 291 194 (591) Professional fees 46 39 — Occupancy — — 15 (1) The Company maintains a market data license agreement with Refinitiv. Under the agreement, the Company delivers to Refinitiv certain market data feeds which Refinitiv redistributes to its customers. The Company earns license fees and royalties for these feeds. (2) The Company maintains agreements with Refinitiv to provide the Company with certain real estate, payroll, benefits administration and other administrative serv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t>
        </is>
      </c>
      <c r="B4" s="4" t="inlineStr">
        <is>
          <t xml:space="preserve">The Company’s financial instruments measured at fair value on the consolidated statements of financial condition as of December 31, 2022 and 2021 have been categorized based upon the fair value hierarchy as follows: Quoted Prices in active Markets for Identical Assets (Level 1) Significant Observable Inputs (Level 2) Significant Unobservable Inputs (Level 3) Total As of December 31, 2022 (in thousands) Assets Cash equivalents – Money market funds $ 1,106,916 $ — $ — $ 1,106,916 Receivable from affiliates – Foreign currency forward contracts — — — — Total assets measured at fair value $ 1,106,916 $ — $ — $ 1,106,916 Liabilities Payable to affiliates – Foreign currency forward contracts $ — $ 1,002 $ — $ 1,002 Total liabilities measured at fair value $ — $ 1,002 $ — $ 1,002 As of December 31, 2021 Assets Cash equivalents – Money market funds $ 654,553 $ — $ — $ 654,553 Receivable from affiliates – Foreign currency forward contracts — 3,019 — 3,019 Total assets measured at fair value $ 654,553 $ 3,019 $ — $ 657,572 Liabilities Payable to affiliates – Foreign currency forward contracts $ — $ — $ — $ — Total liabilities measured at fair value $ — $ — $ — $ — </t>
        </is>
      </c>
    </row>
    <row r="5">
      <c r="A5" s="4" t="inlineStr">
        <is>
          <t>Schedule of Derivative Values</t>
        </is>
      </c>
      <c r="B5" s="4" t="inlineStr">
        <is>
          <t>The following table summarizes the aggregate U.S. d ollar equivalent notional amount of the Company’s foreign currency forward contracts not designated as hedges for accounting purposes: December 31, 2022 2021 (in thousands) Foreign currency forward contracts – Gross notional amount $ 162,845 $ 146,202 The total realized and unrealized gains (losses) on foreign currency forward contracts recorded within general and administrative expenses in the consolidated statements of income are as follows: Year Ended December 31, 2022 2021 2020 (in thousands) Foreign currency forward contracts not designated in accounting hedge relationship $ 4,871 $ 9,008 $ (6,269)</t>
        </is>
      </c>
    </row>
    <row r="6">
      <c r="A6" s="4" t="inlineStr">
        <is>
          <t>Schedule of Financial Instruments Not Measured at Fair Value</t>
        </is>
      </c>
      <c r="B6" s="4" t="inlineStr">
        <is>
          <t xml:space="preserve">The Company’s financial instruments not measured at fair value on the consolidated statements of financial condition as of December 31, 2022 and 2021 have been categorized based upon the fair value hierarchy as follows: Carrying Value Quoted Prices in Significant Observable Inputs (Level 2) Significant Total Fair Value As of December 31, 2022 (in thousands) Assets Cash and restricted cash $ 151,313 $ 151,313 $ — $ — $ 151,313 Receivable from brokers and dealers and clearing organizations 11,632 — 11,632 — 11,632 Deposits with clearing organizations 23,906 23,906 — — 23,906 Accounts receivable 142,676 — 142,676 — 142,676 Other assets – Memberships in clearing organizations 2,406 — — 2,406 2,406 Total $ 331,933 $ 175,219 $ 154,308 $ 2,406 $ 331,933 Liabilities Payable to brokers and dealers and clearing organizations $ 11,264 $ — $ 11,264 $ — $ 11,264 Total $ 11,264 $ — $ 11,264 $ — $ 11,264 As of December 31, 2021 Assets Cash and restricted cash $ 318,495 $ 318,495 $ — $ — $ 318,495 Receivable from brokers and dealers and clearing organizations — — — — — Deposits with clearing organizations 20,523 20,523 — — 20,523 Accounts receivable 129,937 — 129,937 — 129,937 Other assets – Memberships in clearing organizations 2,392 — — 2,392 2,392 Total $ 471,347 $ 339,018 $ 129,937 $ 2,392 $ 471,347 Liabilities Payable to brokers and dealers and clearing organizations $ — $ — $ — $ — $ — Total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The following table summarizes the calculations of basic and diluted earnings per share of Class A and Class B common stock for Tradeweb Markets Inc: Year Ended December 31, 2022 2021 2020 (in thousands, except share and per share amounts) Numerator: Net income attributable to Tradeweb Markets Inc. $ 309,338 $ 226,828 $ 166,296 Less: Distributed and undistributed earnings allocated to unvested RSUs and unsettled vested PRSUs (1) (244) — — Net income attributable to outstanding shares of Class A and Class B common stock - Basic and Diluted 309,094 226,828 166,296 Denominator: Weighted average shares of Class A and Class B common stock outstanding - Basic 205,576,637 201,419,081 180,409,462 Dilutive effect of PRSUs 770,726 2,067,558 2,472,801 Dilutive effect of options 1,810,956 3,473,549 5,179,109 Dilutive effect of RSUs 241,721 294,652 161,660 Weighted average shares of Class A and Class B common stock outstanding - Diluted 208,400,040 207,254,840 188,223,032 Earnings per share - Basic $ 1.50 $ 1.13 $ 0.92 Earnings per share - Diluted $ 1.48 $ 1.09 $ 0.88 (1) During the year ended December 31, 2022, there was a total of 193,441 weighted average unvested RSUs and unsettled vested PRSUs that were considered a participating security for purposes of calculating earnings per share in accordance with the two-class method. There were none during the years ended December 31, 2021 and 2020.</t>
        </is>
      </c>
    </row>
    <row r="5">
      <c r="A5" s="4" t="inlineStr">
        <is>
          <t>Schedule of Antidilutive Securities Excluded from Computation of Earnings Per Share</t>
        </is>
      </c>
      <c r="B5" s="4" t="inlineStr">
        <is>
          <t xml:space="preserve">The following table summarizes the PRSUs, shares underlying options, RSUs and weighted-average LLC Interests that were anti-dilutive for the periods indicated. As a result, these shares, which were outstanding, were excluded from the computation of diluted earnings per share for the periods indicated: Year Ended December 31, 2022 2021 2020 Anti - dilutive Shares: Equity-settled PRSUs — — — Options — — 264,376 RSUs 19,551 — 443 LLC Interests 28,830,686 30,699,577 45,828,2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chedule of Regulatory Capital Requirements</t>
        </is>
      </c>
      <c r="B4" s="4" t="inlineStr">
        <is>
          <t>At December 31, 2022 and 2021, the regulatory capital requirements and regulatory capital for TWL, DW, TWD, TEL, TWJ, TWEU, TESL, EA and TESBV are as follows: As of December 31, 2022 TWL DW TWD TEL TWJ TWEU TESL TESBV (in thousands) Regulatory Capital $ 41,933 $ 131,026 $ 44,094 $ 59,904 $ 7,320 $ 8,794 $ 1,607 $ 1,677 Regulatory Capital Requirement 3,669 3,574 775 32,589 1,695 4,517 904 801 Excess Regulatory Capital $ 38,264 $ 127,452 $ 43,319 $ 27,315 $ 5,625 $ 4,277 $ 703 $ 876 As of December 31, 2021 TWL DW TWD TEL TWJ TWEU TESL EA (1) (in thousands) Regulatory Capital $ 33,566 $ 61,379 $ 22,784 $ 84,636 $ 7,932 $ 7,626 $ 1,760 $ 212,572 Regulatory Capital Requirement 3,424 2,931 652 36,136 1,184 3,272 1,272 78 Excess Regulatory Capital $ 30,142 $ 58,448 $ 22,132 $ 48,500 $ 6,748 $ 4,354 $ 488 $ 212,494 (1) In November 2022, EA merged with and into DW with DW being the surviving entity.</t>
        </is>
      </c>
    </row>
    <row r="5">
      <c r="A5" s="4" t="inlineStr">
        <is>
          <t>Schedule of Financial Resources and Liquid Financial Resources</t>
        </is>
      </c>
      <c r="B5" s="4" t="inlineStr">
        <is>
          <t xml:space="preserve">The required and maintained financial resources and liquid financial assets at December 31, 2022 and 2021 are as follows: As of December 31, 2022 As of December 31, 2021 TW SEF DW SEF TW SEF DW SEF (in thousands) Financial Resources $ 30,837 $ 14,714 $ 30,063 $ 15,999 Required Financial Resources 12,500 8,080 11,000 6,770 Excess Financial Resources $ 18,337 $ 6,634 $ 19,063 $ 9,229 Liquid Financial Assets $ 15,566 $ 9,493 $ 15,283 $ 10,014 Required Liquid Financial Assets 3,125 2,020 2,750 1,693 Excess Liquid Financial Assets $ 12,441 $ 7,473 $ 12,533 $ 8,3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Information Regarding Revenue by Client Sector</t>
        </is>
      </c>
      <c r="B4" s="4" t="inlineStr">
        <is>
          <t xml:space="preserve">Information regarding revenue by client sector is as follows: Year Ended December 31, 2022 2021 2020 (in thousands) Revenues Institutional $ 719,211 $ 668,812 $ 554,330 Wholesale 273,189 254,927 185,456 Retail 110,468 70,566 76,352 Market Data 85,913 82,142 76,521 Total revenue 1,188,781 1,076,447 892,659 Operating expenses 776,208 717,619 629,304 Operating income $ 412,573 $ 358,828 $ 263,355 </t>
        </is>
      </c>
    </row>
    <row r="5">
      <c r="A5" s="4" t="inlineStr">
        <is>
          <t>Schedule of Revenue and Long-Lived Assets by Geographic Location</t>
        </is>
      </c>
      <c r="B5" s="4" t="inlineStr">
        <is>
          <t xml:space="preserve">The following table provides revenue by geographic area: Year Ended December 31, 2022 2021 2020 (in thousands) Revenues U.S. $ 760,642 $ 673,223 $ 570,064 International 428,139 403,224 322,595 Total revenue $ 1,188,781 $ 1,076,447 $ 892,659 The following table provides information on the attribution of long-lived assets by geographic area: December 31, 2022 2021 (in thousands) Long-lived assets U.S. $ 4,044,230 $ 4,152,186 International 13,026 15,848 Total $ 4,057,256 $ 4,168,0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 width="22" customWidth="1" min="5" max="5"/>
  </cols>
  <sheetData>
    <row r="1">
      <c r="A1" s="1" t="inlineStr">
        <is>
          <t>Organization (Details) $ / shares in Units, $ in Thousands</t>
        </is>
      </c>
      <c r="B1" s="2" t="inlineStr">
        <is>
          <t>12 Months Ended</t>
        </is>
      </c>
    </row>
    <row r="2">
      <c r="B2" s="2" t="inlineStr">
        <is>
          <t>Dec. 31, 2022 $ / shares shares</t>
        </is>
      </c>
      <c r="C2" s="2" t="inlineStr">
        <is>
          <t>Dec. 31, 2021 USD ($) $ / shares shares</t>
        </is>
      </c>
      <c r="D2" s="2" t="inlineStr">
        <is>
          <t>Dec. 31, 2020 shares</t>
        </is>
      </c>
      <c r="E2" s="2" t="inlineStr">
        <is>
          <t>Jun. 25, 2021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Stock split ratio, common stock</t>
        </is>
      </c>
      <c r="B4" s="6" t="n">
        <v>1</v>
      </c>
      <c r="C4" s="4" t="inlineStr">
        <is>
          <t xml:space="preserve"> </t>
        </is>
      </c>
      <c r="D4" s="4" t="inlineStr">
        <is>
          <t xml:space="preserve"> </t>
        </is>
      </c>
      <c r="E4" s="4" t="inlineStr">
        <is>
          <t xml:space="preserve"> </t>
        </is>
      </c>
    </row>
    <row r="5">
      <c r="A5" s="4" t="inlineStr">
        <is>
          <t>Weighted average unvested RSUs and unsettled vested PRSUs that were considered participating securities (in shares)</t>
        </is>
      </c>
      <c r="B5" s="6" t="n">
        <v>193441</v>
      </c>
      <c r="C5" s="6" t="n">
        <v>0</v>
      </c>
      <c r="D5" s="6" t="n">
        <v>0</v>
      </c>
      <c r="E5" s="4" t="inlineStr">
        <is>
          <t xml:space="preserve"> </t>
        </is>
      </c>
    </row>
    <row r="6">
      <c r="A6" s="4" t="inlineStr">
        <is>
          <t>Additional dilutive shares (in shares)</t>
        </is>
      </c>
      <c r="B6" s="6" t="n">
        <v>2823403</v>
      </c>
      <c r="C6" s="4" t="inlineStr">
        <is>
          <t xml:space="preserve"> </t>
        </is>
      </c>
      <c r="D6" s="4" t="inlineStr">
        <is>
          <t xml:space="preserve"> </t>
        </is>
      </c>
      <c r="E6" s="4" t="inlineStr">
        <is>
          <t xml:space="preserve"> </t>
        </is>
      </c>
    </row>
    <row r="7">
      <c r="A7" s="4" t="inlineStr">
        <is>
          <t>Class C Common Stock</t>
        </is>
      </c>
      <c r="B7" s="4" t="inlineStr">
        <is>
          <t xml:space="preserve"> </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 | $ / shares</t>
        </is>
      </c>
      <c r="B9" s="7" t="n">
        <v>1e-05</v>
      </c>
      <c r="C9" s="7" t="n">
        <v>1e-05</v>
      </c>
      <c r="D9" s="4" t="inlineStr">
        <is>
          <t xml:space="preserve"> </t>
        </is>
      </c>
      <c r="E9" s="4" t="inlineStr">
        <is>
          <t xml:space="preserve"> </t>
        </is>
      </c>
    </row>
    <row r="10">
      <c r="A10" s="4" t="inlineStr">
        <is>
          <t>Class D Common Stock</t>
        </is>
      </c>
      <c r="B10" s="4" t="inlineStr">
        <is>
          <t xml:space="preserve"> </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 | $ / shares</t>
        </is>
      </c>
      <c r="B12" s="9" t="n">
        <v>1e-05</v>
      </c>
      <c r="C12" s="9" t="n">
        <v>1e-05</v>
      </c>
      <c r="D12" s="4" t="inlineStr">
        <is>
          <t xml:space="preserve"> </t>
        </is>
      </c>
      <c r="E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row>
    <row r="15">
      <c r="A15" s="4" t="inlineStr">
        <is>
          <t>Common stock, par value (in dollars per share) | $ / shares</t>
        </is>
      </c>
      <c r="B15" s="9" t="n">
        <v>1e-05</v>
      </c>
      <c r="C15" s="9" t="n">
        <v>1e-05</v>
      </c>
      <c r="D15" s="4" t="inlineStr">
        <is>
          <t xml:space="preserve"> </t>
        </is>
      </c>
      <c r="E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 | $ / shares</t>
        </is>
      </c>
      <c r="B18" s="7" t="n">
        <v>1e-05</v>
      </c>
      <c r="C18" s="7" t="n">
        <v>1e-05</v>
      </c>
      <c r="D18" s="4" t="inlineStr">
        <is>
          <t xml:space="preserve"> </t>
        </is>
      </c>
      <c r="E18" s="4" t="inlineStr">
        <is>
          <t xml:space="preserve"> </t>
        </is>
      </c>
    </row>
    <row r="19">
      <c r="A19" s="4" t="inlineStr">
        <is>
          <t>NFI Acquisition</t>
        </is>
      </c>
      <c r="B19" s="4" t="inlineStr">
        <is>
          <t xml:space="preserve"> </t>
        </is>
      </c>
      <c r="C19" s="4" t="inlineStr">
        <is>
          <t xml:space="preserve"> </t>
        </is>
      </c>
      <c r="D19" s="4" t="inlineStr">
        <is>
          <t xml:space="preserve"> </t>
        </is>
      </c>
      <c r="E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row>
    <row r="21">
      <c r="A21" s="4" t="inlineStr">
        <is>
          <t>All-cash acquisition | $</t>
        </is>
      </c>
      <c r="B21" s="4" t="inlineStr">
        <is>
          <t xml:space="preserve"> </t>
        </is>
      </c>
      <c r="C21" s="5" t="n">
        <v>190000</v>
      </c>
      <c r="D21" s="4" t="inlineStr">
        <is>
          <t xml:space="preserve"> </t>
        </is>
      </c>
      <c r="E21" s="5" t="n">
        <v>190000</v>
      </c>
    </row>
    <row r="22">
      <c r="A22" s="4" t="inlineStr">
        <is>
          <t>Tradeweb Markets LLC</t>
        </is>
      </c>
      <c r="B22" s="4" t="inlineStr">
        <is>
          <t xml:space="preserve"> </t>
        </is>
      </c>
      <c r="C22" s="4" t="inlineStr">
        <is>
          <t xml:space="preserve"> </t>
        </is>
      </c>
      <c r="D22" s="4" t="inlineStr">
        <is>
          <t xml:space="preserve"> </t>
        </is>
      </c>
      <c r="E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row>
    <row r="24">
      <c r="A24" s="4" t="inlineStr">
        <is>
          <t>Ownership interest</t>
        </is>
      </c>
      <c r="B24" s="10" t="n">
        <v>0.887</v>
      </c>
      <c r="C24" s="10" t="n">
        <v>0.869</v>
      </c>
      <c r="D24" s="4" t="inlineStr">
        <is>
          <t xml:space="preserve"> </t>
        </is>
      </c>
      <c r="E24" s="4" t="inlineStr">
        <is>
          <t xml:space="preserve"> </t>
        </is>
      </c>
    </row>
    <row r="25">
      <c r="A25" s="4" t="inlineStr">
        <is>
          <t>Ownership percentage, continuing LLC Owners</t>
        </is>
      </c>
      <c r="B25" s="10" t="n">
        <v>0.113</v>
      </c>
      <c r="C25" s="10" t="n">
        <v>0.131</v>
      </c>
      <c r="D25" s="4" t="inlineStr">
        <is>
          <t xml:space="preserve"> </t>
        </is>
      </c>
      <c r="E25" s="4" t="inlineStr">
        <is>
          <t xml:space="preserve"> </t>
        </is>
      </c>
    </row>
    <row r="26">
      <c r="A26" s="4" t="inlineStr">
        <is>
          <t>Tradeweb Markets LLC | Refinitiv</t>
        </is>
      </c>
      <c r="B26" s="4" t="inlineStr">
        <is>
          <t xml:space="preserve"> </t>
        </is>
      </c>
      <c r="C26" s="4" t="inlineStr">
        <is>
          <t xml:space="preserve"> </t>
        </is>
      </c>
      <c r="D26" s="4" t="inlineStr">
        <is>
          <t xml:space="preserve"> </t>
        </is>
      </c>
      <c r="E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row>
    <row r="28">
      <c r="A28" s="4" t="inlineStr">
        <is>
          <t>Ownership interest</t>
        </is>
      </c>
      <c r="B28" s="10" t="n">
        <v>0.512</v>
      </c>
      <c r="C28" s="4" t="inlineStr">
        <is>
          <t xml:space="preserve"> </t>
        </is>
      </c>
      <c r="D28" s="4" t="inlineStr">
        <is>
          <t xml:space="preserve"> </t>
        </is>
      </c>
      <c r="E28" s="4" t="inlineStr">
        <is>
          <t xml:space="preserve"> </t>
        </is>
      </c>
    </row>
    <row r="29">
      <c r="A29" s="4" t="inlineStr">
        <is>
          <t>Tradeweb Markets LLC | Public Investors</t>
        </is>
      </c>
      <c r="B29" s="4" t="inlineStr">
        <is>
          <t xml:space="preserve"> </t>
        </is>
      </c>
      <c r="C29" s="4" t="inlineStr">
        <is>
          <t xml:space="preserve"> </t>
        </is>
      </c>
      <c r="D29" s="4" t="inlineStr">
        <is>
          <t xml:space="preserve"> </t>
        </is>
      </c>
      <c r="E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row>
    <row r="31">
      <c r="A31" s="4" t="inlineStr">
        <is>
          <t>Ownership percentage, continuing LLC Owners</t>
        </is>
      </c>
      <c r="B31" s="10" t="n">
        <v>0.473</v>
      </c>
      <c r="C31" s="4" t="inlineStr">
        <is>
          <t xml:space="preserve"> </t>
        </is>
      </c>
      <c r="D31" s="4" t="inlineStr">
        <is>
          <t xml:space="preserve"> </t>
        </is>
      </c>
      <c r="E31" s="4" t="inlineStr">
        <is>
          <t xml:space="preserve"> </t>
        </is>
      </c>
    </row>
    <row r="32">
      <c r="A32" s="4" t="inlineStr">
        <is>
          <t>Tradeweb Markets LLC | Class C and Class D Common Stock | Bank Stockholders</t>
        </is>
      </c>
      <c r="B32" s="4" t="inlineStr">
        <is>
          <t xml:space="preserve"> </t>
        </is>
      </c>
      <c r="C32" s="4" t="inlineStr">
        <is>
          <t xml:space="preserve"> </t>
        </is>
      </c>
      <c r="D32" s="4" t="inlineStr">
        <is>
          <t xml:space="preserve"> </t>
        </is>
      </c>
      <c r="E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row>
    <row r="34">
      <c r="A34" s="4" t="inlineStr">
        <is>
          <t>Ownership percentage, continuing LLC Owners</t>
        </is>
      </c>
      <c r="B34" s="10" t="n">
        <v>0.014</v>
      </c>
      <c r="C34" s="4" t="inlineStr">
        <is>
          <t xml:space="preserve"> </t>
        </is>
      </c>
      <c r="D34" s="4" t="inlineStr">
        <is>
          <t xml:space="preserve"> </t>
        </is>
      </c>
      <c r="E34" s="4" t="inlineStr">
        <is>
          <t xml:space="preserve"> </t>
        </is>
      </c>
    </row>
    <row r="35">
      <c r="A35" s="4" t="inlineStr">
        <is>
          <t>Tradeweb Markets Inc | Refinitiv</t>
        </is>
      </c>
      <c r="B35" s="4" t="inlineStr">
        <is>
          <t xml:space="preserve"> </t>
        </is>
      </c>
      <c r="C35" s="4" t="inlineStr">
        <is>
          <t xml:space="preserve"> </t>
        </is>
      </c>
      <c r="D35" s="4" t="inlineStr">
        <is>
          <t xml:space="preserve"> </t>
        </is>
      </c>
      <c r="E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row>
    <row r="37">
      <c r="A37" s="4" t="inlineStr">
        <is>
          <t>Ownership interest</t>
        </is>
      </c>
      <c r="B37" s="10" t="n">
        <v>0.912</v>
      </c>
      <c r="C37" s="4" t="inlineStr">
        <is>
          <t xml:space="preserve"> </t>
        </is>
      </c>
      <c r="D37" s="4" t="inlineStr">
        <is>
          <t xml:space="preserve"> </t>
        </is>
      </c>
      <c r="E37" s="4" t="inlineStr">
        <is>
          <t xml:space="preserve"> </t>
        </is>
      </c>
    </row>
    <row r="38">
      <c r="A38" s="4" t="inlineStr">
        <is>
          <t>Tradeweb Markets Inc | Public Investors</t>
        </is>
      </c>
      <c r="B38" s="4" t="inlineStr">
        <is>
          <t xml:space="preserve"> </t>
        </is>
      </c>
      <c r="C38" s="4" t="inlineStr">
        <is>
          <t xml:space="preserve"> </t>
        </is>
      </c>
      <c r="D38" s="4" t="inlineStr">
        <is>
          <t xml:space="preserve"> </t>
        </is>
      </c>
      <c r="E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row>
    <row r="40">
      <c r="A40" s="4" t="inlineStr">
        <is>
          <t>Voting power percentage</t>
        </is>
      </c>
      <c r="B40" s="10" t="n">
        <v>0.08400000000000001</v>
      </c>
      <c r="C40" s="4" t="inlineStr">
        <is>
          <t xml:space="preserve"> </t>
        </is>
      </c>
      <c r="D40" s="4" t="inlineStr">
        <is>
          <t xml:space="preserve"> </t>
        </is>
      </c>
      <c r="E40" s="4" t="inlineStr">
        <is>
          <t xml:space="preserve"> </t>
        </is>
      </c>
    </row>
    <row r="41">
      <c r="A41" s="4" t="inlineStr">
        <is>
          <t>Tradeweb Markets Inc | Class C Common Stock | Bank Stockholders</t>
        </is>
      </c>
      <c r="B41" s="4" t="inlineStr">
        <is>
          <t xml:space="preserve"> </t>
        </is>
      </c>
      <c r="C41" s="4" t="inlineStr">
        <is>
          <t xml:space="preserve"> </t>
        </is>
      </c>
      <c r="D41" s="4" t="inlineStr">
        <is>
          <t xml:space="preserve"> </t>
        </is>
      </c>
      <c r="E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row>
    <row r="43">
      <c r="A43" s="4" t="inlineStr">
        <is>
          <t>Number of share owned (in shares)</t>
        </is>
      </c>
      <c r="B43" s="6" t="n">
        <v>3251177</v>
      </c>
      <c r="C43" s="4" t="inlineStr">
        <is>
          <t xml:space="preserve"> </t>
        </is>
      </c>
      <c r="D43" s="4" t="inlineStr">
        <is>
          <t xml:space="preserve"> </t>
        </is>
      </c>
      <c r="E43" s="4" t="inlineStr">
        <is>
          <t xml:space="preserve"> </t>
        </is>
      </c>
    </row>
    <row r="44">
      <c r="A44" s="4" t="inlineStr">
        <is>
          <t>Tradeweb Markets Inc | Class D Common Stock | Refinitiv</t>
        </is>
      </c>
      <c r="B44" s="4" t="inlineStr">
        <is>
          <t xml:space="preserve"> </t>
        </is>
      </c>
      <c r="C44" s="4" t="inlineStr">
        <is>
          <t xml:space="preserve"> </t>
        </is>
      </c>
      <c r="D44" s="4" t="inlineStr">
        <is>
          <t xml:space="preserve"> </t>
        </is>
      </c>
      <c r="E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c r="D45" s="4" t="inlineStr">
        <is>
          <t xml:space="preserve"> </t>
        </is>
      </c>
      <c r="E45" s="4" t="inlineStr">
        <is>
          <t xml:space="preserve"> </t>
        </is>
      </c>
    </row>
    <row r="46">
      <c r="A46" s="4" t="inlineStr">
        <is>
          <t>Number of share owned (in shares)</t>
        </is>
      </c>
      <c r="B46" s="6" t="n">
        <v>22988329</v>
      </c>
      <c r="C46" s="4" t="inlineStr">
        <is>
          <t xml:space="preserve"> </t>
        </is>
      </c>
      <c r="D46" s="4" t="inlineStr">
        <is>
          <t xml:space="preserve"> </t>
        </is>
      </c>
      <c r="E46" s="4" t="inlineStr">
        <is>
          <t xml:space="preserve"> </t>
        </is>
      </c>
    </row>
    <row r="47">
      <c r="A47" s="4" t="inlineStr">
        <is>
          <t>Tradeweb Markets Inc | Class D Common Stock | Bank Stockholders</t>
        </is>
      </c>
      <c r="B47" s="4" t="inlineStr">
        <is>
          <t xml:space="preserve"> </t>
        </is>
      </c>
      <c r="C47" s="4" t="inlineStr">
        <is>
          <t xml:space="preserve"> </t>
        </is>
      </c>
      <c r="D47" s="4" t="inlineStr">
        <is>
          <t xml:space="preserve"> </t>
        </is>
      </c>
      <c r="E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c r="D48" s="4" t="inlineStr">
        <is>
          <t xml:space="preserve"> </t>
        </is>
      </c>
      <c r="E48" s="4" t="inlineStr">
        <is>
          <t xml:space="preserve"> </t>
        </is>
      </c>
    </row>
    <row r="49">
      <c r="A49" s="4" t="inlineStr">
        <is>
          <t>Number of share owned (in shares)</t>
        </is>
      </c>
      <c r="B49" s="6" t="n">
        <v>104375</v>
      </c>
      <c r="C49" s="4" t="inlineStr">
        <is>
          <t xml:space="preserve"> </t>
        </is>
      </c>
      <c r="D49" s="4" t="inlineStr">
        <is>
          <t xml:space="preserve"> </t>
        </is>
      </c>
      <c r="E49" s="4" t="inlineStr">
        <is>
          <t xml:space="preserve"> </t>
        </is>
      </c>
    </row>
    <row r="50">
      <c r="A50" s="4" t="inlineStr">
        <is>
          <t>Tradeweb Markets Inc | Class A Common Stock | Public Investors</t>
        </is>
      </c>
      <c r="B50" s="4" t="inlineStr">
        <is>
          <t xml:space="preserve"> </t>
        </is>
      </c>
      <c r="C50" s="4" t="inlineStr">
        <is>
          <t xml:space="preserve"> </t>
        </is>
      </c>
      <c r="D50" s="4" t="inlineStr">
        <is>
          <t xml:space="preserve"> </t>
        </is>
      </c>
      <c r="E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row>
    <row r="52">
      <c r="A52" s="4" t="inlineStr">
        <is>
          <t>Number of share owned (in shares)</t>
        </is>
      </c>
      <c r="B52" s="6" t="n">
        <v>110746606</v>
      </c>
      <c r="C52" s="4" t="inlineStr">
        <is>
          <t xml:space="preserve"> </t>
        </is>
      </c>
      <c r="D52" s="4" t="inlineStr">
        <is>
          <t xml:space="preserve"> </t>
        </is>
      </c>
      <c r="E52" s="4" t="inlineStr">
        <is>
          <t xml:space="preserve"> </t>
        </is>
      </c>
    </row>
    <row r="53">
      <c r="A53" s="4" t="inlineStr">
        <is>
          <t>Tradeweb Markets Inc | Class B Common Stock | Refinitiv</t>
        </is>
      </c>
      <c r="B53" s="4" t="inlineStr">
        <is>
          <t xml:space="preserve"> </t>
        </is>
      </c>
      <c r="C53" s="4" t="inlineStr">
        <is>
          <t xml:space="preserve"> </t>
        </is>
      </c>
      <c r="D53" s="4" t="inlineStr">
        <is>
          <t xml:space="preserve"> </t>
        </is>
      </c>
      <c r="E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row>
    <row r="55">
      <c r="A55" s="4" t="inlineStr">
        <is>
          <t>Number of share owned (in shares)</t>
        </is>
      </c>
      <c r="B55" s="6" t="n">
        <v>96933192</v>
      </c>
      <c r="C55" s="4" t="inlineStr">
        <is>
          <t xml:space="preserve"> </t>
        </is>
      </c>
      <c r="D55" s="4" t="inlineStr">
        <is>
          <t xml:space="preserve"> </t>
        </is>
      </c>
      <c r="E55" s="4" t="inlineStr">
        <is>
          <t xml:space="preserve"> </t>
        </is>
      </c>
    </row>
    <row r="56">
      <c r="A56" s="4" t="inlineStr">
        <is>
          <t>Tradeweb Markets Inc | Class C and Class D Common Stock | Bank Stockholders</t>
        </is>
      </c>
      <c r="B56" s="4" t="inlineStr">
        <is>
          <t xml:space="preserve"> </t>
        </is>
      </c>
      <c r="C56" s="4" t="inlineStr">
        <is>
          <t xml:space="preserve"> </t>
        </is>
      </c>
      <c r="D56" s="4" t="inlineStr">
        <is>
          <t xml:space="preserve"> </t>
        </is>
      </c>
      <c r="E56" s="4" t="inlineStr">
        <is>
          <t xml:space="preserve"> </t>
        </is>
      </c>
    </row>
    <row r="57">
      <c r="A57" s="3" t="inlineStr">
        <is>
          <t>Consolidation, Less than Wholly Owned Subsidiary, Parent Ownership Interest, Effects of Changes, Net [Line Items]</t>
        </is>
      </c>
      <c r="B57" s="4" t="inlineStr">
        <is>
          <t xml:space="preserve"> </t>
        </is>
      </c>
      <c r="C57" s="4" t="inlineStr">
        <is>
          <t xml:space="preserve"> </t>
        </is>
      </c>
      <c r="D57" s="4" t="inlineStr">
        <is>
          <t xml:space="preserve"> </t>
        </is>
      </c>
      <c r="E57" s="4" t="inlineStr">
        <is>
          <t xml:space="preserve"> </t>
        </is>
      </c>
    </row>
    <row r="58">
      <c r="A58" s="4" t="inlineStr">
        <is>
          <t>Voting power percentage</t>
        </is>
      </c>
      <c r="B58" s="10" t="n">
        <v>0.003</v>
      </c>
      <c r="C58" s="4" t="inlineStr">
        <is>
          <t xml:space="preserve"> </t>
        </is>
      </c>
      <c r="D58" s="4" t="inlineStr">
        <is>
          <t xml:space="preserve"> </t>
        </is>
      </c>
      <c r="E5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urniture, Equipment, Purchased Software, Leasehold Improvements and Software Development Cost (Details) - USD ($) $ in Millions</t>
        </is>
      </c>
      <c r="B1" s="2" t="inlineStr">
        <is>
          <t>12 Months Ended</t>
        </is>
      </c>
    </row>
    <row r="2">
      <c r="B2" s="2" t="inlineStr">
        <is>
          <t>Dec. 31, 2022</t>
        </is>
      </c>
      <c r="C2" s="2" t="inlineStr">
        <is>
          <t>Dec. 31, 2021</t>
        </is>
      </c>
      <c r="D2" s="2" t="inlineStr">
        <is>
          <t>Dec. 31, 2020</t>
        </is>
      </c>
    </row>
    <row r="3">
      <c r="A3" s="4" t="inlineStr">
        <is>
          <t>Software development costs</t>
        </is>
      </c>
      <c r="B3" s="4" t="inlineStr">
        <is>
          <t xml:space="preserve"> </t>
        </is>
      </c>
      <c r="C3" s="4" t="inlineStr">
        <is>
          <t xml:space="preserve"> </t>
        </is>
      </c>
      <c r="D3" s="4" t="inlineStr">
        <is>
          <t xml:space="preserve"> </t>
        </is>
      </c>
    </row>
    <row r="4">
      <c r="A4" s="3" t="inlineStr">
        <is>
          <t>Furniture, Equipment, Purchased Software and Leasehold Improvements</t>
        </is>
      </c>
      <c r="B4" s="4" t="inlineStr">
        <is>
          <t xml:space="preserve"> </t>
        </is>
      </c>
      <c r="C4" s="4" t="inlineStr">
        <is>
          <t xml:space="preserve"> </t>
        </is>
      </c>
      <c r="D4" s="4" t="inlineStr">
        <is>
          <t xml:space="preserve"> </t>
        </is>
      </c>
    </row>
    <row r="5">
      <c r="A5" s="4" t="inlineStr">
        <is>
          <t>Useful life</t>
        </is>
      </c>
      <c r="B5" s="4" t="inlineStr">
        <is>
          <t>3 years</t>
        </is>
      </c>
      <c r="C5" s="4" t="inlineStr">
        <is>
          <t xml:space="preserve"> </t>
        </is>
      </c>
      <c r="D5" s="4" t="inlineStr">
        <is>
          <t xml:space="preserve"> </t>
        </is>
      </c>
    </row>
    <row r="6">
      <c r="A6" s="4" t="inlineStr">
        <is>
          <t>Amortization of pushdown accounting allocation</t>
        </is>
      </c>
      <c r="B6" s="4" t="inlineStr">
        <is>
          <t>9 years</t>
        </is>
      </c>
      <c r="C6" s="4" t="inlineStr">
        <is>
          <t xml:space="preserve"> </t>
        </is>
      </c>
      <c r="D6" s="4" t="inlineStr">
        <is>
          <t xml:space="preserve"> </t>
        </is>
      </c>
    </row>
    <row r="7">
      <c r="A7" s="4" t="inlineStr">
        <is>
          <t>Software development costs | NFI Acquisition</t>
        </is>
      </c>
      <c r="B7" s="4" t="inlineStr">
        <is>
          <t xml:space="preserve"> </t>
        </is>
      </c>
      <c r="C7" s="4" t="inlineStr">
        <is>
          <t xml:space="preserve"> </t>
        </is>
      </c>
      <c r="D7" s="4" t="inlineStr">
        <is>
          <t xml:space="preserve"> </t>
        </is>
      </c>
    </row>
    <row r="8">
      <c r="A8" s="3" t="inlineStr">
        <is>
          <t>Furniture, Equipment, Purchased Software and Leasehold Improvements</t>
        </is>
      </c>
      <c r="B8" s="4" t="inlineStr">
        <is>
          <t xml:space="preserve"> </t>
        </is>
      </c>
      <c r="C8" s="4" t="inlineStr">
        <is>
          <t xml:space="preserve"> </t>
        </is>
      </c>
      <c r="D8" s="4" t="inlineStr">
        <is>
          <t xml:space="preserve"> </t>
        </is>
      </c>
    </row>
    <row r="9">
      <c r="A9" s="4" t="inlineStr">
        <is>
          <t>Useful life of intangible assets</t>
        </is>
      </c>
      <c r="B9" s="4" t="inlineStr">
        <is>
          <t>1 year</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Furniture, Equipment, Purchased Software and Leasehold Improvements</t>
        </is>
      </c>
      <c r="B11" s="4" t="inlineStr">
        <is>
          <t xml:space="preserve"> </t>
        </is>
      </c>
      <c r="C11" s="4" t="inlineStr">
        <is>
          <t xml:space="preserve"> </t>
        </is>
      </c>
      <c r="D11" s="4" t="inlineStr">
        <is>
          <t xml:space="preserve"> </t>
        </is>
      </c>
    </row>
    <row r="12">
      <c r="A12" s="4" t="inlineStr">
        <is>
          <t>Useful life of intangible assets</t>
        </is>
      </c>
      <c r="B12" s="4" t="inlineStr">
        <is>
          <t>7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Furniture, Equipment, Purchased Software and Leasehold Improvements</t>
        </is>
      </c>
      <c r="B14" s="4" t="inlineStr">
        <is>
          <t xml:space="preserve"> </t>
        </is>
      </c>
      <c r="C14" s="4" t="inlineStr">
        <is>
          <t xml:space="preserve"> </t>
        </is>
      </c>
      <c r="D14" s="4" t="inlineStr">
        <is>
          <t xml:space="preserve"> </t>
        </is>
      </c>
    </row>
    <row r="15">
      <c r="A15" s="4" t="inlineStr">
        <is>
          <t>Useful life of intangible assets</t>
        </is>
      </c>
      <c r="B15" s="4" t="inlineStr">
        <is>
          <t>13 years</t>
        </is>
      </c>
      <c r="C15" s="4" t="inlineStr">
        <is>
          <t xml:space="preserve"> </t>
        </is>
      </c>
      <c r="D15" s="4" t="inlineStr">
        <is>
          <t xml:space="preserve"> </t>
        </is>
      </c>
    </row>
    <row r="16">
      <c r="A16" s="4" t="inlineStr">
        <is>
          <t>Furniture, Equipment, Purchased Software and Leasehold Improvements</t>
        </is>
      </c>
      <c r="B16" s="4" t="inlineStr">
        <is>
          <t xml:space="preserve"> </t>
        </is>
      </c>
      <c r="C16" s="4" t="inlineStr">
        <is>
          <t xml:space="preserve"> </t>
        </is>
      </c>
      <c r="D16" s="4" t="inlineStr">
        <is>
          <t xml:space="preserve"> </t>
        </is>
      </c>
    </row>
    <row r="17">
      <c r="A17" s="3" t="inlineStr">
        <is>
          <t>Furniture, Equipment, Purchased Software and Leasehold Improvements</t>
        </is>
      </c>
      <c r="B17" s="4" t="inlineStr">
        <is>
          <t xml:space="preserve"> </t>
        </is>
      </c>
      <c r="C17" s="4" t="inlineStr">
        <is>
          <t xml:space="preserve"> </t>
        </is>
      </c>
      <c r="D17" s="4" t="inlineStr">
        <is>
          <t xml:space="preserve"> </t>
        </is>
      </c>
    </row>
    <row r="18">
      <c r="A18" s="4" t="inlineStr">
        <is>
          <t>Accumulated depreciation and amortization</t>
        </is>
      </c>
      <c r="B18" s="11" t="n">
        <v>73.8</v>
      </c>
      <c r="C18" s="5" t="n">
        <v>56</v>
      </c>
      <c r="D18" s="4" t="inlineStr">
        <is>
          <t xml:space="preserve"> </t>
        </is>
      </c>
    </row>
    <row r="19">
      <c r="A19" s="4" t="inlineStr">
        <is>
          <t>Depreciation expense</t>
        </is>
      </c>
      <c r="B19" s="11" t="n">
        <v>19.5</v>
      </c>
      <c r="C19" s="11" t="n">
        <v>20.9</v>
      </c>
      <c r="D19" s="11" t="n">
        <v>18.3</v>
      </c>
    </row>
    <row r="20">
      <c r="A20" s="4" t="inlineStr">
        <is>
          <t>Furniture, Equipment, Purchased Software and Leasehold Improvements | Minimum</t>
        </is>
      </c>
      <c r="B20" s="4" t="inlineStr">
        <is>
          <t xml:space="preserve"> </t>
        </is>
      </c>
      <c r="C20" s="4" t="inlineStr">
        <is>
          <t xml:space="preserve"> </t>
        </is>
      </c>
      <c r="D20" s="4" t="inlineStr">
        <is>
          <t xml:space="preserve"> </t>
        </is>
      </c>
    </row>
    <row r="21">
      <c r="A21" s="3" t="inlineStr">
        <is>
          <t>Furniture, Equipment, Purchased Software and Leasehold Improvements</t>
        </is>
      </c>
      <c r="B21" s="4" t="inlineStr">
        <is>
          <t xml:space="preserve"> </t>
        </is>
      </c>
      <c r="C21" s="4" t="inlineStr">
        <is>
          <t xml:space="preserve"> </t>
        </is>
      </c>
      <c r="D21" s="4" t="inlineStr">
        <is>
          <t xml:space="preserve"> </t>
        </is>
      </c>
    </row>
    <row r="22">
      <c r="A22" s="4" t="inlineStr">
        <is>
          <t>Useful life</t>
        </is>
      </c>
      <c r="B22" s="4" t="inlineStr">
        <is>
          <t>3 years</t>
        </is>
      </c>
      <c r="C22" s="4" t="inlineStr">
        <is>
          <t xml:space="preserve"> </t>
        </is>
      </c>
      <c r="D22" s="4" t="inlineStr">
        <is>
          <t xml:space="preserve"> </t>
        </is>
      </c>
    </row>
    <row r="23">
      <c r="A23" s="4" t="inlineStr">
        <is>
          <t>Furniture, Equipment, Purchased Software and Leasehold Improvements | Maximum</t>
        </is>
      </c>
      <c r="B23" s="4" t="inlineStr">
        <is>
          <t xml:space="preserve"> </t>
        </is>
      </c>
      <c r="C23" s="4" t="inlineStr">
        <is>
          <t xml:space="preserve"> </t>
        </is>
      </c>
      <c r="D23" s="4" t="inlineStr">
        <is>
          <t xml:space="preserve"> </t>
        </is>
      </c>
    </row>
    <row r="24">
      <c r="A24" s="3" t="inlineStr">
        <is>
          <t>Furniture, Equipment, Purchased Software and Leasehold Improvements</t>
        </is>
      </c>
      <c r="B24" s="4" t="inlineStr">
        <is>
          <t xml:space="preserve"> </t>
        </is>
      </c>
      <c r="C24" s="4" t="inlineStr">
        <is>
          <t xml:space="preserve"> </t>
        </is>
      </c>
      <c r="D24" s="4" t="inlineStr">
        <is>
          <t xml:space="preserve"> </t>
        </is>
      </c>
    </row>
    <row r="25">
      <c r="A25" s="4" t="inlineStr">
        <is>
          <t>Useful life</t>
        </is>
      </c>
      <c r="B25" s="4" t="inlineStr">
        <is>
          <t>7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2" customWidth="1" min="2" max="2"/>
    <col width="29" customWidth="1" min="3" max="3"/>
  </cols>
  <sheetData>
    <row r="1">
      <c r="A1" s="1" t="inlineStr">
        <is>
          <t>Significant Accounting Policies - Goodwill (Details)</t>
        </is>
      </c>
      <c r="C1" s="2" t="inlineStr">
        <is>
          <t>12 Months Ended</t>
        </is>
      </c>
    </row>
    <row r="2">
      <c r="B2" s="2" t="inlineStr">
        <is>
          <t>Oct. 01, 2022 USD ($)</t>
        </is>
      </c>
      <c r="C2" s="2" t="inlineStr">
        <is>
          <t>Dec. 31, 2022 reporting_unit</t>
        </is>
      </c>
    </row>
    <row r="3">
      <c r="A3" s="3" t="inlineStr">
        <is>
          <t>Accounting Policies [Abstract]</t>
        </is>
      </c>
      <c r="B3" s="4" t="inlineStr">
        <is>
          <t xml:space="preserve"> </t>
        </is>
      </c>
      <c r="C3" s="4" t="inlineStr">
        <is>
          <t xml:space="preserve"> </t>
        </is>
      </c>
    </row>
    <row r="4">
      <c r="A4" s="4" t="inlineStr">
        <is>
          <t>Number of reporting units | reporting_unit</t>
        </is>
      </c>
      <c r="B4" s="4" t="inlineStr">
        <is>
          <t xml:space="preserve"> </t>
        </is>
      </c>
      <c r="C4" s="6" t="n">
        <v>1</v>
      </c>
    </row>
    <row r="5">
      <c r="A5" s="4" t="inlineStr">
        <is>
          <t>Impairment of goodwill | $</t>
        </is>
      </c>
      <c r="B5" s="5" t="n">
        <v>0</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revenue</t>
        </is>
      </c>
      <c r="C4" s="5" t="n">
        <v>1188781</v>
      </c>
      <c r="D4" s="5" t="n">
        <v>1076447</v>
      </c>
      <c r="E4" s="5" t="n">
        <v>892659</v>
      </c>
    </row>
    <row r="5">
      <c r="A5" s="3" t="inlineStr">
        <is>
          <t>Expenses</t>
        </is>
      </c>
      <c r="C5" s="4" t="inlineStr">
        <is>
          <t xml:space="preserve"> </t>
        </is>
      </c>
      <c r="D5" s="4" t="inlineStr">
        <is>
          <t xml:space="preserve"> </t>
        </is>
      </c>
      <c r="E5" s="4" t="inlineStr">
        <is>
          <t xml:space="preserve"> </t>
        </is>
      </c>
    </row>
    <row r="6">
      <c r="A6" s="4" t="inlineStr">
        <is>
          <t>Employee compensation and benefits</t>
        </is>
      </c>
      <c r="C6" s="6" t="n">
        <v>432421</v>
      </c>
      <c r="D6" s="6" t="n">
        <v>407260</v>
      </c>
      <c r="E6" s="6" t="n">
        <v>349658</v>
      </c>
    </row>
    <row r="7">
      <c r="A7" s="4" t="inlineStr">
        <is>
          <t>Depreciation and amortization</t>
        </is>
      </c>
      <c r="C7" s="6" t="n">
        <v>178879</v>
      </c>
      <c r="D7" s="6" t="n">
        <v>171308</v>
      </c>
      <c r="E7" s="6" t="n">
        <v>153789</v>
      </c>
    </row>
    <row r="8">
      <c r="A8" s="4" t="inlineStr">
        <is>
          <t>Technology and communications</t>
        </is>
      </c>
      <c r="C8" s="6" t="n">
        <v>65857</v>
      </c>
      <c r="D8" s="6" t="n">
        <v>56189</v>
      </c>
      <c r="E8" s="6" t="n">
        <v>47500</v>
      </c>
    </row>
    <row r="9">
      <c r="A9" s="4" t="inlineStr">
        <is>
          <t>General and administrative</t>
        </is>
      </c>
      <c r="C9" s="6" t="n">
        <v>46561</v>
      </c>
      <c r="D9" s="6" t="n">
        <v>32153</v>
      </c>
      <c r="E9" s="6" t="n">
        <v>34822</v>
      </c>
    </row>
    <row r="10">
      <c r="A10" s="4" t="inlineStr">
        <is>
          <t>Professional fees</t>
        </is>
      </c>
      <c r="C10" s="6" t="n">
        <v>37764</v>
      </c>
      <c r="D10" s="6" t="n">
        <v>36181</v>
      </c>
      <c r="E10" s="6" t="n">
        <v>28875</v>
      </c>
    </row>
    <row r="11">
      <c r="A11" s="4" t="inlineStr">
        <is>
          <t>Occupancy</t>
        </is>
      </c>
      <c r="C11" s="6" t="n">
        <v>14726</v>
      </c>
      <c r="D11" s="6" t="n">
        <v>14528</v>
      </c>
      <c r="E11" s="6" t="n">
        <v>14660</v>
      </c>
    </row>
    <row r="12">
      <c r="A12" s="4" t="inlineStr">
        <is>
          <t>Total expenses</t>
        </is>
      </c>
      <c r="C12" s="6" t="n">
        <v>776208</v>
      </c>
      <c r="D12" s="6" t="n">
        <v>717619</v>
      </c>
      <c r="E12" s="6" t="n">
        <v>629304</v>
      </c>
    </row>
    <row r="13">
      <c r="A13" s="4" t="inlineStr">
        <is>
          <t>Operating income</t>
        </is>
      </c>
      <c r="C13" s="6" t="n">
        <v>412573</v>
      </c>
      <c r="D13" s="6" t="n">
        <v>358828</v>
      </c>
      <c r="E13" s="6" t="n">
        <v>263355</v>
      </c>
    </row>
    <row r="14">
      <c r="A14" s="4" t="inlineStr">
        <is>
          <t>Tax receivable agreement liability adjustment</t>
        </is>
      </c>
      <c r="B14" s="4" t="inlineStr">
        <is>
          <t>[1]</t>
        </is>
      </c>
      <c r="C14" s="6" t="n">
        <v>13653</v>
      </c>
      <c r="D14" s="6" t="n">
        <v>12745</v>
      </c>
      <c r="E14" s="6" t="n">
        <v>11425</v>
      </c>
    </row>
    <row r="15">
      <c r="A15" s="4" t="inlineStr">
        <is>
          <t>Net interest income (expense)</t>
        </is>
      </c>
      <c r="C15" s="6" t="n">
        <v>11907</v>
      </c>
      <c r="D15" s="6" t="n">
        <v>-1590</v>
      </c>
      <c r="E15" s="6" t="n">
        <v>-316</v>
      </c>
    </row>
    <row r="16">
      <c r="A16" s="4" t="inlineStr">
        <is>
          <t>Income (loss) from investments</t>
        </is>
      </c>
      <c r="C16" s="6" t="n">
        <v>-1000</v>
      </c>
      <c r="D16" s="6" t="n">
        <v>0</v>
      </c>
      <c r="E16" s="6" t="n">
        <v>0</v>
      </c>
    </row>
    <row r="17">
      <c r="A17" s="4" t="inlineStr">
        <is>
          <t>Income before taxes</t>
        </is>
      </c>
      <c r="C17" s="6" t="n">
        <v>437133</v>
      </c>
      <c r="D17" s="6" t="n">
        <v>369983</v>
      </c>
      <c r="E17" s="6" t="n">
        <v>274464</v>
      </c>
    </row>
    <row r="18">
      <c r="A18" s="4" t="inlineStr">
        <is>
          <t>Provision for income taxes</t>
        </is>
      </c>
      <c r="C18" s="6" t="n">
        <v>-77520</v>
      </c>
      <c r="D18" s="6" t="n">
        <v>-96875</v>
      </c>
      <c r="E18" s="6" t="n">
        <v>-56074</v>
      </c>
    </row>
    <row r="19">
      <c r="A19" s="4" t="inlineStr">
        <is>
          <t>Net income</t>
        </is>
      </c>
      <c r="C19" s="6" t="n">
        <v>359613</v>
      </c>
      <c r="D19" s="6" t="n">
        <v>273108</v>
      </c>
      <c r="E19" s="6" t="n">
        <v>218390</v>
      </c>
    </row>
    <row r="20">
      <c r="A20" s="4" t="inlineStr">
        <is>
          <t>Less: Net income attributable to non-controlling interests</t>
        </is>
      </c>
      <c r="C20" s="6" t="n">
        <v>50275</v>
      </c>
      <c r="D20" s="6" t="n">
        <v>46280</v>
      </c>
      <c r="E20" s="6" t="n">
        <v>52094</v>
      </c>
    </row>
    <row r="21">
      <c r="A21" s="4" t="inlineStr">
        <is>
          <t>Net income attributable to Tradeweb Markets Inc.</t>
        </is>
      </c>
      <c r="C21" s="5" t="n">
        <v>309338</v>
      </c>
      <c r="D21" s="5" t="n">
        <v>226828</v>
      </c>
      <c r="E21" s="5" t="n">
        <v>166296</v>
      </c>
    </row>
    <row r="22">
      <c r="A22" s="3" t="inlineStr">
        <is>
          <t>Earnings per share attributable to Tradeweb Markets Inc. Class A and B common stockholders:</t>
        </is>
      </c>
      <c r="C22" s="4" t="inlineStr">
        <is>
          <t xml:space="preserve"> </t>
        </is>
      </c>
      <c r="D22" s="4" t="inlineStr">
        <is>
          <t xml:space="preserve"> </t>
        </is>
      </c>
      <c r="E22" s="4" t="inlineStr">
        <is>
          <t xml:space="preserve"> </t>
        </is>
      </c>
    </row>
    <row r="23">
      <c r="A23" s="4" t="inlineStr">
        <is>
          <t>Basic (in dollars per share)</t>
        </is>
      </c>
      <c r="C23" s="8" t="n">
        <v>1.5</v>
      </c>
      <c r="D23" s="8" t="n">
        <v>1.13</v>
      </c>
      <c r="E23" s="8" t="n">
        <v>0.92</v>
      </c>
    </row>
    <row r="24">
      <c r="A24" s="4" t="inlineStr">
        <is>
          <t>Diluted (in dollars per share)</t>
        </is>
      </c>
      <c r="C24" s="8" t="n">
        <v>1.48</v>
      </c>
      <c r="D24" s="8" t="n">
        <v>1.09</v>
      </c>
      <c r="E24" s="8" t="n">
        <v>0.88</v>
      </c>
    </row>
    <row r="25">
      <c r="A25" s="3" t="inlineStr">
        <is>
          <t>Weighted average shares outstanding:</t>
        </is>
      </c>
      <c r="C25" s="4" t="inlineStr">
        <is>
          <t xml:space="preserve"> </t>
        </is>
      </c>
      <c r="D25" s="4" t="inlineStr">
        <is>
          <t xml:space="preserve"> </t>
        </is>
      </c>
      <c r="E25" s="4" t="inlineStr">
        <is>
          <t xml:space="preserve"> </t>
        </is>
      </c>
    </row>
    <row r="26">
      <c r="A26" s="4" t="inlineStr">
        <is>
          <t>Basic (in shares)</t>
        </is>
      </c>
      <c r="C26" s="6" t="n">
        <v>205576637</v>
      </c>
      <c r="D26" s="6" t="n">
        <v>201419081</v>
      </c>
      <c r="E26" s="6" t="n">
        <v>180409462</v>
      </c>
    </row>
    <row r="27">
      <c r="A27" s="4" t="inlineStr">
        <is>
          <t>Diluted (in shares)</t>
        </is>
      </c>
      <c r="C27" s="6" t="n">
        <v>208400040</v>
      </c>
      <c r="D27" s="6" t="n">
        <v>207254840</v>
      </c>
      <c r="E27" s="6" t="n">
        <v>188223032</v>
      </c>
    </row>
    <row r="28">
      <c r="A28" s="4" t="inlineStr">
        <is>
          <t>Transaction fees and commissions</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Total revenue</t>
        </is>
      </c>
      <c r="C30" s="5" t="n">
        <v>950269</v>
      </c>
      <c r="D30" s="5" t="n">
        <v>846354</v>
      </c>
      <c r="E30" s="5" t="n">
        <v>681588</v>
      </c>
    </row>
    <row r="31">
      <c r="A31" s="4" t="inlineStr">
        <is>
          <t>Subscription fees</t>
        </is>
      </c>
      <c r="C31" s="4" t="inlineStr">
        <is>
          <t xml:space="preserve"> </t>
        </is>
      </c>
      <c r="D31" s="4" t="inlineStr">
        <is>
          <t xml:space="preserve"> </t>
        </is>
      </c>
      <c r="E31" s="4" t="inlineStr">
        <is>
          <t xml:space="preserve"> </t>
        </is>
      </c>
    </row>
    <row r="32">
      <c r="A32" s="3" t="inlineStr">
        <is>
          <t>Revenues</t>
        </is>
      </c>
      <c r="C32" s="4" t="inlineStr">
        <is>
          <t xml:space="preserve"> </t>
        </is>
      </c>
      <c r="D32" s="4" t="inlineStr">
        <is>
          <t xml:space="preserve"> </t>
        </is>
      </c>
      <c r="E32" s="4" t="inlineStr">
        <is>
          <t xml:space="preserve"> </t>
        </is>
      </c>
    </row>
    <row r="33">
      <c r="A33" s="4" t="inlineStr">
        <is>
          <t>Total revenue</t>
        </is>
      </c>
      <c r="C33" s="6" t="n">
        <v>165922</v>
      </c>
      <c r="D33" s="6" t="n">
        <v>158448</v>
      </c>
      <c r="E33" s="6" t="n">
        <v>142358</v>
      </c>
    </row>
    <row r="34">
      <c r="A34" s="4" t="inlineStr">
        <is>
          <t>Refinitiv market data fees</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Total revenue</t>
        </is>
      </c>
      <c r="C36" s="6" t="n">
        <v>62721</v>
      </c>
      <c r="D36" s="6" t="n">
        <v>61161</v>
      </c>
      <c r="E36" s="6" t="n">
        <v>59706</v>
      </c>
    </row>
    <row r="37">
      <c r="A37" s="4" t="inlineStr">
        <is>
          <t>Other</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Total revenue</t>
        </is>
      </c>
      <c r="C39" s="5" t="n">
        <v>9869</v>
      </c>
      <c r="D39" s="5" t="n">
        <v>10484</v>
      </c>
      <c r="E39" s="5" t="n">
        <v>9007</v>
      </c>
    </row>
    <row r="40"/>
    <row r="41">
      <c r="A41" s="4" t="inlineStr">
        <is>
          <t>[1]See Note 10 – Tax Receivable Agreement.</t>
        </is>
      </c>
    </row>
  </sheetData>
  <mergeCells count="4">
    <mergeCell ref="A1:B2"/>
    <mergeCell ref="C1:E1"/>
    <mergeCell ref="A40:D40"/>
    <mergeCell ref="A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2</t>
        </is>
      </c>
    </row>
    <row r="3">
      <c r="A3" s="4" t="inlineStr">
        <is>
          <t>Minimum</t>
        </is>
      </c>
      <c r="B3" s="4" t="inlineStr">
        <is>
          <t xml:space="preserve"> </t>
        </is>
      </c>
    </row>
    <row r="4">
      <c r="A4" s="3" t="inlineStr">
        <is>
          <t>Intangible Assets</t>
        </is>
      </c>
      <c r="B4" s="4" t="inlineStr">
        <is>
          <t xml:space="preserve"> </t>
        </is>
      </c>
    </row>
    <row r="5">
      <c r="A5" s="4" t="inlineStr">
        <is>
          <t>Useful life of intangible assets</t>
        </is>
      </c>
      <c r="B5" s="4" t="inlineStr">
        <is>
          <t>7 years</t>
        </is>
      </c>
    </row>
    <row r="6">
      <c r="A6" s="4" t="inlineStr">
        <is>
          <t>Maximum</t>
        </is>
      </c>
      <c r="B6" s="4" t="inlineStr">
        <is>
          <t xml:space="preserve"> </t>
        </is>
      </c>
    </row>
    <row r="7">
      <c r="A7" s="3" t="inlineStr">
        <is>
          <t>Intangible Assets</t>
        </is>
      </c>
      <c r="B7" s="4" t="inlineStr">
        <is>
          <t xml:space="preserve"> </t>
        </is>
      </c>
    </row>
    <row r="8">
      <c r="A8" s="4" t="inlineStr">
        <is>
          <t>Useful life of intangible assets</t>
        </is>
      </c>
      <c r="B8" s="4" t="inlineStr">
        <is>
          <t>1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IPO Cost Follow-On Offering Costs (Details) - USD ($)</t>
        </is>
      </c>
      <c r="B1" s="2" t="inlineStr">
        <is>
          <t>12 Months Ended</t>
        </is>
      </c>
    </row>
    <row r="2">
      <c r="B2" s="2" t="inlineStr">
        <is>
          <t>Dec. 31, 2022</t>
        </is>
      </c>
      <c r="C2" s="2" t="inlineStr">
        <is>
          <t>Dec. 31, 2021</t>
        </is>
      </c>
      <c r="D2" s="2" t="inlineStr">
        <is>
          <t>Dec. 31, 2020</t>
        </is>
      </c>
    </row>
    <row r="3">
      <c r="A3" s="3" t="inlineStr">
        <is>
          <t>Subsidiary, Sale of Stock [Line Items]</t>
        </is>
      </c>
      <c r="B3" s="4" t="inlineStr">
        <is>
          <t xml:space="preserve"> </t>
        </is>
      </c>
      <c r="C3" s="4" t="inlineStr">
        <is>
          <t xml:space="preserve"> </t>
        </is>
      </c>
      <c r="D3" s="4" t="inlineStr">
        <is>
          <t xml:space="preserve"> </t>
        </is>
      </c>
    </row>
    <row r="4">
      <c r="A4" s="4" t="inlineStr">
        <is>
          <t>Offering costs incurred</t>
        </is>
      </c>
      <c r="B4" s="5" t="n">
        <v>0</v>
      </c>
      <c r="C4" s="5" t="n">
        <v>0</v>
      </c>
      <c r="D4" s="5" t="n">
        <v>2508000</v>
      </c>
    </row>
    <row r="5">
      <c r="A5" s="4" t="inlineStr">
        <is>
          <t>Follow On Offering</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Deferred costs</t>
        </is>
      </c>
      <c r="B7" s="4" t="inlineStr">
        <is>
          <t xml:space="preserve"> </t>
        </is>
      </c>
      <c r="C7" s="5" t="n">
        <v>2600000</v>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Translation of Foreign Currency and Foreign Currency Forward Contract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Foreign currency transaction gain (loss), before tax</t>
        </is>
      </c>
      <c r="B4" s="5" t="n">
        <v>-2300</v>
      </c>
      <c r="C4" s="5" t="n">
        <v>-4000</v>
      </c>
      <c r="D4" s="5" t="n">
        <v>1300</v>
      </c>
    </row>
    <row r="5">
      <c r="A5" s="4" t="inlineStr">
        <is>
          <t>Foreign currency forward contracts – Gross notional amount | Selling, General and Administrative Expens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oreign currency forward contracts not designated in accounting hedge relationship</t>
        </is>
      </c>
      <c r="B7" s="5" t="n">
        <v>4871</v>
      </c>
      <c r="C7" s="5" t="n">
        <v>9008</v>
      </c>
      <c r="D7" s="5" t="n">
        <v>-626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estricted Cash (Details) - USD ($) $ in Thousands</t>
        </is>
      </c>
      <c r="B1" s="2" t="inlineStr">
        <is>
          <t>Dec. 31, 2022</t>
        </is>
      </c>
      <c r="C1" s="2" t="inlineStr">
        <is>
          <t>Dec. 31, 2021</t>
        </is>
      </c>
      <c r="D1" s="2" t="inlineStr">
        <is>
          <t>Dec. 31, 2020</t>
        </is>
      </c>
    </row>
    <row r="2">
      <c r="A2" s="3" t="inlineStr">
        <is>
          <t>Restricted Cash Equivalents [Abstract]</t>
        </is>
      </c>
      <c r="B2" s="4" t="inlineStr">
        <is>
          <t xml:space="preserve"> </t>
        </is>
      </c>
      <c r="C2" s="4" t="inlineStr">
        <is>
          <t xml:space="preserve"> </t>
        </is>
      </c>
      <c r="D2" s="4" t="inlineStr">
        <is>
          <t xml:space="preserve"> </t>
        </is>
      </c>
    </row>
    <row r="3">
      <c r="A3" s="4" t="inlineStr">
        <is>
          <t>Restricted cash</t>
        </is>
      </c>
      <c r="B3" s="5" t="n">
        <v>1000</v>
      </c>
      <c r="C3" s="5" t="n">
        <v>1000</v>
      </c>
      <c r="D3" s="5"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s>
  <sheetData>
    <row r="1">
      <c r="A1" s="1" t="inlineStr">
        <is>
          <t>Acquisitions - Narrative (Details) $ in Thousands</t>
        </is>
      </c>
      <c r="C1" s="2" t="inlineStr">
        <is>
          <t>3 Months Ended</t>
        </is>
      </c>
      <c r="D1" s="2" t="inlineStr">
        <is>
          <t>12 Months Ended</t>
        </is>
      </c>
    </row>
    <row r="2">
      <c r="B2" s="2" t="inlineStr">
        <is>
          <t>Jun. 25, 2021 USD ($)</t>
        </is>
      </c>
      <c r="C2" s="2" t="inlineStr">
        <is>
          <t>Dec. 31, 2021 USD ($)</t>
        </is>
      </c>
      <c r="D2" s="2" t="inlineStr">
        <is>
          <t>Dec. 31, 2022 numberOfBusinessesAcquired</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numberOfBusinessesAcquired</t>
        </is>
      </c>
      <c r="B4" s="4" t="inlineStr">
        <is>
          <t xml:space="preserve"> </t>
        </is>
      </c>
      <c r="C4" s="4" t="inlineStr">
        <is>
          <t xml:space="preserve"> </t>
        </is>
      </c>
      <c r="D4" s="6" t="n">
        <v>0</v>
      </c>
      <c r="E4" s="4" t="inlineStr">
        <is>
          <t xml:space="preserve"> </t>
        </is>
      </c>
    </row>
    <row r="5">
      <c r="A5" s="4" t="inlineStr">
        <is>
          <t>NFI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 net of cash and deposits acquired and excluding working capital adjustments</t>
        </is>
      </c>
      <c r="B7" s="5" t="n">
        <v>190000</v>
      </c>
      <c r="C7" s="5" t="n">
        <v>190000</v>
      </c>
      <c r="D7" s="4" t="inlineStr">
        <is>
          <t xml:space="preserve"> </t>
        </is>
      </c>
      <c r="E7" s="5" t="n">
        <v>190000</v>
      </c>
    </row>
    <row r="8">
      <c r="A8" s="4" t="inlineStr">
        <is>
          <t>Working capital adjustments</t>
        </is>
      </c>
      <c r="B8" s="5" t="n">
        <v>700</v>
      </c>
      <c r="C8" s="6" t="n">
        <v>-385</v>
      </c>
      <c r="D8" s="4" t="inlineStr">
        <is>
          <t xml:space="preserve"> </t>
        </is>
      </c>
      <c r="E8" s="4" t="inlineStr">
        <is>
          <t xml:space="preserve"> </t>
        </is>
      </c>
    </row>
    <row r="9">
      <c r="A9" s="4" t="inlineStr">
        <is>
          <t>Adjustment in accounts receivable</t>
        </is>
      </c>
      <c r="B9" s="4" t="inlineStr">
        <is>
          <t xml:space="preserve"> </t>
        </is>
      </c>
      <c r="C9" s="6" t="n">
        <v>-100</v>
      </c>
      <c r="D9" s="4" t="inlineStr">
        <is>
          <t xml:space="preserve"> </t>
        </is>
      </c>
      <c r="E9" s="4" t="inlineStr">
        <is>
          <t xml:space="preserve"> </t>
        </is>
      </c>
    </row>
    <row r="10">
      <c r="A10" s="4" t="inlineStr">
        <is>
          <t>Adjustment in other assets</t>
        </is>
      </c>
      <c r="B10" s="4" t="inlineStr">
        <is>
          <t xml:space="preserve"> </t>
        </is>
      </c>
      <c r="C10" s="6" t="n">
        <v>-900</v>
      </c>
      <c r="D10" s="4" t="inlineStr">
        <is>
          <t xml:space="preserve"> </t>
        </is>
      </c>
      <c r="E10" s="4" t="inlineStr">
        <is>
          <t xml:space="preserve"> </t>
        </is>
      </c>
    </row>
    <row r="11">
      <c r="A11" s="4" t="inlineStr">
        <is>
          <t>Adjustment in accounts payable, accrued expenses and other liabilities</t>
        </is>
      </c>
      <c r="B11" s="4" t="inlineStr">
        <is>
          <t xml:space="preserve"> </t>
        </is>
      </c>
      <c r="C11" s="6" t="n">
        <v>-400</v>
      </c>
      <c r="D11" s="4" t="inlineStr">
        <is>
          <t xml:space="preserve"> </t>
        </is>
      </c>
      <c r="E11" s="4" t="inlineStr">
        <is>
          <t xml:space="preserve"> </t>
        </is>
      </c>
    </row>
    <row r="12">
      <c r="A12" s="4" t="inlineStr">
        <is>
          <t>Adjustment in goodwill</t>
        </is>
      </c>
      <c r="B12" s="4" t="inlineStr">
        <is>
          <t xml:space="preserve"> </t>
        </is>
      </c>
      <c r="C12" s="6" t="n">
        <v>-2500</v>
      </c>
      <c r="D12" s="4" t="inlineStr">
        <is>
          <t xml:space="preserve"> </t>
        </is>
      </c>
      <c r="E12" s="4" t="inlineStr">
        <is>
          <t xml:space="preserve"> </t>
        </is>
      </c>
    </row>
    <row r="13">
      <c r="A13" s="4" t="inlineStr">
        <is>
          <t>Transaction costs</t>
        </is>
      </c>
      <c r="B13" s="4" t="inlineStr">
        <is>
          <t xml:space="preserve"> </t>
        </is>
      </c>
      <c r="C13" s="4" t="inlineStr">
        <is>
          <t xml:space="preserve"> </t>
        </is>
      </c>
      <c r="D13" s="4" t="inlineStr">
        <is>
          <t xml:space="preserve"> </t>
        </is>
      </c>
      <c r="E13" s="5" t="n">
        <v>5100</v>
      </c>
    </row>
    <row r="14">
      <c r="A14" s="4" t="inlineStr">
        <is>
          <t>Software development costs | NFI Acquisition</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mortization Period</t>
        </is>
      </c>
      <c r="B16" s="4" t="inlineStr">
        <is>
          <t xml:space="preserve"> </t>
        </is>
      </c>
      <c r="C16" s="4" t="inlineStr">
        <is>
          <t xml:space="preserve"> </t>
        </is>
      </c>
      <c r="D16" s="4" t="inlineStr">
        <is>
          <t>1 year</t>
        </is>
      </c>
      <c r="E16" s="4" t="inlineStr">
        <is>
          <t xml:space="preserve"> </t>
        </is>
      </c>
    </row>
    <row r="17">
      <c r="A17" s="4" t="inlineStr">
        <is>
          <t>Customer Relationships | NFI Acquisition</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djustment in customer relationships</t>
        </is>
      </c>
      <c r="B19" s="4" t="inlineStr">
        <is>
          <t xml:space="preserve"> </t>
        </is>
      </c>
      <c r="C19" s="5" t="n">
        <v>2000</v>
      </c>
      <c r="D19" s="4" t="inlineStr">
        <is>
          <t xml:space="preserve"> </t>
        </is>
      </c>
      <c r="E19" s="4" t="inlineStr">
        <is>
          <t xml:space="preserve"> </t>
        </is>
      </c>
    </row>
    <row r="20">
      <c r="A20" s="4" t="inlineStr">
        <is>
          <t>Intangible assets amortization period (in years)</t>
        </is>
      </c>
      <c r="B20" s="4" t="inlineStr">
        <is>
          <t>15 years</t>
        </is>
      </c>
      <c r="C20" s="4" t="inlineStr">
        <is>
          <t xml:space="preserve"> </t>
        </is>
      </c>
      <c r="D20" s="4" t="inlineStr">
        <is>
          <t xml:space="preserve"> </t>
        </is>
      </c>
      <c r="E20" s="4" t="inlineStr">
        <is>
          <t xml:space="preserve"> </t>
        </is>
      </c>
    </row>
    <row r="21">
      <c r="A21" s="4" t="inlineStr">
        <is>
          <t>Amortization Period</t>
        </is>
      </c>
      <c r="B21" s="4" t="inlineStr">
        <is>
          <t xml:space="preserve"> </t>
        </is>
      </c>
      <c r="C21" s="4" t="inlineStr">
        <is>
          <t xml:space="preserve"> </t>
        </is>
      </c>
      <c r="D21" s="4" t="inlineStr">
        <is>
          <t>13 years</t>
        </is>
      </c>
      <c r="E21" s="4" t="inlineStr">
        <is>
          <t>13 years</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Schedule of Preliminary Purchase Price (Details) - USD ($) $ in Thousands</t>
        </is>
      </c>
      <c r="C1" s="2" t="inlineStr">
        <is>
          <t>3 Months Ended</t>
        </is>
      </c>
    </row>
    <row r="2">
      <c r="B2" s="2" t="inlineStr">
        <is>
          <t>Jun. 25, 2021</t>
        </is>
      </c>
      <c r="C2" s="2" t="inlineStr">
        <is>
          <t>Dec. 31, 2021</t>
        </is>
      </c>
      <c r="D2" s="2" t="inlineStr">
        <is>
          <t>Dec. 31, 2022</t>
        </is>
      </c>
      <c r="E2" s="2" t="inlineStr">
        <is>
          <t>Dec. 31, 2020</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780259</v>
      </c>
      <c r="D4" s="5" t="n">
        <v>2780259</v>
      </c>
      <c r="E4" s="5" t="n">
        <v>2694797</v>
      </c>
    </row>
    <row r="5">
      <c r="A5" s="4" t="inlineStr">
        <is>
          <t>NFI Acquisition</t>
        </is>
      </c>
      <c r="B5" s="4" t="inlineStr">
        <is>
          <t xml:space="preserve"> </t>
        </is>
      </c>
      <c r="C5" s="4" t="inlineStr">
        <is>
          <t xml:space="preserve"> </t>
        </is>
      </c>
      <c r="D5" s="4" t="inlineStr">
        <is>
          <t xml:space="preserve"> </t>
        </is>
      </c>
      <c r="E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33797</v>
      </c>
      <c r="C7" s="4" t="inlineStr">
        <is>
          <t xml:space="preserve"> </t>
        </is>
      </c>
      <c r="D7" s="4" t="inlineStr">
        <is>
          <t xml:space="preserve"> </t>
        </is>
      </c>
      <c r="E7" s="4" t="inlineStr">
        <is>
          <t xml:space="preserve"> </t>
        </is>
      </c>
    </row>
    <row r="8">
      <c r="A8" s="4" t="inlineStr">
        <is>
          <t>Deposits with clearing organizations</t>
        </is>
      </c>
      <c r="B8" s="6" t="n">
        <v>18147</v>
      </c>
      <c r="C8" s="4" t="inlineStr">
        <is>
          <t xml:space="preserve"> </t>
        </is>
      </c>
      <c r="D8" s="4" t="inlineStr">
        <is>
          <t xml:space="preserve"> </t>
        </is>
      </c>
      <c r="E8" s="4" t="inlineStr">
        <is>
          <t xml:space="preserve"> </t>
        </is>
      </c>
    </row>
    <row r="9">
      <c r="A9" s="4" t="inlineStr">
        <is>
          <t>Accounts receivable</t>
        </is>
      </c>
      <c r="B9" s="6" t="n">
        <v>2645</v>
      </c>
      <c r="C9" s="4" t="inlineStr">
        <is>
          <t xml:space="preserve"> </t>
        </is>
      </c>
      <c r="D9" s="4" t="inlineStr">
        <is>
          <t xml:space="preserve"> </t>
        </is>
      </c>
      <c r="E9" s="4" t="inlineStr">
        <is>
          <t xml:space="preserve"> </t>
        </is>
      </c>
    </row>
    <row r="10">
      <c r="A10" s="4" t="inlineStr">
        <is>
          <t>Equipment</t>
        </is>
      </c>
      <c r="B10" s="6" t="n">
        <v>1498</v>
      </c>
      <c r="C10" s="4" t="inlineStr">
        <is>
          <t xml:space="preserve"> </t>
        </is>
      </c>
      <c r="D10" s="4" t="inlineStr">
        <is>
          <t xml:space="preserve"> </t>
        </is>
      </c>
      <c r="E10" s="4" t="inlineStr">
        <is>
          <t xml:space="preserve"> </t>
        </is>
      </c>
    </row>
    <row r="11">
      <c r="A11" s="4" t="inlineStr">
        <is>
          <t>Goodwill</t>
        </is>
      </c>
      <c r="B11" s="6" t="n">
        <v>85462</v>
      </c>
      <c r="C11" s="4" t="inlineStr">
        <is>
          <t xml:space="preserve"> </t>
        </is>
      </c>
      <c r="D11" s="4" t="inlineStr">
        <is>
          <t xml:space="preserve"> </t>
        </is>
      </c>
      <c r="E11" s="4" t="inlineStr">
        <is>
          <t xml:space="preserve"> </t>
        </is>
      </c>
    </row>
    <row r="12">
      <c r="A12" s="4" t="inlineStr">
        <is>
          <t>Accrued compensation</t>
        </is>
      </c>
      <c r="B12" s="6" t="n">
        <v>-1246</v>
      </c>
      <c r="C12" s="4" t="inlineStr">
        <is>
          <t xml:space="preserve"> </t>
        </is>
      </c>
      <c r="D12" s="4" t="inlineStr">
        <is>
          <t xml:space="preserve"> </t>
        </is>
      </c>
      <c r="E12" s="4" t="inlineStr">
        <is>
          <t xml:space="preserve"> </t>
        </is>
      </c>
    </row>
    <row r="13">
      <c r="A13" s="4" t="inlineStr">
        <is>
          <t>Deferred revenue</t>
        </is>
      </c>
      <c r="B13" s="6" t="n">
        <v>-620</v>
      </c>
      <c r="C13" s="4" t="inlineStr">
        <is>
          <t xml:space="preserve"> </t>
        </is>
      </c>
      <c r="D13" s="4" t="inlineStr">
        <is>
          <t xml:space="preserve"> </t>
        </is>
      </c>
      <c r="E13" s="4" t="inlineStr">
        <is>
          <t xml:space="preserve"> </t>
        </is>
      </c>
    </row>
    <row r="14">
      <c r="A14" s="4" t="inlineStr">
        <is>
          <t>Accounts payable, accrued expenses and other liabilities</t>
        </is>
      </c>
      <c r="B14" s="6" t="n">
        <v>-229</v>
      </c>
      <c r="C14" s="4" t="inlineStr">
        <is>
          <t xml:space="preserve"> </t>
        </is>
      </c>
      <c r="D14" s="4" t="inlineStr">
        <is>
          <t xml:space="preserve"> </t>
        </is>
      </c>
      <c r="E14" s="4" t="inlineStr">
        <is>
          <t xml:space="preserve"> </t>
        </is>
      </c>
    </row>
    <row r="15">
      <c r="A15" s="4" t="inlineStr">
        <is>
          <t>Total</t>
        </is>
      </c>
      <c r="B15" s="6" t="n">
        <v>241559</v>
      </c>
      <c r="C15" s="4" t="inlineStr">
        <is>
          <t xml:space="preserve"> </t>
        </is>
      </c>
      <c r="D15" s="4" t="inlineStr">
        <is>
          <t xml:space="preserve"> </t>
        </is>
      </c>
      <c r="E15" s="4" t="inlineStr">
        <is>
          <t xml:space="preserve"> </t>
        </is>
      </c>
    </row>
    <row r="16">
      <c r="A16" s="4" t="inlineStr">
        <is>
          <t>Less: Cash acquired</t>
        </is>
      </c>
      <c r="B16" s="6" t="n">
        <v>-33797</v>
      </c>
      <c r="C16" s="4" t="inlineStr">
        <is>
          <t xml:space="preserve"> </t>
        </is>
      </c>
      <c r="D16" s="4" t="inlineStr">
        <is>
          <t xml:space="preserve"> </t>
        </is>
      </c>
      <c r="E16" s="4" t="inlineStr">
        <is>
          <t xml:space="preserve"> </t>
        </is>
      </c>
    </row>
    <row r="17">
      <c r="A17" s="4" t="inlineStr">
        <is>
          <t>Less: Deposits with clearing organizations acquired</t>
        </is>
      </c>
      <c r="B17" s="6" t="n">
        <v>-18147</v>
      </c>
      <c r="C17" s="4" t="inlineStr">
        <is>
          <t xml:space="preserve"> </t>
        </is>
      </c>
      <c r="D17" s="4" t="inlineStr">
        <is>
          <t xml:space="preserve"> </t>
        </is>
      </c>
      <c r="E17" s="4" t="inlineStr">
        <is>
          <t xml:space="preserve"> </t>
        </is>
      </c>
    </row>
    <row r="18">
      <c r="A18" s="4" t="inlineStr">
        <is>
          <t>Working capital adjustments</t>
        </is>
      </c>
      <c r="B18" s="6" t="n">
        <v>-700</v>
      </c>
      <c r="C18" s="6" t="n">
        <v>385</v>
      </c>
      <c r="D18" s="4" t="inlineStr">
        <is>
          <t xml:space="preserve"> </t>
        </is>
      </c>
      <c r="E18" s="4" t="inlineStr">
        <is>
          <t xml:space="preserve"> </t>
        </is>
      </c>
    </row>
    <row r="19">
      <c r="A19" s="4" t="inlineStr">
        <is>
          <t>Purchase price, net of cash and deposits acquired and excluding working capital adjustments</t>
        </is>
      </c>
      <c r="B19" s="6" t="n">
        <v>190000</v>
      </c>
      <c r="C19" s="5" t="n">
        <v>190000</v>
      </c>
      <c r="D19" s="4" t="inlineStr">
        <is>
          <t xml:space="preserve"> </t>
        </is>
      </c>
      <c r="E19" s="4" t="inlineStr">
        <is>
          <t xml:space="preserve"> </t>
        </is>
      </c>
    </row>
    <row r="20">
      <c r="A20" s="4" t="inlineStr">
        <is>
          <t>NFI Acquisition | Software development costs</t>
        </is>
      </c>
      <c r="B20" s="4" t="inlineStr">
        <is>
          <t xml:space="preserve"> </t>
        </is>
      </c>
      <c r="C20" s="4" t="inlineStr">
        <is>
          <t xml:space="preserve"> </t>
        </is>
      </c>
      <c r="D20" s="4" t="inlineStr">
        <is>
          <t xml:space="preserve"> </t>
        </is>
      </c>
      <c r="E20" s="4" t="inlineStr">
        <is>
          <t xml:space="preserve"> </t>
        </is>
      </c>
    </row>
    <row r="21">
      <c r="A21" s="3" t="inlineStr">
        <is>
          <t>Business Combination, Recognized Identifiable Assets Acquired, Goodwill, and Liabilities Assumed, Net [Abstract]</t>
        </is>
      </c>
      <c r="B21" s="4" t="inlineStr">
        <is>
          <t xml:space="preserve"> </t>
        </is>
      </c>
      <c r="C21" s="4" t="inlineStr">
        <is>
          <t xml:space="preserve"> </t>
        </is>
      </c>
      <c r="D21" s="4" t="inlineStr">
        <is>
          <t xml:space="preserve"> </t>
        </is>
      </c>
      <c r="E21" s="4" t="inlineStr">
        <is>
          <t xml:space="preserve"> </t>
        </is>
      </c>
    </row>
    <row r="22">
      <c r="A22" s="4" t="inlineStr">
        <is>
          <t>Intangible assets</t>
        </is>
      </c>
      <c r="B22" s="6" t="n">
        <v>820</v>
      </c>
      <c r="C22" s="4" t="inlineStr">
        <is>
          <t xml:space="preserve"> </t>
        </is>
      </c>
      <c r="D22" s="4" t="inlineStr">
        <is>
          <t xml:space="preserve"> </t>
        </is>
      </c>
      <c r="E22" s="4" t="inlineStr">
        <is>
          <t xml:space="preserve"> </t>
        </is>
      </c>
    </row>
    <row r="23">
      <c r="A23" s="4" t="inlineStr">
        <is>
          <t>NFI Acquisition | Customer Relationships</t>
        </is>
      </c>
      <c r="B23" s="4" t="inlineStr">
        <is>
          <t xml:space="preserve"> </t>
        </is>
      </c>
      <c r="C23" s="4" t="inlineStr">
        <is>
          <t xml:space="preserve"> </t>
        </is>
      </c>
      <c r="D23" s="4" t="inlineStr">
        <is>
          <t xml:space="preserve"> </t>
        </is>
      </c>
      <c r="E23" s="4" t="inlineStr">
        <is>
          <t xml:space="preserve"> </t>
        </is>
      </c>
    </row>
    <row r="24">
      <c r="A24" s="3" t="inlineStr">
        <is>
          <t>Business Combination, Recognized Identifiable Assets Acquired, Goodwill, and Liabilities Assumed, Net [Abstract]</t>
        </is>
      </c>
      <c r="B24" s="4" t="inlineStr">
        <is>
          <t xml:space="preserve"> </t>
        </is>
      </c>
      <c r="C24" s="4" t="inlineStr">
        <is>
          <t xml:space="preserve"> </t>
        </is>
      </c>
      <c r="D24" s="4" t="inlineStr">
        <is>
          <t xml:space="preserve"> </t>
        </is>
      </c>
      <c r="E24" s="4" t="inlineStr">
        <is>
          <t xml:space="preserve"> </t>
        </is>
      </c>
    </row>
    <row r="25">
      <c r="A25" s="4" t="inlineStr">
        <is>
          <t>Intangible assets</t>
        </is>
      </c>
      <c r="B25" s="5" t="n">
        <v>101285</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oftware Development Costs (Details) - USD ($) $ in Thousands</t>
        </is>
      </c>
      <c r="B1" s="2" t="inlineStr">
        <is>
          <t>12 Months Ended</t>
        </is>
      </c>
    </row>
    <row r="2">
      <c r="B2" s="2" t="inlineStr">
        <is>
          <t>Dec. 31, 2022</t>
        </is>
      </c>
      <c r="C2" s="2" t="inlineStr">
        <is>
          <t>Dec. 31, 2021</t>
        </is>
      </c>
      <c r="D2" s="2" t="inlineStr">
        <is>
          <t>Dec. 31, 2020</t>
        </is>
      </c>
    </row>
    <row r="3">
      <c r="A3" s="3" t="inlineStr">
        <is>
          <t>Software Development Costs</t>
        </is>
      </c>
      <c r="B3" s="4" t="inlineStr">
        <is>
          <t xml:space="preserve"> </t>
        </is>
      </c>
      <c r="C3" s="4" t="inlineStr">
        <is>
          <t xml:space="preserve"> </t>
        </is>
      </c>
      <c r="D3" s="4" t="inlineStr">
        <is>
          <t xml:space="preserve"> </t>
        </is>
      </c>
    </row>
    <row r="4">
      <c r="A4" s="4" t="inlineStr">
        <is>
          <t>Software development costs</t>
        </is>
      </c>
      <c r="B4" s="5" t="n">
        <v>308482</v>
      </c>
      <c r="C4" s="5" t="n">
        <v>270672</v>
      </c>
      <c r="D4" s="4" t="inlineStr">
        <is>
          <t xml:space="preserve"> </t>
        </is>
      </c>
    </row>
    <row r="5">
      <c r="A5" s="4" t="inlineStr">
        <is>
          <t>Accumulated amortization</t>
        </is>
      </c>
      <c r="B5" s="6" t="n">
        <v>-166649</v>
      </c>
      <c r="C5" s="6" t="n">
        <v>-114469</v>
      </c>
      <c r="D5" s="4" t="inlineStr">
        <is>
          <t xml:space="preserve"> </t>
        </is>
      </c>
    </row>
    <row r="6">
      <c r="A6" s="4" t="inlineStr">
        <is>
          <t>Software development costs, net of accumulated amortization</t>
        </is>
      </c>
      <c r="B6" s="6" t="n">
        <v>141833</v>
      </c>
      <c r="C6" s="6" t="n">
        <v>156203</v>
      </c>
      <c r="D6" s="4" t="inlineStr">
        <is>
          <t xml:space="preserve"> </t>
        </is>
      </c>
    </row>
    <row r="7">
      <c r="A7" s="4" t="inlineStr">
        <is>
          <t>Software development costs capitalized</t>
        </is>
      </c>
      <c r="B7" s="6" t="n">
        <v>37810</v>
      </c>
      <c r="C7" s="6" t="n">
        <v>34470</v>
      </c>
      <c r="D7" s="5" t="n">
        <v>31046</v>
      </c>
    </row>
    <row r="8">
      <c r="A8" s="4" t="inlineStr">
        <is>
          <t>Amortization expense related to capitalized software development costs</t>
        </is>
      </c>
      <c r="B8" s="5" t="n">
        <v>52180</v>
      </c>
      <c r="C8" s="5" t="n">
        <v>47116</v>
      </c>
      <c r="D8" s="5" t="n">
        <v>361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oftware Development Costs - Estimated Annual Future Amortization (Details) $ in Thousands</t>
        </is>
      </c>
      <c r="B1" s="2" t="inlineStr">
        <is>
          <t>Dec. 31, 2022 USD ($)</t>
        </is>
      </c>
    </row>
    <row r="2">
      <c r="A2" s="3" t="inlineStr">
        <is>
          <t>Estimated annual future amortization for existing intangibles assets</t>
        </is>
      </c>
      <c r="B2" s="4" t="inlineStr">
        <is>
          <t xml:space="preserve"> </t>
        </is>
      </c>
    </row>
    <row r="3">
      <c r="A3" s="4" t="inlineStr">
        <is>
          <t>2023</t>
        </is>
      </c>
      <c r="B3" s="5" t="n">
        <v>107198</v>
      </c>
    </row>
    <row r="4">
      <c r="A4" s="4" t="inlineStr">
        <is>
          <t>2024</t>
        </is>
      </c>
      <c r="B4" s="6" t="n">
        <v>107198</v>
      </c>
    </row>
    <row r="5">
      <c r="A5" s="4" t="inlineStr">
        <is>
          <t>2025</t>
        </is>
      </c>
      <c r="B5" s="6" t="n">
        <v>101684</v>
      </c>
    </row>
    <row r="6">
      <c r="A6" s="4" t="inlineStr">
        <is>
          <t>2026</t>
        </is>
      </c>
      <c r="B6" s="6" t="n">
        <v>85141</v>
      </c>
    </row>
    <row r="7">
      <c r="A7" s="4" t="inlineStr">
        <is>
          <t>2027</t>
        </is>
      </c>
      <c r="B7" s="6" t="n">
        <v>85141</v>
      </c>
    </row>
    <row r="8">
      <c r="A8" s="4" t="inlineStr">
        <is>
          <t>Software development costs</t>
        </is>
      </c>
      <c r="B8" s="4" t="inlineStr">
        <is>
          <t xml:space="preserve"> </t>
        </is>
      </c>
    </row>
    <row r="9">
      <c r="A9" s="3" t="inlineStr">
        <is>
          <t>Estimated annual future amortization for existing intangibles assets</t>
        </is>
      </c>
      <c r="B9" s="4" t="inlineStr">
        <is>
          <t xml:space="preserve"> </t>
        </is>
      </c>
    </row>
    <row r="10">
      <c r="A10" s="4" t="inlineStr">
        <is>
          <t>2023</t>
        </is>
      </c>
      <c r="B10" s="6" t="n">
        <v>47730</v>
      </c>
    </row>
    <row r="11">
      <c r="A11" s="4" t="inlineStr">
        <is>
          <t>2024</t>
        </is>
      </c>
      <c r="B11" s="6" t="n">
        <v>36648</v>
      </c>
    </row>
    <row r="12">
      <c r="A12" s="4" t="inlineStr">
        <is>
          <t>2025</t>
        </is>
      </c>
      <c r="B12" s="6" t="n">
        <v>24691</v>
      </c>
    </row>
    <row r="13">
      <c r="A13" s="4" t="inlineStr">
        <is>
          <t>2026</t>
        </is>
      </c>
      <c r="B13" s="6" t="n">
        <v>18722</v>
      </c>
    </row>
    <row r="14">
      <c r="A14" s="4" t="inlineStr">
        <is>
          <t>2027</t>
        </is>
      </c>
      <c r="B14" s="5" t="n">
        <v>140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 of period</t>
        </is>
      </c>
      <c r="B4" s="5" t="n">
        <v>2780259</v>
      </c>
      <c r="C4" s="5" t="n">
        <v>2694797</v>
      </c>
    </row>
    <row r="5">
      <c r="A5" s="4" t="inlineStr">
        <is>
          <t>Goodwill recognized in connection with the NFI Acquisition</t>
        </is>
      </c>
      <c r="B5" s="6" t="n">
        <v>0</v>
      </c>
      <c r="C5" s="6" t="n">
        <v>85462</v>
      </c>
    </row>
    <row r="6">
      <c r="A6" s="4" t="inlineStr">
        <is>
          <t>Balance at end of period</t>
        </is>
      </c>
      <c r="B6" s="5" t="n">
        <v>2780259</v>
      </c>
      <c r="C6" s="5" t="n">
        <v>27802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 Lived Intangible Assets (Details) - USD ($) $ in Thousands</t>
        </is>
      </c>
      <c r="B1" s="2" t="inlineStr">
        <is>
          <t>Dec. 31, 2022</t>
        </is>
      </c>
      <c r="C1" s="2" t="inlineStr">
        <is>
          <t>Dec. 31, 2021</t>
        </is>
      </c>
    </row>
    <row r="2">
      <c r="A2" s="3" t="inlineStr">
        <is>
          <t>Intangible assets with indefinite useful lives</t>
        </is>
      </c>
      <c r="B2" s="4" t="inlineStr">
        <is>
          <t xml:space="preserve"> </t>
        </is>
      </c>
      <c r="C2" s="4" t="inlineStr">
        <is>
          <t xml:space="preserve"> </t>
        </is>
      </c>
    </row>
    <row r="3">
      <c r="A3" s="4" t="inlineStr">
        <is>
          <t>Indefinite-lived intangible assets</t>
        </is>
      </c>
      <c r="B3" s="5" t="n">
        <v>323100</v>
      </c>
      <c r="C3" s="5" t="n">
        <v>323100</v>
      </c>
    </row>
    <row r="4">
      <c r="A4" s="4" t="inlineStr">
        <is>
          <t>Licenses</t>
        </is>
      </c>
      <c r="B4" s="4" t="inlineStr">
        <is>
          <t xml:space="preserve"> </t>
        </is>
      </c>
      <c r="C4" s="4" t="inlineStr">
        <is>
          <t xml:space="preserve"> </t>
        </is>
      </c>
    </row>
    <row r="5">
      <c r="A5" s="3" t="inlineStr">
        <is>
          <t>Intangible assets with indefinite useful lives</t>
        </is>
      </c>
      <c r="B5" s="4" t="inlineStr">
        <is>
          <t xml:space="preserve"> </t>
        </is>
      </c>
      <c r="C5" s="4" t="inlineStr">
        <is>
          <t xml:space="preserve"> </t>
        </is>
      </c>
    </row>
    <row r="6">
      <c r="A6" s="4" t="inlineStr">
        <is>
          <t>Indefinite-lived intangible assets</t>
        </is>
      </c>
      <c r="B6" s="6" t="n">
        <v>168800</v>
      </c>
      <c r="C6" s="6" t="n">
        <v>168800</v>
      </c>
    </row>
    <row r="7">
      <c r="A7" s="4" t="inlineStr">
        <is>
          <t>Tradename</t>
        </is>
      </c>
      <c r="B7" s="4" t="inlineStr">
        <is>
          <t xml:space="preserve"> </t>
        </is>
      </c>
      <c r="C7" s="4" t="inlineStr">
        <is>
          <t xml:space="preserve"> </t>
        </is>
      </c>
    </row>
    <row r="8">
      <c r="A8" s="3" t="inlineStr">
        <is>
          <t>Intangible assets with indefinite useful lives</t>
        </is>
      </c>
      <c r="B8" s="4" t="inlineStr">
        <is>
          <t xml:space="preserve"> </t>
        </is>
      </c>
      <c r="C8" s="4" t="inlineStr">
        <is>
          <t xml:space="preserve"> </t>
        </is>
      </c>
    </row>
    <row r="9">
      <c r="A9" s="4" t="inlineStr">
        <is>
          <t>Indefinite-lived intangible assets</t>
        </is>
      </c>
      <c r="B9" s="5" t="n">
        <v>154300</v>
      </c>
      <c r="C9" s="5" t="n">
        <v>154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59613</v>
      </c>
      <c r="C4" s="5" t="n">
        <v>273108</v>
      </c>
      <c r="D4" s="5" t="n">
        <v>218390</v>
      </c>
    </row>
    <row r="5">
      <c r="A5" s="4" t="inlineStr">
        <is>
          <t>Foreign currency translation adjustments, with no tax benefit for each of the years ended December 31, 2022, 2021 and 2020</t>
        </is>
      </c>
      <c r="B5" s="6" t="n">
        <v>-13242</v>
      </c>
      <c r="C5" s="6" t="n">
        <v>-3219</v>
      </c>
      <c r="D5" s="6" t="n">
        <v>3206</v>
      </c>
    </row>
    <row r="6">
      <c r="A6" s="4" t="inlineStr">
        <is>
          <t>Other comprehensive income (loss), net of tax</t>
        </is>
      </c>
      <c r="B6" s="6" t="n">
        <v>-13242</v>
      </c>
      <c r="C6" s="6" t="n">
        <v>-3219</v>
      </c>
      <c r="D6" s="6" t="n">
        <v>3206</v>
      </c>
    </row>
    <row r="7">
      <c r="A7" s="4" t="inlineStr">
        <is>
          <t>Comprehensive income</t>
        </is>
      </c>
      <c r="B7" s="6" t="n">
        <v>346371</v>
      </c>
      <c r="C7" s="6" t="n">
        <v>269889</v>
      </c>
      <c r="D7" s="6" t="n">
        <v>221596</v>
      </c>
    </row>
    <row r="8">
      <c r="A8" s="4" t="inlineStr">
        <is>
          <t>Less: Net income attributable to non-controlling interests</t>
        </is>
      </c>
      <c r="B8" s="6" t="n">
        <v>50275</v>
      </c>
      <c r="C8" s="6" t="n">
        <v>46280</v>
      </c>
      <c r="D8" s="6" t="n">
        <v>52094</v>
      </c>
    </row>
    <row r="9">
      <c r="A9" s="4" t="inlineStr">
        <is>
          <t>Less: Foreign currency translation adjustments attributable to non-controlling interests</t>
        </is>
      </c>
      <c r="B9" s="6" t="n">
        <v>-1833</v>
      </c>
      <c r="C9" s="6" t="n">
        <v>-423</v>
      </c>
      <c r="D9" s="6" t="n">
        <v>113</v>
      </c>
    </row>
    <row r="10">
      <c r="A10" s="4" t="inlineStr">
        <is>
          <t>Comprehensive income attributable to Tradeweb Markets Inc.</t>
        </is>
      </c>
      <c r="B10" s="5" t="n">
        <v>297929</v>
      </c>
      <c r="C10" s="5" t="n">
        <v>224032</v>
      </c>
      <c r="D10" s="5" t="n">
        <v>1693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Finite Lived Intangible Assets (Details) - USD ($) $ in Thousands</t>
        </is>
      </c>
      <c r="B1" s="2" t="inlineStr">
        <is>
          <t>12 Months Ended</t>
        </is>
      </c>
    </row>
    <row r="2">
      <c r="B2" s="2" t="inlineStr">
        <is>
          <t>Dec. 31, 2022</t>
        </is>
      </c>
      <c r="C2" s="2" t="inlineStr">
        <is>
          <t>Dec. 31, 2021</t>
        </is>
      </c>
    </row>
    <row r="3">
      <c r="A3" s="3" t="inlineStr">
        <is>
          <t>Intangible assets that are subject to amortization</t>
        </is>
      </c>
      <c r="B3" s="4" t="inlineStr">
        <is>
          <t xml:space="preserve"> </t>
        </is>
      </c>
      <c r="C3" s="4" t="inlineStr">
        <is>
          <t xml:space="preserve"> </t>
        </is>
      </c>
    </row>
    <row r="4">
      <c r="A4" s="4" t="inlineStr">
        <is>
          <t>Cost</t>
        </is>
      </c>
      <c r="B4" s="5" t="n">
        <v>1183885</v>
      </c>
      <c r="C4" s="5" t="n">
        <v>1183885</v>
      </c>
    </row>
    <row r="5">
      <c r="A5" s="4" t="inlineStr">
        <is>
          <t>Accumulated Amortization</t>
        </is>
      </c>
      <c r="B5" s="6" t="n">
        <v>-434167</v>
      </c>
      <c r="C5" s="6" t="n">
        <v>-326969</v>
      </c>
    </row>
    <row r="6">
      <c r="A6" s="4" t="inlineStr">
        <is>
          <t>Net Carrying Amount</t>
        </is>
      </c>
      <c r="B6" s="5" t="n">
        <v>749718</v>
      </c>
      <c r="C6" s="5" t="n">
        <v>856916</v>
      </c>
    </row>
    <row r="7">
      <c r="A7" s="4" t="inlineStr">
        <is>
          <t>Customer Relationships | Refinitiv</t>
        </is>
      </c>
      <c r="B7" s="4" t="inlineStr">
        <is>
          <t xml:space="preserve"> </t>
        </is>
      </c>
      <c r="C7" s="4" t="inlineStr">
        <is>
          <t xml:space="preserve"> </t>
        </is>
      </c>
    </row>
    <row r="8">
      <c r="A8" s="3" t="inlineStr">
        <is>
          <t>Intangible assets that are subject to amortization</t>
        </is>
      </c>
      <c r="B8" s="4" t="inlineStr">
        <is>
          <t xml:space="preserve"> </t>
        </is>
      </c>
      <c r="C8" s="4" t="inlineStr">
        <is>
          <t xml:space="preserve"> </t>
        </is>
      </c>
    </row>
    <row r="9">
      <c r="A9" s="4" t="inlineStr">
        <is>
          <t>Amortization Period</t>
        </is>
      </c>
      <c r="B9" s="4" t="inlineStr">
        <is>
          <t>12 years</t>
        </is>
      </c>
      <c r="C9" s="4" t="inlineStr">
        <is>
          <t>12 years</t>
        </is>
      </c>
    </row>
    <row r="10">
      <c r="A10" s="4" t="inlineStr">
        <is>
          <t>Cost</t>
        </is>
      </c>
      <c r="B10" s="5" t="n">
        <v>928200</v>
      </c>
      <c r="C10" s="5" t="n">
        <v>928200</v>
      </c>
    </row>
    <row r="11">
      <c r="A11" s="4" t="inlineStr">
        <is>
          <t>Accumulated Amortization</t>
        </is>
      </c>
      <c r="B11" s="6" t="n">
        <v>-328737</v>
      </c>
      <c r="C11" s="6" t="n">
        <v>-251387</v>
      </c>
    </row>
    <row r="12">
      <c r="A12" s="4" t="inlineStr">
        <is>
          <t>Net Carrying Amount</t>
        </is>
      </c>
      <c r="B12" s="5" t="n">
        <v>599463</v>
      </c>
      <c r="C12" s="5" t="n">
        <v>676813</v>
      </c>
    </row>
    <row r="13">
      <c r="A13" s="4" t="inlineStr">
        <is>
          <t>Customer Relationships | NFI Acquisition</t>
        </is>
      </c>
      <c r="B13" s="4" t="inlineStr">
        <is>
          <t xml:space="preserve"> </t>
        </is>
      </c>
      <c r="C13" s="4" t="inlineStr">
        <is>
          <t xml:space="preserve"> </t>
        </is>
      </c>
    </row>
    <row r="14">
      <c r="A14" s="3" t="inlineStr">
        <is>
          <t>Intangible assets that are subject to amortization</t>
        </is>
      </c>
      <c r="B14" s="4" t="inlineStr">
        <is>
          <t xml:space="preserve"> </t>
        </is>
      </c>
      <c r="C14" s="4" t="inlineStr">
        <is>
          <t xml:space="preserve"> </t>
        </is>
      </c>
    </row>
    <row r="15">
      <c r="A15" s="4" t="inlineStr">
        <is>
          <t>Amortization Period</t>
        </is>
      </c>
      <c r="B15" s="4" t="inlineStr">
        <is>
          <t>13 years</t>
        </is>
      </c>
      <c r="C15" s="4" t="inlineStr">
        <is>
          <t>13 years</t>
        </is>
      </c>
    </row>
    <row r="16">
      <c r="A16" s="4" t="inlineStr">
        <is>
          <t>Cost</t>
        </is>
      </c>
      <c r="B16" s="5" t="n">
        <v>101285</v>
      </c>
      <c r="C16" s="5" t="n">
        <v>101285</v>
      </c>
    </row>
    <row r="17">
      <c r="A17" s="4" t="inlineStr">
        <is>
          <t>Accumulated Amortization</t>
        </is>
      </c>
      <c r="B17" s="6" t="n">
        <v>-11687</v>
      </c>
      <c r="C17" s="6" t="n">
        <v>-3896</v>
      </c>
    </row>
    <row r="18">
      <c r="A18" s="4" t="inlineStr">
        <is>
          <t>Net Carrying Amount</t>
        </is>
      </c>
      <c r="B18" s="5" t="n">
        <v>89598</v>
      </c>
      <c r="C18" s="5" t="n">
        <v>97389</v>
      </c>
    </row>
    <row r="19">
      <c r="A19" s="4" t="inlineStr">
        <is>
          <t>Content and data</t>
        </is>
      </c>
      <c r="B19" s="4" t="inlineStr">
        <is>
          <t xml:space="preserve"> </t>
        </is>
      </c>
      <c r="C19" s="4" t="inlineStr">
        <is>
          <t xml:space="preserve"> </t>
        </is>
      </c>
    </row>
    <row r="20">
      <c r="A20" s="3" t="inlineStr">
        <is>
          <t>Intangible assets that are subject to amortization</t>
        </is>
      </c>
      <c r="B20" s="4" t="inlineStr">
        <is>
          <t xml:space="preserve"> </t>
        </is>
      </c>
      <c r="C20" s="4" t="inlineStr">
        <is>
          <t xml:space="preserve"> </t>
        </is>
      </c>
    </row>
    <row r="21">
      <c r="A21" s="4" t="inlineStr">
        <is>
          <t>Amortization Period</t>
        </is>
      </c>
      <c r="B21" s="4" t="inlineStr">
        <is>
          <t>7 years</t>
        </is>
      </c>
      <c r="C21" s="4" t="inlineStr">
        <is>
          <t>7 years</t>
        </is>
      </c>
    </row>
    <row r="22">
      <c r="A22" s="4" t="inlineStr">
        <is>
          <t>Cost</t>
        </is>
      </c>
      <c r="B22" s="5" t="n">
        <v>154400</v>
      </c>
      <c r="C22" s="5" t="n">
        <v>154400</v>
      </c>
    </row>
    <row r="23">
      <c r="A23" s="4" t="inlineStr">
        <is>
          <t>Accumulated Amortization</t>
        </is>
      </c>
      <c r="B23" s="6" t="n">
        <v>-93743</v>
      </c>
      <c r="C23" s="6" t="n">
        <v>-71686</v>
      </c>
    </row>
    <row r="24">
      <c r="A24" s="4" t="inlineStr">
        <is>
          <t>Net Carrying Amount</t>
        </is>
      </c>
      <c r="B24" s="5" t="n">
        <v>60657</v>
      </c>
      <c r="C24" s="5" t="n">
        <v>827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1" t="n">
        <v>107.2</v>
      </c>
      <c r="C4" s="11" t="n">
        <v>103.3</v>
      </c>
      <c r="D4" s="11" t="n">
        <v>99.4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Future Amortization (Details) $ in Thousands</t>
        </is>
      </c>
      <c r="B1" s="2" t="inlineStr">
        <is>
          <t>Dec. 31, 2022 USD ($)</t>
        </is>
      </c>
    </row>
    <row r="2">
      <c r="A2" s="3" t="inlineStr">
        <is>
          <t>Estimated annual future amortization for existing intangibles assets</t>
        </is>
      </c>
      <c r="B2" s="4" t="inlineStr">
        <is>
          <t xml:space="preserve"> </t>
        </is>
      </c>
    </row>
    <row r="3">
      <c r="A3" s="4" t="inlineStr">
        <is>
          <t>2023</t>
        </is>
      </c>
      <c r="B3" s="5" t="n">
        <v>107198</v>
      </c>
    </row>
    <row r="4">
      <c r="A4" s="4" t="inlineStr">
        <is>
          <t>2024</t>
        </is>
      </c>
      <c r="B4" s="6" t="n">
        <v>107198</v>
      </c>
    </row>
    <row r="5">
      <c r="A5" s="4" t="inlineStr">
        <is>
          <t>2025</t>
        </is>
      </c>
      <c r="B5" s="6" t="n">
        <v>101684</v>
      </c>
    </row>
    <row r="6">
      <c r="A6" s="4" t="inlineStr">
        <is>
          <t>2026</t>
        </is>
      </c>
      <c r="B6" s="6" t="n">
        <v>85141</v>
      </c>
    </row>
    <row r="7">
      <c r="A7" s="4" t="inlineStr">
        <is>
          <t>2027</t>
        </is>
      </c>
      <c r="B7" s="5" t="n">
        <v>851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Leases - Narrative (Details) - USD ($)</t>
        </is>
      </c>
      <c r="B1" s="2" t="inlineStr">
        <is>
          <t>Dec. 31, 2022</t>
        </is>
      </c>
      <c r="C1" s="2" t="inlineStr">
        <is>
          <t>Dec. 31, 2021</t>
        </is>
      </c>
      <c r="D1" s="2" t="inlineStr">
        <is>
          <t>Dec. 31, 2020</t>
        </is>
      </c>
    </row>
    <row r="2">
      <c r="A2" s="4" t="inlineStr">
        <is>
          <t>Secured Operating Lease</t>
        </is>
      </c>
      <c r="B2" s="4" t="inlineStr">
        <is>
          <t xml:space="preserve"> </t>
        </is>
      </c>
      <c r="C2" s="4" t="inlineStr">
        <is>
          <t xml:space="preserve"> </t>
        </is>
      </c>
      <c r="D2" s="4" t="inlineStr">
        <is>
          <t xml:space="preserve"> </t>
        </is>
      </c>
    </row>
    <row r="3">
      <c r="A3" s="3" t="inlineStr">
        <is>
          <t>Lessee, Lease, Description [Line Items]</t>
        </is>
      </c>
      <c r="B3" s="4" t="inlineStr">
        <is>
          <t xml:space="preserve"> </t>
        </is>
      </c>
      <c r="C3" s="4" t="inlineStr">
        <is>
          <t xml:space="preserve"> </t>
        </is>
      </c>
      <c r="D3" s="4" t="inlineStr">
        <is>
          <t xml:space="preserve"> </t>
        </is>
      </c>
    </row>
    <row r="4">
      <c r="A4" s="4" t="inlineStr">
        <is>
          <t>Letters of credit outstanding</t>
        </is>
      </c>
      <c r="B4" s="4" t="inlineStr">
        <is>
          <t xml:space="preserve"> </t>
        </is>
      </c>
      <c r="C4" s="4" t="inlineStr">
        <is>
          <t xml:space="preserve"> </t>
        </is>
      </c>
      <c r="D4" s="5" t="n">
        <v>1200000</v>
      </c>
    </row>
    <row r="5">
      <c r="A5" s="4" t="inlineStr">
        <is>
          <t>Revolving Credit Facility</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tter of credit issued</t>
        </is>
      </c>
      <c r="B7" s="5" t="n">
        <v>500000</v>
      </c>
      <c r="C7" s="5" t="n">
        <v>500000</v>
      </c>
      <c r="D7" s="4" t="inlineStr">
        <is>
          <t xml:space="preserve"> </t>
        </is>
      </c>
    </row>
    <row r="8">
      <c r="A8" s="4" t="inlineStr">
        <is>
          <t>Letters of credit outstanding</t>
        </is>
      </c>
      <c r="B8" s="5" t="n">
        <v>0</v>
      </c>
      <c r="C8" s="5" t="n">
        <v>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Initial term of lease</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Initial term of lease</t>
        </is>
      </c>
      <c r="B14" s="4" t="inlineStr">
        <is>
          <t>10 years</t>
        </is>
      </c>
      <c r="C14" s="4" t="inlineStr">
        <is>
          <t xml:space="preserve"> </t>
        </is>
      </c>
      <c r="D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5" t="n">
        <v>24933</v>
      </c>
      <c r="C4" s="5" t="n">
        <v>20496</v>
      </c>
      <c r="D4" s="4" t="inlineStr">
        <is>
          <t xml:space="preserve"> </t>
        </is>
      </c>
    </row>
    <row r="5">
      <c r="A5" s="4" t="inlineStr">
        <is>
          <t>Operating lease liabilities</t>
        </is>
      </c>
      <c r="B5" s="6" t="n">
        <v>27943</v>
      </c>
      <c r="C5" s="6" t="n">
        <v>24331</v>
      </c>
      <c r="D5" s="4" t="inlineStr">
        <is>
          <t xml:space="preserve"> </t>
        </is>
      </c>
    </row>
    <row r="6">
      <c r="A6" s="4" t="inlineStr">
        <is>
          <t>Operating lease expense included as a component of occupancy expense on the accompanying consolidated statements of income</t>
        </is>
      </c>
      <c r="B6" s="6" t="n">
        <v>10842</v>
      </c>
      <c r="C6" s="6" t="n">
        <v>10624</v>
      </c>
      <c r="D6" s="5" t="n">
        <v>10439</v>
      </c>
    </row>
    <row r="7">
      <c r="A7" s="4" t="inlineStr">
        <is>
          <t>Cash paid for amounts included in the measurement of operating lease liability</t>
        </is>
      </c>
      <c r="B7" s="5" t="n">
        <v>11940</v>
      </c>
      <c r="C7" s="5" t="n">
        <v>11736</v>
      </c>
      <c r="D7" s="5" t="n">
        <v>12060</v>
      </c>
    </row>
    <row r="8">
      <c r="A8" s="4" t="inlineStr">
        <is>
          <t>Weighted average borrowing rate</t>
        </is>
      </c>
      <c r="B8" s="10" t="n">
        <v>0.029</v>
      </c>
      <c r="C8" s="10" t="n">
        <v>0.028</v>
      </c>
      <c r="D8" s="4" t="inlineStr">
        <is>
          <t xml:space="preserve"> </t>
        </is>
      </c>
    </row>
    <row r="9">
      <c r="A9" s="4" t="inlineStr">
        <is>
          <t>Weighted average remaining lease term (years)</t>
        </is>
      </c>
      <c r="B9" s="4" t="inlineStr">
        <is>
          <t>3 years 3 months 18 days</t>
        </is>
      </c>
      <c r="C9" s="4" t="inlineStr">
        <is>
          <t>4 years 4 months 24 days</t>
        </is>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and Future Minimum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1913</v>
      </c>
      <c r="C3" s="4" t="inlineStr">
        <is>
          <t xml:space="preserve"> </t>
        </is>
      </c>
    </row>
    <row r="4">
      <c r="A4" s="4" t="inlineStr">
        <is>
          <t>2024</t>
        </is>
      </c>
      <c r="B4" s="6" t="n">
        <v>8124</v>
      </c>
      <c r="C4" s="4" t="inlineStr">
        <is>
          <t xml:space="preserve"> </t>
        </is>
      </c>
    </row>
    <row r="5">
      <c r="A5" s="4" t="inlineStr">
        <is>
          <t>2025</t>
        </is>
      </c>
      <c r="B5" s="6" t="n">
        <v>3508</v>
      </c>
      <c r="C5" s="4" t="inlineStr">
        <is>
          <t xml:space="preserve"> </t>
        </is>
      </c>
    </row>
    <row r="6">
      <c r="A6" s="4" t="inlineStr">
        <is>
          <t>2026</t>
        </is>
      </c>
      <c r="B6" s="6" t="n">
        <v>2833</v>
      </c>
      <c r="C6" s="4" t="inlineStr">
        <is>
          <t xml:space="preserve"> </t>
        </is>
      </c>
    </row>
    <row r="7">
      <c r="A7" s="4" t="inlineStr">
        <is>
          <t>2027</t>
        </is>
      </c>
      <c r="B7" s="6" t="n">
        <v>2841</v>
      </c>
      <c r="C7" s="4" t="inlineStr">
        <is>
          <t xml:space="preserve"> </t>
        </is>
      </c>
    </row>
    <row r="8">
      <c r="A8" s="4" t="inlineStr">
        <is>
          <t>Thereafter</t>
        </is>
      </c>
      <c r="B8" s="6" t="n">
        <v>152</v>
      </c>
      <c r="C8" s="4" t="inlineStr">
        <is>
          <t xml:space="preserve"> </t>
        </is>
      </c>
    </row>
    <row r="9">
      <c r="A9" s="4" t="inlineStr">
        <is>
          <t>Total future lease payments</t>
        </is>
      </c>
      <c r="B9" s="6" t="n">
        <v>29371</v>
      </c>
      <c r="C9" s="4" t="inlineStr">
        <is>
          <t xml:space="preserve"> </t>
        </is>
      </c>
    </row>
    <row r="10">
      <c r="A10" s="4" t="inlineStr">
        <is>
          <t>Less imputed interest</t>
        </is>
      </c>
      <c r="B10" s="6" t="n">
        <v>-1428</v>
      </c>
      <c r="C10" s="4" t="inlineStr">
        <is>
          <t xml:space="preserve"> </t>
        </is>
      </c>
    </row>
    <row r="11">
      <c r="A11" s="4" t="inlineStr">
        <is>
          <t>Lease liability</t>
        </is>
      </c>
      <c r="B11" s="5" t="n">
        <v>27943</v>
      </c>
      <c r="C11" s="5" t="n">
        <v>243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Breakdown of Revenues Between Fixed and Variable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t>
        </is>
      </c>
      <c r="B4" s="5" t="n">
        <v>1188781</v>
      </c>
      <c r="C4" s="5" t="n">
        <v>1076447</v>
      </c>
      <c r="D4" s="5" t="n">
        <v>892659</v>
      </c>
    </row>
    <row r="5">
      <c r="A5" s="4" t="inlineStr">
        <is>
          <t>Transaction fees and commission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t>
        </is>
      </c>
      <c r="B7" s="6" t="n">
        <v>950269</v>
      </c>
      <c r="C7" s="6" t="n">
        <v>846354</v>
      </c>
      <c r="D7" s="6" t="n">
        <v>681588</v>
      </c>
    </row>
    <row r="8">
      <c r="A8" s="4" t="inlineStr">
        <is>
          <t>Refinitiv market data fee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t>
        </is>
      </c>
      <c r="B10" s="6" t="n">
        <v>62721</v>
      </c>
      <c r="C10" s="6" t="n">
        <v>61161</v>
      </c>
      <c r="D10" s="6" t="n">
        <v>59706</v>
      </c>
    </row>
    <row r="11">
      <c r="A11" s="4" t="inlineStr">
        <is>
          <t>Oth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t>
        </is>
      </c>
      <c r="B13" s="6" t="n">
        <v>9869</v>
      </c>
      <c r="C13" s="6" t="n">
        <v>10484</v>
      </c>
      <c r="D13" s="6" t="n">
        <v>9007</v>
      </c>
    </row>
    <row r="14">
      <c r="A14" s="4" t="inlineStr">
        <is>
          <t>Variable</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t>
        </is>
      </c>
      <c r="B16" s="6" t="n">
        <v>806200</v>
      </c>
      <c r="C16" s="6" t="n">
        <v>693225</v>
      </c>
      <c r="D16" s="6" t="n">
        <v>538459</v>
      </c>
    </row>
    <row r="17">
      <c r="A17" s="4" t="inlineStr">
        <is>
          <t>Variable | Transaction fees and commissions</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t>
        </is>
      </c>
      <c r="B19" s="6" t="n">
        <v>803465</v>
      </c>
      <c r="C19" s="6" t="n">
        <v>690592</v>
      </c>
      <c r="D19" s="6" t="n">
        <v>536176</v>
      </c>
    </row>
    <row r="20">
      <c r="A20" s="4" t="inlineStr">
        <is>
          <t>Variable | Subscription fee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t>
        </is>
      </c>
      <c r="B22" s="6" t="n">
        <v>1873</v>
      </c>
      <c r="C22" s="6" t="n">
        <v>1812</v>
      </c>
      <c r="D22" s="6" t="n">
        <v>1685</v>
      </c>
    </row>
    <row r="23">
      <c r="A23" s="4" t="inlineStr">
        <is>
          <t>Variable | Refinitiv market data fee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t>
        </is>
      </c>
      <c r="B25" s="6" t="n">
        <v>0</v>
      </c>
      <c r="C25" s="6" t="n">
        <v>0</v>
      </c>
      <c r="D25" s="6" t="n">
        <v>0</v>
      </c>
    </row>
    <row r="26">
      <c r="A26" s="4" t="inlineStr">
        <is>
          <t>Variable | Oth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t>
        </is>
      </c>
      <c r="B28" s="6" t="n">
        <v>862</v>
      </c>
      <c r="C28" s="6" t="n">
        <v>821</v>
      </c>
      <c r="D28" s="6" t="n">
        <v>598</v>
      </c>
    </row>
    <row r="29">
      <c r="A29" s="4" t="inlineStr">
        <is>
          <t>Fixed</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t>
        </is>
      </c>
      <c r="B31" s="6" t="n">
        <v>382581</v>
      </c>
      <c r="C31" s="6" t="n">
        <v>383222</v>
      </c>
      <c r="D31" s="6" t="n">
        <v>354200</v>
      </c>
    </row>
    <row r="32">
      <c r="A32" s="4" t="inlineStr">
        <is>
          <t>Fixed | Transaction fees and commission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t>
        </is>
      </c>
      <c r="B34" s="6" t="n">
        <v>146804</v>
      </c>
      <c r="C34" s="6" t="n">
        <v>155762</v>
      </c>
      <c r="D34" s="6" t="n">
        <v>145412</v>
      </c>
    </row>
    <row r="35">
      <c r="A35" s="4" t="inlineStr">
        <is>
          <t>Fixed | Subscription fe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t>
        </is>
      </c>
      <c r="B37" s="6" t="n">
        <v>164049</v>
      </c>
      <c r="C37" s="6" t="n">
        <v>156636</v>
      </c>
      <c r="D37" s="6" t="n">
        <v>140673</v>
      </c>
    </row>
    <row r="38">
      <c r="A38" s="4" t="inlineStr">
        <is>
          <t>Fixed | Refinitiv market data fe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t>
        </is>
      </c>
      <c r="B40" s="6" t="n">
        <v>62721</v>
      </c>
      <c r="C40" s="6" t="n">
        <v>61161</v>
      </c>
      <c r="D40" s="6" t="n">
        <v>59706</v>
      </c>
    </row>
    <row r="41">
      <c r="A41" s="4" t="inlineStr">
        <is>
          <t>Fixed | Oth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t>
        </is>
      </c>
      <c r="B43" s="5" t="n">
        <v>9007</v>
      </c>
      <c r="C43" s="5" t="n">
        <v>9663</v>
      </c>
      <c r="D43" s="5" t="n">
        <v>84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Revenue - Recognized Revenue and Remaining Balances (Details) $ in Thousands</t>
        </is>
      </c>
      <c r="B1" s="2" t="inlineStr">
        <is>
          <t>12 Months Ended</t>
        </is>
      </c>
    </row>
    <row r="2">
      <c r="B2" s="2" t="inlineStr">
        <is>
          <t>Dec. 31, 2022 USD ($)</t>
        </is>
      </c>
    </row>
    <row r="3">
      <c r="A3" s="3" t="inlineStr">
        <is>
          <t>Change in Contract with Customer</t>
        </is>
      </c>
      <c r="B3" s="4" t="inlineStr">
        <is>
          <t xml:space="preserve"> </t>
        </is>
      </c>
    </row>
    <row r="4">
      <c r="A4" s="4" t="inlineStr">
        <is>
          <t>Deferred revenue balance - beginning of period</t>
        </is>
      </c>
      <c r="B4" s="5" t="n">
        <v>24930</v>
      </c>
    </row>
    <row r="5">
      <c r="A5" s="4" t="inlineStr">
        <is>
          <t>New billings</t>
        </is>
      </c>
      <c r="B5" s="6" t="n">
        <v>114940</v>
      </c>
    </row>
    <row r="6">
      <c r="A6" s="4" t="inlineStr">
        <is>
          <t>Revenue recognized</t>
        </is>
      </c>
      <c r="B6" s="6" t="n">
        <v>-116951</v>
      </c>
    </row>
    <row r="7">
      <c r="A7" s="4" t="inlineStr">
        <is>
          <t>Effect of foreign currency exchange rate changes</t>
        </is>
      </c>
      <c r="B7" s="6" t="n">
        <v>-92</v>
      </c>
    </row>
    <row r="8">
      <c r="A8" s="4" t="inlineStr">
        <is>
          <t>Deferred revenue balance - end of period</t>
        </is>
      </c>
      <c r="B8" s="5" t="n">
        <v>228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zed that was previously deferred</t>
        </is>
      </c>
      <c r="B4" s="11" t="n">
        <v>23.5</v>
      </c>
      <c r="C4" s="5" t="n">
        <v>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Income Taxes - Narrative (Details) - USD ($) $ in Thousands</t>
        </is>
      </c>
      <c r="C1" s="2" t="inlineStr">
        <is>
          <t>12 Months Ended</t>
        </is>
      </c>
    </row>
    <row r="2">
      <c r="B2" s="2" t="inlineStr">
        <is>
          <t>Apr. 08, 2019</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before taxes</t>
        </is>
      </c>
      <c r="B4" s="4" t="inlineStr">
        <is>
          <t xml:space="preserve"> </t>
        </is>
      </c>
      <c r="C4" s="5" t="n">
        <v>437133</v>
      </c>
      <c r="D4" s="5" t="n">
        <v>369983</v>
      </c>
      <c r="E4" s="5" t="n">
        <v>274464</v>
      </c>
    </row>
    <row r="5">
      <c r="A5" s="4" t="inlineStr">
        <is>
          <t>Remaining percentage of tax benefits</t>
        </is>
      </c>
      <c r="B5" s="4" t="inlineStr">
        <is>
          <t xml:space="preserve"> </t>
        </is>
      </c>
      <c r="C5" s="12" t="n">
        <v>0.5</v>
      </c>
      <c r="D5" s="4" t="inlineStr">
        <is>
          <t xml:space="preserve"> </t>
        </is>
      </c>
      <c r="E5" s="4" t="inlineStr">
        <is>
          <t xml:space="preserve"> </t>
        </is>
      </c>
    </row>
    <row r="6">
      <c r="A6" s="4" t="inlineStr">
        <is>
          <t>Interest payable</t>
        </is>
      </c>
      <c r="B6" s="4" t="inlineStr">
        <is>
          <t xml:space="preserve"> </t>
        </is>
      </c>
      <c r="C6" s="5" t="n">
        <v>2400</v>
      </c>
      <c r="D6" s="4" t="inlineStr">
        <is>
          <t xml:space="preserve"> </t>
        </is>
      </c>
      <c r="E6" s="4" t="inlineStr">
        <is>
          <t xml:space="preserve"> </t>
        </is>
      </c>
    </row>
    <row r="7">
      <c r="A7" s="4" t="inlineStr">
        <is>
          <t>Penalties payable</t>
        </is>
      </c>
      <c r="B7" s="4" t="inlineStr">
        <is>
          <t xml:space="preserve"> </t>
        </is>
      </c>
      <c r="C7" s="6" t="n">
        <v>200</v>
      </c>
      <c r="D7" s="4" t="inlineStr">
        <is>
          <t xml:space="preserve"> </t>
        </is>
      </c>
      <c r="E7" s="4" t="inlineStr">
        <is>
          <t xml:space="preserve"> </t>
        </is>
      </c>
    </row>
    <row r="8">
      <c r="A8" s="4" t="inlineStr">
        <is>
          <t>Other assets</t>
        </is>
      </c>
      <c r="B8" s="4" t="inlineStr">
        <is>
          <t xml:space="preserve"> </t>
        </is>
      </c>
      <c r="C8" s="6" t="n">
        <v>76984</v>
      </c>
      <c r="D8" s="6" t="n">
        <v>76355</v>
      </c>
      <c r="E8" s="4" t="inlineStr">
        <is>
          <t xml:space="preserve"> </t>
        </is>
      </c>
    </row>
    <row r="9">
      <c r="A9" s="4" t="inlineStr">
        <is>
          <t>Refinitiv</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Other assets</t>
        </is>
      </c>
      <c r="B11" s="4" t="inlineStr">
        <is>
          <t xml:space="preserve"> </t>
        </is>
      </c>
      <c r="C11" s="6" t="n">
        <v>2700</v>
      </c>
      <c r="D11" s="6" t="n">
        <v>2700</v>
      </c>
      <c r="E11" s="4" t="inlineStr">
        <is>
          <t xml:space="preserve"> </t>
        </is>
      </c>
    </row>
    <row r="12">
      <c r="A12" s="4" t="inlineStr">
        <is>
          <t>Accounts Payable and Accrued Liabilities</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Tax liability</t>
        </is>
      </c>
      <c r="B14" s="4" t="inlineStr">
        <is>
          <t xml:space="preserve"> </t>
        </is>
      </c>
      <c r="C14" s="5" t="n">
        <v>2700</v>
      </c>
      <c r="D14" s="5" t="n">
        <v>2700</v>
      </c>
      <c r="E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Common stock, shares issued (in shares)</t>
        </is>
      </c>
      <c r="B17" s="4" t="inlineStr">
        <is>
          <t xml:space="preserve"> </t>
        </is>
      </c>
      <c r="C17" s="6" t="n">
        <v>96933192</v>
      </c>
      <c r="D17" s="6" t="n">
        <v>96933192</v>
      </c>
      <c r="E17" s="4" t="inlineStr">
        <is>
          <t xml:space="preserve"> </t>
        </is>
      </c>
    </row>
    <row r="18">
      <c r="A18" s="4" t="inlineStr">
        <is>
          <t>Refinitiv Direct Owner</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Shares contributed by Refinitiv Owner (in shares)</t>
        </is>
      </c>
      <c r="B20" s="6" t="n">
        <v>96933192</v>
      </c>
      <c r="C20" s="4" t="inlineStr">
        <is>
          <t xml:space="preserve"> </t>
        </is>
      </c>
      <c r="D20" s="4" t="inlineStr">
        <is>
          <t xml:space="preserve"> </t>
        </is>
      </c>
      <c r="E20" s="4" t="inlineStr">
        <is>
          <t xml:space="preserve"> </t>
        </is>
      </c>
    </row>
    <row r="21">
      <c r="A21" s="4" t="inlineStr">
        <is>
          <t>Refinitiv Direct Owner | Class B Common Stock</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Common stock, shares issued (in shares)</t>
        </is>
      </c>
      <c r="B23" s="6" t="n">
        <v>96933192</v>
      </c>
      <c r="C23" s="4" t="inlineStr">
        <is>
          <t xml:space="preserve"> </t>
        </is>
      </c>
      <c r="D23" s="4" t="inlineStr">
        <is>
          <t xml:space="preserve"> </t>
        </is>
      </c>
      <c r="E23" s="4" t="inlineStr">
        <is>
          <t xml:space="preserve"> </t>
        </is>
      </c>
    </row>
    <row r="24">
      <c r="A24" s="4" t="inlineStr">
        <is>
          <t>United States</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Income before taxes</t>
        </is>
      </c>
      <c r="B26" s="4" t="inlineStr">
        <is>
          <t xml:space="preserve"> </t>
        </is>
      </c>
      <c r="C26" s="5" t="n">
        <v>414600</v>
      </c>
      <c r="D26" s="4" t="inlineStr">
        <is>
          <t xml:space="preserve"> </t>
        </is>
      </c>
      <c r="E26" s="4" t="inlineStr">
        <is>
          <t xml:space="preserve"> </t>
        </is>
      </c>
    </row>
    <row r="27">
      <c r="A27" s="4" t="inlineStr">
        <is>
          <t>Net operating loss carryforwards</t>
        </is>
      </c>
      <c r="B27" s="4" t="inlineStr">
        <is>
          <t xml:space="preserve"> </t>
        </is>
      </c>
      <c r="C27" s="6" t="n">
        <v>43100</v>
      </c>
      <c r="D27" s="4" t="inlineStr">
        <is>
          <t xml:space="preserve"> </t>
        </is>
      </c>
      <c r="E27" s="4" t="inlineStr">
        <is>
          <t xml:space="preserve"> </t>
        </is>
      </c>
    </row>
    <row r="28">
      <c r="A28" s="4" t="inlineStr">
        <is>
          <t>State and local</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Net operating loss carryforwards</t>
        </is>
      </c>
      <c r="B30" s="4" t="inlineStr">
        <is>
          <t xml:space="preserve"> </t>
        </is>
      </c>
      <c r="C30" s="6" t="n">
        <v>9900</v>
      </c>
      <c r="D30" s="4" t="inlineStr">
        <is>
          <t xml:space="preserve"> </t>
        </is>
      </c>
      <c r="E30" s="4" t="inlineStr">
        <is>
          <t xml:space="preserve"> </t>
        </is>
      </c>
    </row>
    <row r="31">
      <c r="A31" s="4" t="inlineStr">
        <is>
          <t>Foreign</t>
        </is>
      </c>
      <c r="B31" s="4" t="inlineStr">
        <is>
          <t xml:space="preserve"> </t>
        </is>
      </c>
      <c r="C31" s="4" t="inlineStr">
        <is>
          <t xml:space="preserve"> </t>
        </is>
      </c>
      <c r="D31" s="4" t="inlineStr">
        <is>
          <t xml:space="preserve"> </t>
        </is>
      </c>
      <c r="E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row>
    <row r="33">
      <c r="A33" s="4" t="inlineStr">
        <is>
          <t>Income before taxes</t>
        </is>
      </c>
      <c r="B33" s="4" t="inlineStr">
        <is>
          <t xml:space="preserve"> </t>
        </is>
      </c>
      <c r="C33" s="6" t="n">
        <v>22500</v>
      </c>
      <c r="D33" s="4" t="inlineStr">
        <is>
          <t xml:space="preserve"> </t>
        </is>
      </c>
      <c r="E33" s="4" t="inlineStr">
        <is>
          <t xml:space="preserve"> </t>
        </is>
      </c>
    </row>
    <row r="34">
      <c r="A34" s="4" t="inlineStr">
        <is>
          <t>Net operating loss carryforwards</t>
        </is>
      </c>
      <c r="B34" s="4" t="inlineStr">
        <is>
          <t xml:space="preserve"> </t>
        </is>
      </c>
      <c r="C34" s="5" t="n">
        <v>4200</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benefit</t>
        </is>
      </c>
      <c r="B4" s="5" t="n">
        <v>0</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7260</v>
      </c>
      <c r="C4" s="5" t="n">
        <v>2025</v>
      </c>
      <c r="D4" s="5" t="n">
        <v>-16529</v>
      </c>
    </row>
    <row r="5">
      <c r="A5" s="4" t="inlineStr">
        <is>
          <t>State and Local</t>
        </is>
      </c>
      <c r="B5" s="6" t="n">
        <v>16243</v>
      </c>
      <c r="C5" s="6" t="n">
        <v>8334</v>
      </c>
      <c r="D5" s="6" t="n">
        <v>5261</v>
      </c>
    </row>
    <row r="6">
      <c r="A6" s="4" t="inlineStr">
        <is>
          <t>Foreign</t>
        </is>
      </c>
      <c r="B6" s="6" t="n">
        <v>1154</v>
      </c>
      <c r="C6" s="6" t="n">
        <v>1107</v>
      </c>
      <c r="D6" s="6" t="n">
        <v>2153</v>
      </c>
    </row>
    <row r="7">
      <c r="A7" s="4" t="inlineStr">
        <is>
          <t>Total current tax expense</t>
        </is>
      </c>
      <c r="B7" s="6" t="n">
        <v>24657</v>
      </c>
      <c r="C7" s="6" t="n">
        <v>11466</v>
      </c>
      <c r="D7" s="6" t="n">
        <v>-9115</v>
      </c>
    </row>
    <row r="8">
      <c r="A8" s="3" t="inlineStr">
        <is>
          <t>Deferred:</t>
        </is>
      </c>
      <c r="B8" s="4" t="inlineStr">
        <is>
          <t xml:space="preserve"> </t>
        </is>
      </c>
      <c r="C8" s="4" t="inlineStr">
        <is>
          <t xml:space="preserve"> </t>
        </is>
      </c>
      <c r="D8" s="4" t="inlineStr">
        <is>
          <t xml:space="preserve"> </t>
        </is>
      </c>
    </row>
    <row r="9">
      <c r="A9" s="4" t="inlineStr">
        <is>
          <t>Federal</t>
        </is>
      </c>
      <c r="B9" s="6" t="n">
        <v>66591</v>
      </c>
      <c r="C9" s="6" t="n">
        <v>49266</v>
      </c>
      <c r="D9" s="6" t="n">
        <v>52845</v>
      </c>
    </row>
    <row r="10">
      <c r="A10" s="4" t="inlineStr">
        <is>
          <t>State and local</t>
        </is>
      </c>
      <c r="B10" s="6" t="n">
        <v>-11384</v>
      </c>
      <c r="C10" s="6" t="n">
        <v>40363</v>
      </c>
      <c r="D10" s="6" t="n">
        <v>12572</v>
      </c>
    </row>
    <row r="11">
      <c r="A11" s="4" t="inlineStr">
        <is>
          <t>Foreign</t>
        </is>
      </c>
      <c r="B11" s="6" t="n">
        <v>-2344</v>
      </c>
      <c r="C11" s="6" t="n">
        <v>-4220</v>
      </c>
      <c r="D11" s="6" t="n">
        <v>-228</v>
      </c>
    </row>
    <row r="12">
      <c r="A12" s="4" t="inlineStr">
        <is>
          <t>Total deferred tax expense</t>
        </is>
      </c>
      <c r="B12" s="6" t="n">
        <v>52863</v>
      </c>
      <c r="C12" s="6" t="n">
        <v>85409</v>
      </c>
      <c r="D12" s="6" t="n">
        <v>65189</v>
      </c>
    </row>
    <row r="13">
      <c r="A13" s="4" t="inlineStr">
        <is>
          <t>Total provision for income taxes</t>
        </is>
      </c>
      <c r="B13" s="5" t="n">
        <v>77520</v>
      </c>
      <c r="C13" s="5" t="n">
        <v>96875</v>
      </c>
      <c r="D13" s="5" t="n">
        <v>5607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of the Statutory Rate (Details)</t>
        </is>
      </c>
      <c r="B1" s="2" t="inlineStr">
        <is>
          <t>12 Months Ended</t>
        </is>
      </c>
    </row>
    <row r="2">
      <c r="B2" s="2" t="inlineStr">
        <is>
          <t>Dec. 31, 2022</t>
        </is>
      </c>
      <c r="C2" s="2" t="inlineStr">
        <is>
          <t>Dec. 31, 2021</t>
        </is>
      </c>
      <c r="D2" s="2" t="inlineStr">
        <is>
          <t>Dec. 31, 2020</t>
        </is>
      </c>
    </row>
    <row r="3">
      <c r="A3" s="3" t="inlineStr">
        <is>
          <t>Reconciliation of the statutory tax rate</t>
        </is>
      </c>
      <c r="B3" s="4" t="inlineStr">
        <is>
          <t xml:space="preserve"> </t>
        </is>
      </c>
      <c r="C3" s="4" t="inlineStr">
        <is>
          <t xml:space="preserve"> </t>
        </is>
      </c>
      <c r="D3" s="4" t="inlineStr">
        <is>
          <t xml:space="preserve"> </t>
        </is>
      </c>
    </row>
    <row r="4">
      <c r="A4" s="4" t="inlineStr">
        <is>
          <t>Statutory U.S. federal income tax rate</t>
        </is>
      </c>
      <c r="B4" s="12" t="n">
        <v>0.21</v>
      </c>
      <c r="C4" s="12" t="n">
        <v>0.21</v>
      </c>
      <c r="D4" s="12" t="n">
        <v>0.21</v>
      </c>
    </row>
    <row r="5">
      <c r="A5" s="4" t="inlineStr">
        <is>
          <t>State and local income taxes, net of federal income tax benefit</t>
        </is>
      </c>
      <c r="B5" s="10" t="n">
        <v>0.053</v>
      </c>
      <c r="C5" s="10" t="n">
        <v>0.037</v>
      </c>
      <c r="D5" s="12" t="n">
        <v>0.05</v>
      </c>
    </row>
    <row r="6">
      <c r="A6" s="4" t="inlineStr">
        <is>
          <t>Foreign tax rate differential</t>
        </is>
      </c>
      <c r="B6" s="12" t="n">
        <v>0</v>
      </c>
      <c r="C6" s="4" t="inlineStr">
        <is>
          <t>(0.20%)</t>
        </is>
      </c>
      <c r="D6" s="10" t="n">
        <v>0.002</v>
      </c>
    </row>
    <row r="7">
      <c r="A7" s="4" t="inlineStr">
        <is>
          <t>Non-controlling interest</t>
        </is>
      </c>
      <c r="B7" s="4" t="inlineStr">
        <is>
          <t>(2.10%)</t>
        </is>
      </c>
      <c r="C7" s="4" t="inlineStr">
        <is>
          <t>(2.30%)</t>
        </is>
      </c>
      <c r="D7" s="4" t="inlineStr">
        <is>
          <t>(3.40%)</t>
        </is>
      </c>
    </row>
    <row r="8">
      <c r="A8" s="4" t="inlineStr">
        <is>
          <t>Tax Receivable Agreement adjustment</t>
        </is>
      </c>
      <c r="B8" s="4" t="inlineStr">
        <is>
          <t>(0.70%)</t>
        </is>
      </c>
      <c r="C8" s="4" t="inlineStr">
        <is>
          <t>(0.70%)</t>
        </is>
      </c>
      <c r="D8" s="4" t="inlineStr">
        <is>
          <t>(0.90%)</t>
        </is>
      </c>
    </row>
    <row r="9">
      <c r="A9" s="4" t="inlineStr">
        <is>
          <t>Rate change</t>
        </is>
      </c>
      <c r="B9" s="4" t="inlineStr">
        <is>
          <t>(4.10%)</t>
        </is>
      </c>
      <c r="C9" s="10" t="n">
        <v>0.067</v>
      </c>
      <c r="D9" s="4" t="inlineStr">
        <is>
          <t>(0.20%)</t>
        </is>
      </c>
    </row>
    <row r="10">
      <c r="A10" s="4" t="inlineStr">
        <is>
          <t>Equity Compensation</t>
        </is>
      </c>
      <c r="B10" s="4" t="inlineStr">
        <is>
          <t>(2.10%)</t>
        </is>
      </c>
      <c r="C10" s="4" t="inlineStr">
        <is>
          <t>(2.50%)</t>
        </is>
      </c>
      <c r="D10" s="4" t="inlineStr">
        <is>
          <t>(1.80%)</t>
        </is>
      </c>
    </row>
    <row r="11">
      <c r="A11" s="4" t="inlineStr">
        <is>
          <t>Other</t>
        </is>
      </c>
      <c r="B11" s="10" t="n">
        <v>0.004</v>
      </c>
      <c r="C11" s="10" t="n">
        <v>0.005</v>
      </c>
      <c r="D11" s="10" t="n">
        <v>0.005</v>
      </c>
    </row>
    <row r="12">
      <c r="A12" s="4" t="inlineStr">
        <is>
          <t>Effective income tax rate</t>
        </is>
      </c>
      <c r="B12" s="10" t="n">
        <v>0.177</v>
      </c>
      <c r="C12" s="10" t="n">
        <v>0.262</v>
      </c>
      <c r="D12" s="10" t="n">
        <v>0.2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partnership</t>
        </is>
      </c>
      <c r="B3" s="5" t="n">
        <v>566524</v>
      </c>
      <c r="C3" s="5" t="n">
        <v>506586</v>
      </c>
    </row>
    <row r="4">
      <c r="A4" s="4" t="inlineStr">
        <is>
          <t>Net operating losses</t>
        </is>
      </c>
      <c r="B4" s="6" t="n">
        <v>57247</v>
      </c>
      <c r="C4" s="6" t="n">
        <v>55236</v>
      </c>
    </row>
    <row r="5">
      <c r="A5" s="4" t="inlineStr">
        <is>
          <t>Tax Receivable Agreement - Interest</t>
        </is>
      </c>
      <c r="B5" s="6" t="n">
        <v>14918</v>
      </c>
      <c r="C5" s="6" t="n">
        <v>13393</v>
      </c>
    </row>
    <row r="6">
      <c r="A6" s="4" t="inlineStr">
        <is>
          <t>Employee compensation</t>
        </is>
      </c>
      <c r="B6" s="6" t="n">
        <v>43861</v>
      </c>
      <c r="C6" s="6" t="n">
        <v>31507</v>
      </c>
    </row>
    <row r="7">
      <c r="A7" s="4" t="inlineStr">
        <is>
          <t>Tax credits</t>
        </is>
      </c>
      <c r="B7" s="6" t="n">
        <v>9985</v>
      </c>
      <c r="C7" s="6" t="n">
        <v>8947</v>
      </c>
    </row>
    <row r="8">
      <c r="A8" s="4" t="inlineStr">
        <is>
          <t>Other</t>
        </is>
      </c>
      <c r="B8" s="6" t="n">
        <v>5569</v>
      </c>
      <c r="C8" s="6" t="n">
        <v>9775</v>
      </c>
    </row>
    <row r="9">
      <c r="A9" s="4" t="inlineStr">
        <is>
          <t>Deferred tax assets, gross</t>
        </is>
      </c>
      <c r="B9" s="6" t="n">
        <v>698104</v>
      </c>
      <c r="C9" s="6" t="n">
        <v>625444</v>
      </c>
    </row>
    <row r="10">
      <c r="A10" s="4" t="inlineStr">
        <is>
          <t>Valuation Allowance</t>
        </is>
      </c>
      <c r="B10" s="6" t="n">
        <v>0</v>
      </c>
      <c r="C10" s="6" t="n">
        <v>-741</v>
      </c>
    </row>
    <row r="11">
      <c r="A11" s="4" t="inlineStr">
        <is>
          <t>Total deferred tax assets, net</t>
        </is>
      </c>
      <c r="B11" s="6" t="n">
        <v>698104</v>
      </c>
      <c r="C11" s="6" t="n">
        <v>624703</v>
      </c>
    </row>
    <row r="12">
      <c r="A12" s="3" t="inlineStr">
        <is>
          <t>Deferred tax liabilities</t>
        </is>
      </c>
      <c r="B12" s="4" t="inlineStr">
        <is>
          <t xml:space="preserve"> </t>
        </is>
      </c>
      <c r="C12" s="4" t="inlineStr">
        <is>
          <t xml:space="preserve"> </t>
        </is>
      </c>
    </row>
    <row r="13">
      <c r="A13" s="4" t="inlineStr">
        <is>
          <t>Goodwill and Intangibles</t>
        </is>
      </c>
      <c r="B13" s="6" t="n">
        <v>-29913</v>
      </c>
      <c r="C13" s="6" t="n">
        <v>-26744</v>
      </c>
    </row>
    <row r="14">
      <c r="A14" s="4" t="inlineStr">
        <is>
          <t>Total deferred tax liabilities</t>
        </is>
      </c>
      <c r="B14" s="6" t="n">
        <v>-29913</v>
      </c>
      <c r="C14" s="6" t="n">
        <v>-26744</v>
      </c>
    </row>
    <row r="15">
      <c r="A15" s="4" t="inlineStr">
        <is>
          <t>Total net deferred tax asset (liability)</t>
        </is>
      </c>
      <c r="B15" s="5" t="n">
        <v>668191</v>
      </c>
      <c r="C15" s="5" t="n">
        <v>5979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Uncertain Tax Position (Details)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Gross unrecognized tax benefits as of January 1, 2022</t>
        </is>
      </c>
      <c r="B4" s="5" t="n">
        <v>7006</v>
      </c>
    </row>
    <row r="5">
      <c r="A5" s="4" t="inlineStr">
        <is>
          <t>Increase in current year tax positions</t>
        </is>
      </c>
      <c r="B5" s="6" t="n">
        <v>1833</v>
      </c>
    </row>
    <row r="6">
      <c r="A6" s="4" t="inlineStr">
        <is>
          <t>Increase in prior year tax positions</t>
        </is>
      </c>
      <c r="B6" s="6" t="n">
        <v>1109</v>
      </c>
    </row>
    <row r="7">
      <c r="A7" s="4" t="inlineStr">
        <is>
          <t>Decrease in prior year tax positions</t>
        </is>
      </c>
      <c r="B7" s="6" t="n">
        <v>-1900</v>
      </c>
    </row>
    <row r="8">
      <c r="A8" s="4" t="inlineStr">
        <is>
          <t>Settlements</t>
        </is>
      </c>
      <c r="B8" s="6" t="n">
        <v>0</v>
      </c>
    </row>
    <row r="9">
      <c r="A9" s="4" t="inlineStr">
        <is>
          <t>Gross unrecognized tax benefits as of December 31, 2022</t>
        </is>
      </c>
      <c r="B9" s="5" t="n">
        <v>804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Receivable Agreement (Details) - USD ($) $ in Thousands</t>
        </is>
      </c>
      <c r="C1" s="2" t="inlineStr">
        <is>
          <t>12 Months Ended</t>
        </is>
      </c>
    </row>
    <row r="2">
      <c r="C2" s="2" t="inlineStr">
        <is>
          <t>Dec. 31, 2022</t>
        </is>
      </c>
      <c r="D2" s="2" t="inlineStr">
        <is>
          <t>Dec. 31, 2021</t>
        </is>
      </c>
      <c r="E2" s="2" t="inlineStr">
        <is>
          <t>Dec. 31, 2020</t>
        </is>
      </c>
    </row>
    <row r="3">
      <c r="A3" s="3" t="inlineStr">
        <is>
          <t>Tax Receivable Agreement</t>
        </is>
      </c>
      <c r="C3" s="4" t="inlineStr">
        <is>
          <t xml:space="preserve"> </t>
        </is>
      </c>
      <c r="D3" s="4" t="inlineStr">
        <is>
          <t xml:space="preserve"> </t>
        </is>
      </c>
      <c r="E3" s="4" t="inlineStr">
        <is>
          <t xml:space="preserve"> </t>
        </is>
      </c>
    </row>
    <row r="4">
      <c r="A4" s="4" t="inlineStr">
        <is>
          <t>Percentage of amount of U.S. federal, state and local income or franchise tax savings</t>
        </is>
      </c>
      <c r="C4" s="12" t="n">
        <v>0.5</v>
      </c>
      <c r="D4" s="4" t="inlineStr">
        <is>
          <t xml:space="preserve"> </t>
        </is>
      </c>
      <c r="E4" s="4" t="inlineStr">
        <is>
          <t xml:space="preserve"> </t>
        </is>
      </c>
    </row>
    <row r="5">
      <c r="A5" s="4" t="inlineStr">
        <is>
          <t>Tax receivable agreement, payment term</t>
        </is>
      </c>
      <c r="C5" s="4" t="inlineStr">
        <is>
          <t>15 years</t>
        </is>
      </c>
      <c r="D5" s="4" t="inlineStr">
        <is>
          <t xml:space="preserve"> </t>
        </is>
      </c>
      <c r="E5" s="4" t="inlineStr">
        <is>
          <t xml:space="preserve"> </t>
        </is>
      </c>
    </row>
    <row r="6">
      <c r="A6" s="4" t="inlineStr">
        <is>
          <t>Tax receivable agreement liability</t>
        </is>
      </c>
      <c r="C6" s="5" t="n">
        <v>425724</v>
      </c>
      <c r="D6" s="5" t="n">
        <v>412449</v>
      </c>
      <c r="E6" s="4" t="inlineStr">
        <is>
          <t xml:space="preserve"> </t>
        </is>
      </c>
    </row>
    <row r="7">
      <c r="A7" s="4" t="inlineStr">
        <is>
          <t>Tax receivable agreement liability adjustment</t>
        </is>
      </c>
      <c r="B7" s="4" t="inlineStr">
        <is>
          <t>[1]</t>
        </is>
      </c>
      <c r="C7" s="5" t="n">
        <v>13653</v>
      </c>
      <c r="D7" s="5" t="n">
        <v>12745</v>
      </c>
      <c r="E7" s="5" t="n">
        <v>11425</v>
      </c>
    </row>
    <row r="8"/>
    <row r="9">
      <c r="A9" s="4" t="inlineStr">
        <is>
          <t>[1]See Note 10 – Tax Receivable Agreement.</t>
        </is>
      </c>
    </row>
  </sheetData>
  <mergeCells count="4">
    <mergeCell ref="A1:B2"/>
    <mergeCell ref="C1:E1"/>
    <mergeCell ref="A8:D8"/>
    <mergeCell ref="A9:D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9" customWidth="1" min="2" max="2"/>
    <col width="37" customWidth="1" min="3" max="3"/>
    <col width="25" customWidth="1" min="4" max="4"/>
  </cols>
  <sheetData>
    <row r="1">
      <c r="A1" s="1" t="inlineStr">
        <is>
          <t>Stockholders' Equity - Amendment and Restatement of Certificate of Incorporation (Details)</t>
        </is>
      </c>
      <c r="C1" s="2" t="inlineStr">
        <is>
          <t>12 Months Ended</t>
        </is>
      </c>
    </row>
    <row r="2">
      <c r="B2" s="2" t="inlineStr">
        <is>
          <t>Apr. 03, 2019 vote</t>
        </is>
      </c>
      <c r="C2" s="2" t="inlineStr">
        <is>
          <t>Dec. 31, 2022 vote $ / shares shares</t>
        </is>
      </c>
      <c r="D2" s="2" t="inlineStr">
        <is>
          <t>Dec. 31, 2021 $ / shares</t>
        </is>
      </c>
    </row>
    <row r="3">
      <c r="A3" s="4" t="inlineStr">
        <is>
          <t>Tradeweb Markets LLC</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Threshold percentage of economic interest for conversion</t>
        </is>
      </c>
      <c r="B5" s="4" t="inlineStr">
        <is>
          <t xml:space="preserve"> </t>
        </is>
      </c>
      <c r="C5" s="12" t="n">
        <v>0.1</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votes per common stock | vote</t>
        </is>
      </c>
      <c r="B8" s="6" t="n">
        <v>1</v>
      </c>
      <c r="C8" s="6" t="n">
        <v>1</v>
      </c>
      <c r="D8" s="4" t="inlineStr">
        <is>
          <t xml:space="preserve"> </t>
        </is>
      </c>
    </row>
    <row r="9">
      <c r="A9" s="4" t="inlineStr">
        <is>
          <t>Common stock, par value (in dollars per share) | $ / shares</t>
        </is>
      </c>
      <c r="B9" s="4" t="inlineStr">
        <is>
          <t xml:space="preserve"> </t>
        </is>
      </c>
      <c r="C9" s="7" t="n">
        <v>1e-05</v>
      </c>
      <c r="D9" s="7" t="n">
        <v>1e-05</v>
      </c>
    </row>
    <row r="10">
      <c r="A10" s="4" t="inlineStr">
        <is>
          <t>Conversion ratio</t>
        </is>
      </c>
      <c r="B10" s="4" t="inlineStr">
        <is>
          <t xml:space="preserve"> </t>
        </is>
      </c>
      <c r="C10" s="6" t="n">
        <v>1</v>
      </c>
      <c r="D10" s="4" t="inlineStr">
        <is>
          <t xml:space="preserve"> </t>
        </is>
      </c>
    </row>
    <row r="11">
      <c r="A11" s="4" t="inlineStr">
        <is>
          <t>Conversion of common stock (in shares) | shares</t>
        </is>
      </c>
      <c r="B11" s="4" t="inlineStr">
        <is>
          <t xml:space="preserve"> </t>
        </is>
      </c>
      <c r="C11" s="6" t="n">
        <v>1</v>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votes per common stock | vote</t>
        </is>
      </c>
      <c r="B14" s="6" t="n">
        <v>10</v>
      </c>
      <c r="C14" s="6" t="n">
        <v>10</v>
      </c>
      <c r="D14" s="4" t="inlineStr">
        <is>
          <t xml:space="preserve"> </t>
        </is>
      </c>
    </row>
    <row r="15">
      <c r="A15" s="4" t="inlineStr">
        <is>
          <t>Common stock, par value (in dollars per share) | $ / shares</t>
        </is>
      </c>
      <c r="B15" s="4" t="inlineStr">
        <is>
          <t xml:space="preserve"> </t>
        </is>
      </c>
      <c r="C15" s="7" t="n">
        <v>1e-05</v>
      </c>
      <c r="D15" s="9" t="n">
        <v>1e-05</v>
      </c>
    </row>
    <row r="16">
      <c r="A16" s="4" t="inlineStr">
        <is>
          <t>Conversion ratio</t>
        </is>
      </c>
      <c r="B16" s="4" t="inlineStr">
        <is>
          <t xml:space="preserve"> </t>
        </is>
      </c>
      <c r="C16" s="6" t="n">
        <v>1</v>
      </c>
      <c r="D16" s="4" t="inlineStr">
        <is>
          <t xml:space="preserve"> </t>
        </is>
      </c>
    </row>
    <row r="17">
      <c r="A17" s="4" t="inlineStr">
        <is>
          <t>Class C Common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Number of votes per common stock | vote</t>
        </is>
      </c>
      <c r="B19" s="6" t="n">
        <v>1</v>
      </c>
      <c r="C19" s="6" t="n">
        <v>1</v>
      </c>
      <c r="D19" s="4" t="inlineStr">
        <is>
          <t xml:space="preserve"> </t>
        </is>
      </c>
    </row>
    <row r="20">
      <c r="A20" s="4" t="inlineStr">
        <is>
          <t>Common stock, par value (in dollars per share) | $ / shares</t>
        </is>
      </c>
      <c r="B20" s="4" t="inlineStr">
        <is>
          <t xml:space="preserve"> </t>
        </is>
      </c>
      <c r="C20" s="7" t="n">
        <v>1e-05</v>
      </c>
      <c r="D20" s="9" t="n">
        <v>1e-05</v>
      </c>
    </row>
    <row r="21">
      <c r="A21" s="4" t="inlineStr">
        <is>
          <t>Conversion ratio</t>
        </is>
      </c>
      <c r="B21" s="4" t="inlineStr">
        <is>
          <t xml:space="preserve"> </t>
        </is>
      </c>
      <c r="C21" s="6" t="n">
        <v>1</v>
      </c>
      <c r="D21" s="4" t="inlineStr">
        <is>
          <t xml:space="preserve"> </t>
        </is>
      </c>
    </row>
    <row r="22">
      <c r="A22" s="4" t="inlineStr">
        <is>
          <t>Conversion of common stock (in shares) | shares</t>
        </is>
      </c>
      <c r="B22" s="4" t="inlineStr">
        <is>
          <t xml:space="preserve"> </t>
        </is>
      </c>
      <c r="C22" s="6" t="n">
        <v>1</v>
      </c>
      <c r="D22" s="4" t="inlineStr">
        <is>
          <t xml:space="preserve"> </t>
        </is>
      </c>
    </row>
    <row r="23">
      <c r="A23" s="4" t="inlineStr">
        <is>
          <t>Class D 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Number of votes per common stock | vote</t>
        </is>
      </c>
      <c r="B25" s="6" t="n">
        <v>10</v>
      </c>
      <c r="C25" s="6" t="n">
        <v>10</v>
      </c>
      <c r="D25" s="4" t="inlineStr">
        <is>
          <t xml:space="preserve"> </t>
        </is>
      </c>
    </row>
    <row r="26">
      <c r="A26" s="4" t="inlineStr">
        <is>
          <t>Common stock, par value (in dollars per share) | $ / shares</t>
        </is>
      </c>
      <c r="B26" s="4" t="inlineStr">
        <is>
          <t xml:space="preserve"> </t>
        </is>
      </c>
      <c r="C26" s="7" t="n">
        <v>1e-05</v>
      </c>
      <c r="D26" s="7" t="n">
        <v>1e-05</v>
      </c>
    </row>
    <row r="27">
      <c r="A27" s="4" t="inlineStr">
        <is>
          <t>Conversion ratio</t>
        </is>
      </c>
      <c r="B27" s="4" t="inlineStr">
        <is>
          <t xml:space="preserve"> </t>
        </is>
      </c>
      <c r="C27" s="6" t="n">
        <v>1</v>
      </c>
      <c r="D2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40" customWidth="1" min="2" max="2"/>
    <col width="16" customWidth="1" min="3" max="3"/>
  </cols>
  <sheetData>
    <row r="1">
      <c r="A1" s="1" t="inlineStr">
        <is>
          <t>Stockholders' Equity - Narrative (Details) $ / shares in Units, $ in Millions</t>
        </is>
      </c>
      <c r="B1" s="2" t="inlineStr">
        <is>
          <t>3 Months Ended</t>
        </is>
      </c>
      <c r="C1" s="2" t="inlineStr">
        <is>
          <t>12 Months Ended</t>
        </is>
      </c>
    </row>
    <row r="2">
      <c r="B2" s="2" t="inlineStr">
        <is>
          <t>Jun. 30, 2020 USD ($) $ / shares shares</t>
        </is>
      </c>
      <c r="C2" s="2" t="inlineStr">
        <is>
          <t>Dec. 31, 2022</t>
        </is>
      </c>
    </row>
    <row r="3">
      <c r="A3" s="4" t="inlineStr">
        <is>
          <t>Tradeweb Markets LLC</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ancellation ratio</t>
        </is>
      </c>
      <c r="B5" s="4" t="inlineStr">
        <is>
          <t xml:space="preserve"> </t>
        </is>
      </c>
      <c r="C5" s="6" t="n">
        <v>1</v>
      </c>
    </row>
    <row r="6">
      <c r="A6" s="4" t="inlineStr">
        <is>
          <t>Class A Common Stock | Over-Allotment Optio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issued to underwriters (in shares)</t>
        </is>
      </c>
      <c r="B8" s="6" t="n">
        <v>1674162</v>
      </c>
      <c r="C8" s="4" t="inlineStr">
        <is>
          <t xml:space="preserve"> </t>
        </is>
      </c>
    </row>
    <row r="9">
      <c r="A9" s="4" t="inlineStr">
        <is>
          <t>Class A Common Stock | April 2020 Follow-On Offering</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Issuance of common stock, net of offering costs and cancellations (in shares)</t>
        </is>
      </c>
      <c r="B11" s="6" t="n">
        <v>12835245</v>
      </c>
      <c r="C11" s="4" t="inlineStr">
        <is>
          <t xml:space="preserve"> </t>
        </is>
      </c>
    </row>
    <row r="12">
      <c r="A12" s="4" t="inlineStr">
        <is>
          <t>Weighted average share price (in dollars per share) | $ / shares</t>
        </is>
      </c>
      <c r="B12" s="8" t="n">
        <v>50.25</v>
      </c>
      <c r="C12" s="4" t="inlineStr">
        <is>
          <t xml:space="preserve"> </t>
        </is>
      </c>
    </row>
    <row r="13">
      <c r="A13" s="4" t="inlineStr">
        <is>
          <t>Net proceeds | $</t>
        </is>
      </c>
      <c r="B13" s="11" t="n">
        <v>626.3</v>
      </c>
      <c r="C13" s="4" t="inlineStr">
        <is>
          <t xml:space="preserve"> </t>
        </is>
      </c>
    </row>
    <row r="14">
      <c r="A14" s="4" t="inlineStr">
        <is>
          <t>Stock repurchased and retired (in shares)</t>
        </is>
      </c>
      <c r="B14" s="6" t="n">
        <v>596418</v>
      </c>
      <c r="C14" s="4" t="inlineStr">
        <is>
          <t xml:space="preserve"> </t>
        </is>
      </c>
    </row>
    <row r="15">
      <c r="A15" s="4" t="inlineStr">
        <is>
          <t>LLC Interests | April 2020 Follow-On Offering</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tock repurchased and retired (in shares)</t>
        </is>
      </c>
      <c r="B17" s="6" t="n">
        <v>12238827</v>
      </c>
      <c r="C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40" customWidth="1" min="2" max="2"/>
    <col width="40" customWidth="1" min="3" max="3"/>
    <col width="40" customWidth="1" min="4" max="4"/>
    <col width="22" customWidth="1" min="5" max="5"/>
    <col width="22" customWidth="1" min="6" max="6"/>
  </cols>
  <sheetData>
    <row r="1">
      <c r="A1" s="1" t="inlineStr">
        <is>
          <t>Stockholders' Equity - Share Repurchase (Details)</t>
        </is>
      </c>
      <c r="B1" s="2" t="inlineStr">
        <is>
          <t>12 Months Ended</t>
        </is>
      </c>
    </row>
    <row r="2">
      <c r="B2" s="2" t="inlineStr">
        <is>
          <t>Dec. 31, 2022 USD ($) $ / shares shares</t>
        </is>
      </c>
      <c r="C2" s="2" t="inlineStr">
        <is>
          <t>Dec. 31, 2021 USD ($) $ / shares shares</t>
        </is>
      </c>
      <c r="D2" s="2" t="inlineStr">
        <is>
          <t>Dec. 31, 2020 USD ($) $ / shares shares</t>
        </is>
      </c>
      <c r="E2" s="2" t="inlineStr">
        <is>
          <t>Dec. 05, 2022 USD ($)</t>
        </is>
      </c>
      <c r="F2" s="2" t="inlineStr">
        <is>
          <t>Feb. 04,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price per share (in dollars per share) | $ / shares</t>
        </is>
      </c>
      <c r="B4" s="8" t="n">
        <v>94.64</v>
      </c>
      <c r="C4" s="8" t="n">
        <v>72.25</v>
      </c>
      <c r="D4" s="8" t="n">
        <v>50.47</v>
      </c>
      <c r="E4" s="4" t="inlineStr">
        <is>
          <t xml:space="preserve"> </t>
        </is>
      </c>
      <c r="F4" s="4" t="inlineStr">
        <is>
          <t xml:space="preserve"> </t>
        </is>
      </c>
    </row>
    <row r="5">
      <c r="A5" s="4" t="inlineStr">
        <is>
          <t>Stock repurchase program, remaining authorized repurchase amount</t>
        </is>
      </c>
      <c r="B5" s="5" t="n">
        <v>275000000</v>
      </c>
      <c r="C5" s="4" t="inlineStr">
        <is>
          <t xml:space="preserve"> </t>
        </is>
      </c>
      <c r="D5" s="4" t="inlineStr">
        <is>
          <t xml:space="preserve"> </t>
        </is>
      </c>
      <c r="E5" s="4" t="inlineStr">
        <is>
          <t xml:space="preserve"> </t>
        </is>
      </c>
      <c r="F5" s="4" t="inlineStr">
        <is>
          <t xml:space="preserve"> </t>
        </is>
      </c>
    </row>
    <row r="6">
      <c r="A6" s="4" t="inlineStr">
        <is>
          <t>Number of shares withheld (in shares) | shares</t>
        </is>
      </c>
      <c r="B6" s="6" t="n">
        <v>1074467</v>
      </c>
      <c r="C6" s="6" t="n">
        <v>983072</v>
      </c>
      <c r="D6" s="6" t="n">
        <v>1509321</v>
      </c>
      <c r="E6" s="4" t="inlineStr">
        <is>
          <t xml:space="preserve"> </t>
        </is>
      </c>
      <c r="F6" s="4" t="inlineStr">
        <is>
          <t xml:space="preserve"> </t>
        </is>
      </c>
    </row>
    <row r="7">
      <c r="A7" s="4" t="inlineStr">
        <is>
          <t>Share-based payment arrangement, decrease for tax withholding obligation</t>
        </is>
      </c>
      <c r="B7" s="5" t="n">
        <v>101675000</v>
      </c>
      <c r="C7" s="5" t="n">
        <v>71024000</v>
      </c>
      <c r="D7" s="5" t="n">
        <v>76175000</v>
      </c>
      <c r="E7" s="4" t="inlineStr">
        <is>
          <t xml:space="preserve"> </t>
        </is>
      </c>
      <c r="F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repurchase program, amount authorized</t>
        </is>
      </c>
      <c r="B10" s="4" t="inlineStr">
        <is>
          <t xml:space="preserve"> </t>
        </is>
      </c>
      <c r="C10" s="4" t="inlineStr">
        <is>
          <t xml:space="preserve"> </t>
        </is>
      </c>
      <c r="D10" s="4" t="inlineStr">
        <is>
          <t xml:space="preserve"> </t>
        </is>
      </c>
      <c r="E10" s="5" t="n">
        <v>300000000</v>
      </c>
      <c r="F10" s="4" t="inlineStr">
        <is>
          <t xml:space="preserve"> </t>
        </is>
      </c>
    </row>
    <row r="11">
      <c r="A11" s="4" t="inlineStr">
        <is>
          <t>Conversion ratio</t>
        </is>
      </c>
      <c r="B11" s="6" t="n">
        <v>1</v>
      </c>
      <c r="C11" s="4" t="inlineStr">
        <is>
          <t xml:space="preserve"> </t>
        </is>
      </c>
      <c r="D11" s="4" t="inlineStr">
        <is>
          <t xml:space="preserve"> </t>
        </is>
      </c>
      <c r="E11" s="4" t="inlineStr">
        <is>
          <t xml:space="preserve"> </t>
        </is>
      </c>
      <c r="F11" s="4" t="inlineStr">
        <is>
          <t xml:space="preserve"> </t>
        </is>
      </c>
    </row>
    <row r="12">
      <c r="A12" s="4" t="inlineStr">
        <is>
          <t>Class A Common Stock | 2021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repurchase program, amount authorized</t>
        </is>
      </c>
      <c r="B14" s="4" t="inlineStr">
        <is>
          <t xml:space="preserve"> </t>
        </is>
      </c>
      <c r="C14" s="4" t="inlineStr">
        <is>
          <t xml:space="preserve"> </t>
        </is>
      </c>
      <c r="D14" s="4" t="inlineStr">
        <is>
          <t xml:space="preserve"> </t>
        </is>
      </c>
      <c r="E14" s="4" t="inlineStr">
        <is>
          <t xml:space="preserve"> </t>
        </is>
      </c>
      <c r="F14" s="5" t="n">
        <v>150000000</v>
      </c>
    </row>
    <row r="15">
      <c r="A15" s="4" t="inlineStr">
        <is>
          <t>Common stock repurchased (in shares) | shares</t>
        </is>
      </c>
      <c r="B15" s="6" t="n">
        <v>959869</v>
      </c>
      <c r="C15" s="6" t="n">
        <v>901968</v>
      </c>
      <c r="D15" s="4" t="inlineStr">
        <is>
          <t xml:space="preserve"> </t>
        </is>
      </c>
      <c r="E15" s="4" t="inlineStr">
        <is>
          <t xml:space="preserve"> </t>
        </is>
      </c>
      <c r="F15" s="4" t="inlineStr">
        <is>
          <t xml:space="preserve"> </t>
        </is>
      </c>
    </row>
    <row r="16">
      <c r="A16" s="4" t="inlineStr">
        <is>
          <t>Average price per share (in dollars per share) | $ / shares</t>
        </is>
      </c>
      <c r="B16" s="8" t="n">
        <v>77.43000000000001</v>
      </c>
      <c r="C16" s="8" t="n">
        <v>83.90000000000001</v>
      </c>
      <c r="D16" s="4" t="inlineStr">
        <is>
          <t xml:space="preserve"> </t>
        </is>
      </c>
      <c r="E16" s="4" t="inlineStr">
        <is>
          <t xml:space="preserve"> </t>
        </is>
      </c>
      <c r="F16" s="4" t="inlineStr">
        <is>
          <t xml:space="preserve"> </t>
        </is>
      </c>
    </row>
    <row r="17">
      <c r="A17" s="4" t="inlineStr">
        <is>
          <t>Aggregate value of share repurchase</t>
        </is>
      </c>
      <c r="B17" s="5" t="n">
        <v>74300000</v>
      </c>
      <c r="C17" s="5" t="n">
        <v>75700000</v>
      </c>
      <c r="D17" s="4" t="inlineStr">
        <is>
          <t xml:space="preserve"> </t>
        </is>
      </c>
      <c r="E17" s="4" t="inlineStr">
        <is>
          <t xml:space="preserve"> </t>
        </is>
      </c>
      <c r="F17" s="4" t="inlineStr">
        <is>
          <t xml:space="preserve"> </t>
        </is>
      </c>
    </row>
    <row r="18">
      <c r="A18" s="4" t="inlineStr">
        <is>
          <t>Number of remaining shares available to repurchase (in shares) | shares</t>
        </is>
      </c>
      <c r="B18" s="6" t="n">
        <v>0</v>
      </c>
      <c r="C18" s="4" t="inlineStr">
        <is>
          <t xml:space="preserve"> </t>
        </is>
      </c>
      <c r="D18" s="4" t="inlineStr">
        <is>
          <t xml:space="preserve"> </t>
        </is>
      </c>
      <c r="E18" s="4" t="inlineStr">
        <is>
          <t xml:space="preserve"> </t>
        </is>
      </c>
      <c r="F18" s="4" t="inlineStr">
        <is>
          <t xml:space="preserve"> </t>
        </is>
      </c>
    </row>
    <row r="19">
      <c r="A19" s="4" t="inlineStr">
        <is>
          <t>Class A Common Stock | 2022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repurchased (in shares) | shares</t>
        </is>
      </c>
      <c r="B21" s="6" t="n">
        <v>387198</v>
      </c>
      <c r="C21" s="4" t="inlineStr">
        <is>
          <t xml:space="preserve"> </t>
        </is>
      </c>
      <c r="D21" s="4" t="inlineStr">
        <is>
          <t xml:space="preserve"> </t>
        </is>
      </c>
      <c r="E21" s="4" t="inlineStr">
        <is>
          <t xml:space="preserve"> </t>
        </is>
      </c>
      <c r="F21" s="4" t="inlineStr">
        <is>
          <t xml:space="preserve"> </t>
        </is>
      </c>
    </row>
    <row r="22">
      <c r="A22" s="4" t="inlineStr">
        <is>
          <t>Average price per share (in dollars per share) | $ / shares</t>
        </is>
      </c>
      <c r="B22" s="8" t="n">
        <v>64.56999999999999</v>
      </c>
      <c r="C22" s="4" t="inlineStr">
        <is>
          <t xml:space="preserve"> </t>
        </is>
      </c>
      <c r="D22" s="4" t="inlineStr">
        <is>
          <t xml:space="preserve"> </t>
        </is>
      </c>
      <c r="E22" s="4" t="inlineStr">
        <is>
          <t xml:space="preserve"> </t>
        </is>
      </c>
      <c r="F22" s="4" t="inlineStr">
        <is>
          <t xml:space="preserve"> </t>
        </is>
      </c>
    </row>
    <row r="23">
      <c r="A23" s="4" t="inlineStr">
        <is>
          <t>Aggregate value of share repurchase</t>
        </is>
      </c>
      <c r="B23" s="5" t="n">
        <v>25000000</v>
      </c>
      <c r="C23" s="4" t="inlineStr">
        <is>
          <t xml:space="preserve"> </t>
        </is>
      </c>
      <c r="D23" s="4" t="inlineStr">
        <is>
          <t xml:space="preserve"> </t>
        </is>
      </c>
      <c r="E23" s="4" t="inlineStr">
        <is>
          <t xml:space="preserve"> </t>
        </is>
      </c>
      <c r="F23" s="4" t="inlineStr">
        <is>
          <t xml:space="preserve"> </t>
        </is>
      </c>
    </row>
    <row r="24">
      <c r="A24" s="4" t="inlineStr">
        <is>
          <t>Class B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ratio</t>
        </is>
      </c>
      <c r="B26" s="6" t="n">
        <v>1</v>
      </c>
      <c r="C26" s="4" t="inlineStr">
        <is>
          <t xml:space="preserve"> </t>
        </is>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n-Controlling Interests - Summary of Ownership Interest (Details)</t>
        </is>
      </c>
      <c r="B1" s="2" t="inlineStr">
        <is>
          <t>12 Months Ended</t>
        </is>
      </c>
    </row>
    <row r="2">
      <c r="B2" s="2" t="inlineStr">
        <is>
          <t>Dec. 31, 2022 shares</t>
        </is>
      </c>
      <c r="C2" s="2" t="inlineStr">
        <is>
          <t>Dec. 31, 2021 shares</t>
        </is>
      </c>
    </row>
    <row r="3">
      <c r="A3" s="4" t="inlineStr">
        <is>
          <t>Class A Common Stock</t>
        </is>
      </c>
      <c r="B3" s="4" t="inlineStr">
        <is>
          <t xml:space="preserve"> </t>
        </is>
      </c>
      <c r="C3" s="4" t="inlineStr">
        <is>
          <t xml:space="preserve"> </t>
        </is>
      </c>
    </row>
    <row r="4">
      <c r="A4" s="3" t="inlineStr">
        <is>
          <t>Non-Controlling Interests</t>
        </is>
      </c>
      <c r="B4" s="4" t="inlineStr">
        <is>
          <t xml:space="preserve"> </t>
        </is>
      </c>
      <c r="C4" s="4" t="inlineStr">
        <is>
          <t xml:space="preserve"> </t>
        </is>
      </c>
    </row>
    <row r="5">
      <c r="A5" s="4" t="inlineStr">
        <is>
          <t>Conversion ratio</t>
        </is>
      </c>
      <c r="B5" s="6" t="n">
        <v>1</v>
      </c>
      <c r="C5" s="4" t="inlineStr">
        <is>
          <t xml:space="preserve"> </t>
        </is>
      </c>
    </row>
    <row r="6">
      <c r="A6" s="4" t="inlineStr">
        <is>
          <t>Class B Common Stock</t>
        </is>
      </c>
      <c r="B6" s="4" t="inlineStr">
        <is>
          <t xml:space="preserve"> </t>
        </is>
      </c>
      <c r="C6" s="4" t="inlineStr">
        <is>
          <t xml:space="preserve"> </t>
        </is>
      </c>
    </row>
    <row r="7">
      <c r="A7" s="3" t="inlineStr">
        <is>
          <t>Non-Controlling Interests</t>
        </is>
      </c>
      <c r="B7" s="4" t="inlineStr">
        <is>
          <t xml:space="preserve"> </t>
        </is>
      </c>
      <c r="C7" s="4" t="inlineStr">
        <is>
          <t xml:space="preserve"> </t>
        </is>
      </c>
    </row>
    <row r="8">
      <c r="A8" s="4" t="inlineStr">
        <is>
          <t>Conversion ratio</t>
        </is>
      </c>
      <c r="B8" s="6" t="n">
        <v>1</v>
      </c>
      <c r="C8" s="4" t="inlineStr">
        <is>
          <t xml:space="preserve"> </t>
        </is>
      </c>
    </row>
    <row r="9">
      <c r="A9" s="4" t="inlineStr">
        <is>
          <t>Tradeweb Markets LLC</t>
        </is>
      </c>
      <c r="B9" s="4" t="inlineStr">
        <is>
          <t xml:space="preserve"> </t>
        </is>
      </c>
      <c r="C9" s="4" t="inlineStr">
        <is>
          <t xml:space="preserve"> </t>
        </is>
      </c>
    </row>
    <row r="10">
      <c r="A10" s="3" t="inlineStr">
        <is>
          <t>Non-Controlling Interests</t>
        </is>
      </c>
      <c r="B10" s="4" t="inlineStr">
        <is>
          <t xml:space="preserve"> </t>
        </is>
      </c>
      <c r="C10" s="4" t="inlineStr">
        <is>
          <t xml:space="preserve"> </t>
        </is>
      </c>
    </row>
    <row r="11">
      <c r="A11" s="4" t="inlineStr">
        <is>
          <t>Number of LLC Interests held by Tradeweb Markets Inc. (in shares)</t>
        </is>
      </c>
      <c r="B11" s="6" t="n">
        <v>207679798</v>
      </c>
      <c r="C11" s="6" t="n">
        <v>203220013</v>
      </c>
    </row>
    <row r="12">
      <c r="A12" s="4" t="inlineStr">
        <is>
          <t>Number of LLC Interests held by non-controlling interests (in shares)</t>
        </is>
      </c>
      <c r="B12" s="6" t="n">
        <v>26343881</v>
      </c>
      <c r="C12" s="6" t="n">
        <v>30527964</v>
      </c>
    </row>
    <row r="13">
      <c r="A13" s="4" t="inlineStr">
        <is>
          <t>Total LLC Interests outstanding (in shares)</t>
        </is>
      </c>
      <c r="B13" s="6" t="n">
        <v>234023679</v>
      </c>
      <c r="C13" s="6" t="n">
        <v>233747977</v>
      </c>
    </row>
    <row r="14">
      <c r="A14" s="4" t="inlineStr">
        <is>
          <t>Number of LLC Interests held by Tradeweb Markets Inc.</t>
        </is>
      </c>
      <c r="B14" s="10" t="n">
        <v>0.887</v>
      </c>
      <c r="C14" s="10" t="n">
        <v>0.869</v>
      </c>
    </row>
    <row r="15">
      <c r="A15" s="4" t="inlineStr">
        <is>
          <t>Number of LLC Interests held by non-controlling interests</t>
        </is>
      </c>
      <c r="B15" s="10" t="n">
        <v>0.113</v>
      </c>
      <c r="C15" s="10" t="n">
        <v>0.131</v>
      </c>
    </row>
    <row r="16">
      <c r="A16" s="4" t="inlineStr">
        <is>
          <t>Total LLC Interests outstanding</t>
        </is>
      </c>
      <c r="B16" s="12" t="n">
        <v>1</v>
      </c>
      <c r="C16" s="12" t="n">
        <v>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Equity Changes Due to Changes in Corporation Ownership (Details) - USD ($) $ in Thousands</t>
        </is>
      </c>
      <c r="B1" s="2" t="inlineStr">
        <is>
          <t>12 Months Ended</t>
        </is>
      </c>
    </row>
    <row r="2">
      <c r="B2" s="2" t="inlineStr">
        <is>
          <t>Dec. 31, 2022</t>
        </is>
      </c>
      <c r="C2" s="2" t="inlineStr">
        <is>
          <t>Dec. 31, 2021</t>
        </is>
      </c>
      <c r="D2" s="2" t="inlineStr">
        <is>
          <t>Dec. 31, 2020</t>
        </is>
      </c>
    </row>
    <row r="3">
      <c r="A3" s="3" t="inlineStr">
        <is>
          <t>Noncontrolling Interest [Abstract]</t>
        </is>
      </c>
      <c r="B3" s="4" t="inlineStr">
        <is>
          <t xml:space="preserve"> </t>
        </is>
      </c>
      <c r="C3" s="4" t="inlineStr">
        <is>
          <t xml:space="preserve"> </t>
        </is>
      </c>
      <c r="D3" s="4" t="inlineStr">
        <is>
          <t xml:space="preserve"> </t>
        </is>
      </c>
    </row>
    <row r="4">
      <c r="A4" s="4" t="inlineStr">
        <is>
          <t>Net income attributable to Tradeweb Markets Inc.</t>
        </is>
      </c>
      <c r="B4" s="5" t="n">
        <v>309338</v>
      </c>
      <c r="C4" s="5" t="n">
        <v>226828</v>
      </c>
      <c r="D4" s="5" t="n">
        <v>166296</v>
      </c>
    </row>
    <row r="5">
      <c r="A5" s="4" t="inlineStr">
        <is>
          <t>Increase/(decrease) in Tradeweb Markets Inc.’s additional paid-in capital as a result of ownership changes in TWM LLC</t>
        </is>
      </c>
      <c r="B5" s="6" t="n">
        <v>108679</v>
      </c>
      <c r="C5" s="6" t="n">
        <v>87006</v>
      </c>
      <c r="D5" s="6" t="n">
        <v>533900</v>
      </c>
    </row>
    <row r="6">
      <c r="A6" s="4" t="inlineStr">
        <is>
          <t>Net transfers (to) from non-controlling interests</t>
        </is>
      </c>
      <c r="B6" s="6" t="n">
        <v>108679</v>
      </c>
      <c r="C6" s="6" t="n">
        <v>87006</v>
      </c>
      <c r="D6" s="6" t="n">
        <v>533900</v>
      </c>
    </row>
    <row r="7">
      <c r="A7" s="4" t="inlineStr">
        <is>
          <t>Change from net income attributable to Tradeweb Markets Inc. and transfers (to) from non-controlling interests</t>
        </is>
      </c>
      <c r="B7" s="5" t="n">
        <v>418017</v>
      </c>
      <c r="C7" s="5" t="n">
        <v>313834</v>
      </c>
      <c r="D7" s="5" t="n">
        <v>7001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1" customWidth="1" min="5" max="5"/>
    <col width="21" customWidth="1" min="6" max="6"/>
    <col width="21" customWidth="1" min="7" max="7"/>
    <col width="21" customWidth="1" min="8" max="8"/>
    <col width="34" customWidth="1" min="9" max="9"/>
    <col width="34" customWidth="1" min="10" max="10"/>
    <col width="34" customWidth="1" min="11" max="11"/>
    <col width="34" customWidth="1" min="12" max="12"/>
    <col width="27" customWidth="1" min="13" max="13"/>
    <col width="48" customWidth="1" min="14" max="14"/>
    <col width="32" customWidth="1" min="15" max="15"/>
    <col width="46" customWidth="1" min="16" max="16"/>
    <col width="18" customWidth="1" min="17" max="17"/>
    <col width="27" customWidth="1" min="18" max="18"/>
  </cols>
  <sheetData>
    <row r="1">
      <c r="A1" s="1" t="inlineStr">
        <is>
          <t>Consolidated Statements of Changes in Equity - USD ($) $ in Thousands</t>
        </is>
      </c>
      <c r="B1" s="2" t="inlineStr">
        <is>
          <t>Total</t>
        </is>
      </c>
      <c r="C1" s="2" t="inlineStr">
        <is>
          <t>Equity-settled PRSUs</t>
        </is>
      </c>
      <c r="D1" s="2" t="inlineStr">
        <is>
          <t>RSUs</t>
        </is>
      </c>
      <c r="E1" s="2" t="inlineStr">
        <is>
          <t>Class A Common Stock</t>
        </is>
      </c>
      <c r="F1" s="2" t="inlineStr">
        <is>
          <t>Class B Common Stock</t>
        </is>
      </c>
      <c r="G1" s="2" t="inlineStr">
        <is>
          <t>Class C Common Stock</t>
        </is>
      </c>
      <c r="H1" s="2" t="inlineStr">
        <is>
          <t>Class D Common Stock</t>
        </is>
      </c>
      <c r="I1" s="2" t="inlineStr">
        <is>
          <t>Common Stock Class A Common Stock</t>
        </is>
      </c>
      <c r="J1" s="2" t="inlineStr">
        <is>
          <t>Common Stock Class B Common Stock</t>
        </is>
      </c>
      <c r="K1" s="2" t="inlineStr">
        <is>
          <t>Common Stock Class C Common Stock</t>
        </is>
      </c>
      <c r="L1" s="2" t="inlineStr">
        <is>
          <t>Common Stock Class D Common Stock</t>
        </is>
      </c>
      <c r="M1" s="2" t="inlineStr">
        <is>
          <t>Additional Paid-In Capital</t>
        </is>
      </c>
      <c r="N1" s="2" t="inlineStr">
        <is>
          <t>Additional Paid-In Capital Equity-settled PRSUs</t>
        </is>
      </c>
      <c r="O1" s="2" t="inlineStr">
        <is>
          <t>Additional Paid-In Capital RSUs</t>
        </is>
      </c>
      <c r="P1" s="2" t="inlineStr">
        <is>
          <t>Accumulated Other Comprehensive Income (Loss)</t>
        </is>
      </c>
      <c r="Q1" s="2" t="inlineStr">
        <is>
          <t>Retained Earnings</t>
        </is>
      </c>
      <c r="R1" s="2" t="inlineStr">
        <is>
          <t>Non- Controlling Interests</t>
        </is>
      </c>
    </row>
    <row r="2">
      <c r="A2" s="4" t="inlineStr">
        <is>
          <t>Beginning balance (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66408328</v>
      </c>
      <c r="J2" s="6" t="n">
        <v>96933192</v>
      </c>
      <c r="K2" s="6" t="n">
        <v>8328983</v>
      </c>
      <c r="L2" s="6" t="n">
        <v>50853172</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19</t>
        </is>
      </c>
      <c r="B3" s="5" t="n">
        <v>459274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v>
      </c>
      <c r="J3" s="5" t="n">
        <v>1</v>
      </c>
      <c r="K3" s="5" t="n">
        <v>0</v>
      </c>
      <c r="L3" s="5" t="n">
        <v>1</v>
      </c>
      <c r="M3" s="5" t="n">
        <v>3329386</v>
      </c>
      <c r="N3" s="4" t="inlineStr">
        <is>
          <t xml:space="preserve"> </t>
        </is>
      </c>
      <c r="O3" s="4" t="inlineStr">
        <is>
          <t xml:space="preserve"> </t>
        </is>
      </c>
      <c r="P3" s="5" t="n">
        <v>1366</v>
      </c>
      <c r="Q3" s="5" t="n">
        <v>47833</v>
      </c>
      <c r="R3" s="5" t="n">
        <v>12141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tivities related to the follow-on offering and other exchanges of LLC Interests, net of offering costs and cancella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170953</v>
      </c>
      <c r="J5" s="4" t="inlineStr">
        <is>
          <t xml:space="preserve"> </t>
        </is>
      </c>
      <c r="K5" s="6" t="n">
        <v>-5189162</v>
      </c>
      <c r="L5" s="6" t="n">
        <v>-1998179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tivities related to the follow-on offering and other exchanges of LLC Interests, net of offering costs and cancellations</t>
        </is>
      </c>
      <c r="B6" s="6" t="n">
        <v>-26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v>
      </c>
      <c r="M6" s="6" t="n">
        <v>-2612</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Tax receivable agreement liability and deferred taxes arising from LLC Interest ownership exchanges and the issuance of common stock from equity incentive plans</t>
        </is>
      </c>
      <c r="B7" s="6" t="n">
        <v>2039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03932</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common stock from equity incentive pla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49618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common stock from equity incentive plans</t>
        </is>
      </c>
      <c r="B9" s="6" t="n">
        <v>1008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083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ferred taxes arising from issuance of common stock from equity incentive plans</t>
        </is>
      </c>
      <c r="B10" s="6" t="n">
        <v>144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4402</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djustments to non-controlling interest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34045</v>
      </c>
      <c r="N11" s="4" t="inlineStr">
        <is>
          <t xml:space="preserve"> </t>
        </is>
      </c>
      <c r="O11" s="4" t="inlineStr">
        <is>
          <t xml:space="preserve"> </t>
        </is>
      </c>
      <c r="P11" s="6" t="n">
        <v>-145</v>
      </c>
      <c r="Q11" s="4" t="inlineStr">
        <is>
          <t xml:space="preserve"> </t>
        </is>
      </c>
      <c r="R11" s="6" t="n">
        <v>-533900</v>
      </c>
    </row>
    <row r="12">
      <c r="A12" s="4" t="inlineStr">
        <is>
          <t>Distributions to non-controlling interests</t>
        </is>
      </c>
      <c r="B12" s="6" t="n">
        <v>-167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6752</v>
      </c>
    </row>
    <row r="13">
      <c r="A13" s="4" t="inlineStr">
        <is>
          <t>Dividends</t>
        </is>
      </c>
      <c r="B13" s="6" t="n">
        <v>-580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58088</v>
      </c>
      <c r="R13" s="4" t="inlineStr">
        <is>
          <t xml:space="preserve"> </t>
        </is>
      </c>
    </row>
    <row r="14">
      <c r="A14" s="4" t="inlineStr">
        <is>
          <t>Stock-based compensation expense under the plan</t>
        </is>
      </c>
      <c r="B14" s="4" t="inlineStr">
        <is>
          <t xml:space="preserve"> </t>
        </is>
      </c>
      <c r="C14" s="5" t="n">
        <v>27809</v>
      </c>
      <c r="D14" s="5" t="n">
        <v>535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7809</v>
      </c>
      <c r="O14" s="5" t="n">
        <v>5359</v>
      </c>
      <c r="P14" s="4" t="inlineStr">
        <is>
          <t xml:space="preserve"> </t>
        </is>
      </c>
      <c r="Q14" s="4" t="inlineStr">
        <is>
          <t xml:space="preserve"> </t>
        </is>
      </c>
      <c r="R14" s="4" t="inlineStr">
        <is>
          <t xml:space="preserve"> </t>
        </is>
      </c>
    </row>
    <row r="15">
      <c r="A15" s="4" t="inlineStr">
        <is>
          <t>Stock-based compensation expense under the Option Plan</t>
        </is>
      </c>
      <c r="B15" s="6" t="n">
        <v>61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118</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ayroll taxes paid for stock-based compensation</t>
        </is>
      </c>
      <c r="B16" s="6" t="n">
        <v>-761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76175</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income</t>
        </is>
      </c>
      <c r="B17" s="6" t="n">
        <v>2183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66296</v>
      </c>
      <c r="R17" s="6" t="n">
        <v>52094</v>
      </c>
    </row>
    <row r="18">
      <c r="A18" s="4" t="inlineStr">
        <is>
          <t>Foreign currency translation adjustments</t>
        </is>
      </c>
      <c r="B18" s="6" t="n">
        <v>32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3093</v>
      </c>
      <c r="Q18" s="4" t="inlineStr">
        <is>
          <t xml:space="preserve"> </t>
        </is>
      </c>
      <c r="R18" s="6" t="n">
        <v>113</v>
      </c>
    </row>
    <row r="19">
      <c r="A19" s="4" t="inlineStr">
        <is>
          <t>End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8075465</v>
      </c>
      <c r="J19" s="6" t="n">
        <v>96933192</v>
      </c>
      <c r="K19" s="6" t="n">
        <v>3139821</v>
      </c>
      <c r="L19" s="6" t="n">
        <v>3087138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nding balance at Dec. 31, 2020</t>
        </is>
      </c>
      <c r="B20" s="6" t="n">
        <v>50191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c r="J20" s="5" t="n">
        <v>1</v>
      </c>
      <c r="K20" s="5" t="n">
        <v>0</v>
      </c>
      <c r="L20" s="5" t="n">
        <v>0</v>
      </c>
      <c r="M20" s="6" t="n">
        <v>4143094</v>
      </c>
      <c r="N20" s="4" t="inlineStr">
        <is>
          <t xml:space="preserve"> </t>
        </is>
      </c>
      <c r="O20" s="4" t="inlineStr">
        <is>
          <t xml:space="preserve"> </t>
        </is>
      </c>
      <c r="P20" s="6" t="n">
        <v>4314</v>
      </c>
      <c r="Q20" s="6" t="n">
        <v>156041</v>
      </c>
      <c r="R20" s="6" t="n">
        <v>71571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ctivities related to the follow-on offering and other exchanges of LLC Interests, net of offering costs and cancella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483238</v>
      </c>
      <c r="J22" s="4" t="inlineStr">
        <is>
          <t xml:space="preserve"> </t>
        </is>
      </c>
      <c r="K22" s="6" t="n">
        <v>-1484996</v>
      </c>
      <c r="L22" s="6" t="n">
        <v>-199824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tivities related to the follow-on offering and other exchanges of LLC Interests, net of offering costs and cancellation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ax receivable agreement liability and deferred taxes arising from LLC Interest ownership exchanges and the issuance of common stock from equity incentive plans</t>
        </is>
      </c>
      <c r="B24" s="6" t="n">
        <v>956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9567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of common stock from equity incentive pla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63008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common stock from equity incentive plans</t>
        </is>
      </c>
      <c r="B26" s="6" t="n">
        <v>931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93104</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 repurchases pursuant to the share repurchase program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0196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 repurchases pursuant to share repurchase programs</t>
        </is>
      </c>
      <c r="B28" s="6" t="n">
        <v>-756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75676</v>
      </c>
      <c r="R28" s="4" t="inlineStr">
        <is>
          <t xml:space="preserve"> </t>
        </is>
      </c>
    </row>
    <row r="29">
      <c r="A29" s="4" t="inlineStr">
        <is>
          <t>Adjustments to non-controlling interests</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87006</v>
      </c>
      <c r="N29" s="4" t="inlineStr">
        <is>
          <t xml:space="preserve"> </t>
        </is>
      </c>
      <c r="O29" s="4" t="inlineStr">
        <is>
          <t xml:space="preserve"> </t>
        </is>
      </c>
      <c r="P29" s="6" t="n">
        <v>86</v>
      </c>
      <c r="Q29" s="4" t="inlineStr">
        <is>
          <t xml:space="preserve"> </t>
        </is>
      </c>
      <c r="R29" s="6" t="n">
        <v>-87092</v>
      </c>
    </row>
    <row r="30">
      <c r="A30" s="4" t="inlineStr">
        <is>
          <t>Distributions to non-controlling interests</t>
        </is>
      </c>
      <c r="B30" s="6" t="n">
        <v>-111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1129</v>
      </c>
    </row>
    <row r="31">
      <c r="A31" s="4" t="inlineStr">
        <is>
          <t>Dividends</t>
        </is>
      </c>
      <c r="B31" s="6" t="n">
        <v>-645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64570</v>
      </c>
      <c r="R31" s="4" t="inlineStr">
        <is>
          <t xml:space="preserve"> </t>
        </is>
      </c>
    </row>
    <row r="32">
      <c r="A32" s="4" t="inlineStr">
        <is>
          <t>Stock-based compensation expense under the plan</t>
        </is>
      </c>
      <c r="B32" s="4" t="inlineStr">
        <is>
          <t xml:space="preserve"> </t>
        </is>
      </c>
      <c r="C32" s="6" t="n">
        <v>30633</v>
      </c>
      <c r="D32" s="6" t="n">
        <v>1598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0633</v>
      </c>
      <c r="O32" s="6" t="n">
        <v>15983</v>
      </c>
      <c r="P32" s="4" t="inlineStr">
        <is>
          <t xml:space="preserve"> </t>
        </is>
      </c>
      <c r="Q32" s="4" t="inlineStr">
        <is>
          <t xml:space="preserve"> </t>
        </is>
      </c>
      <c r="R32" s="4" t="inlineStr">
        <is>
          <t xml:space="preserve"> </t>
        </is>
      </c>
    </row>
    <row r="33">
      <c r="A33" s="4" t="inlineStr">
        <is>
          <t>Stock-based compensation expense under the Option Plan</t>
        </is>
      </c>
      <c r="B33" s="6" t="n">
        <v>53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327</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ayroll taxes paid for stock-based compensation</t>
        </is>
      </c>
      <c r="B34" s="6" t="n">
        <v>-710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71024</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income</t>
        </is>
      </c>
      <c r="B35" s="6" t="n">
        <v>2731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226828</v>
      </c>
      <c r="R35" s="6" t="n">
        <v>46280</v>
      </c>
    </row>
    <row r="36">
      <c r="A36" s="4" t="inlineStr">
        <is>
          <t>Foreign currency translation adjustments</t>
        </is>
      </c>
      <c r="B36" s="6" t="n">
        <v>-321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796</v>
      </c>
      <c r="Q36" s="4" t="inlineStr">
        <is>
          <t xml:space="preserve"> </t>
        </is>
      </c>
      <c r="R36" s="6" t="n">
        <v>-423</v>
      </c>
    </row>
    <row r="37">
      <c r="A37" s="4" t="inlineStr">
        <is>
          <t>Other - See Note 14</t>
        </is>
      </c>
      <c r="B37" s="6" t="n">
        <v>15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573</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nding balance (in shares) at Dec. 31, 2021</t>
        </is>
      </c>
      <c r="B38" s="4" t="inlineStr">
        <is>
          <t xml:space="preserve"> </t>
        </is>
      </c>
      <c r="C38" s="4" t="inlineStr">
        <is>
          <t xml:space="preserve"> </t>
        </is>
      </c>
      <c r="D38" s="4" t="inlineStr">
        <is>
          <t xml:space="preserve"> </t>
        </is>
      </c>
      <c r="E38" s="6" t="n">
        <v>106286821</v>
      </c>
      <c r="F38" s="6" t="n">
        <v>96933192</v>
      </c>
      <c r="G38" s="6" t="n">
        <v>1654825</v>
      </c>
      <c r="H38" s="6" t="n">
        <v>28873139</v>
      </c>
      <c r="I38" s="6" t="n">
        <v>106286821</v>
      </c>
      <c r="J38" s="6" t="n">
        <v>96933192</v>
      </c>
      <c r="K38" s="6" t="n">
        <v>1654825</v>
      </c>
      <c r="L38" s="6" t="n">
        <v>28873139</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nding balance at Dec. 31, 2021</t>
        </is>
      </c>
      <c r="B39" s="6" t="n">
        <v>53089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v>
      </c>
      <c r="J39" s="5" t="n">
        <v>1</v>
      </c>
      <c r="K39" s="5" t="n">
        <v>0</v>
      </c>
      <c r="L39" s="5" t="n">
        <v>0</v>
      </c>
      <c r="M39" s="6" t="n">
        <v>4401366</v>
      </c>
      <c r="N39" s="4" t="inlineStr">
        <is>
          <t xml:space="preserve"> </t>
        </is>
      </c>
      <c r="O39" s="4" t="inlineStr">
        <is>
          <t xml:space="preserve"> </t>
        </is>
      </c>
      <c r="P39" s="6" t="n">
        <v>1604</v>
      </c>
      <c r="Q39" s="6" t="n">
        <v>242623</v>
      </c>
      <c r="R39" s="6" t="n">
        <v>66334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ctivities related to the follow-on offering and other exchanges of LLC Interests, net of offering costs and cancella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184083</v>
      </c>
      <c r="J41" s="4" t="inlineStr">
        <is>
          <t xml:space="preserve"> </t>
        </is>
      </c>
      <c r="K41" s="6" t="n">
        <v>1596352</v>
      </c>
      <c r="L41" s="6" t="n">
        <v>-578043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ctivities related to the follow-on offering and other exchanges of LLC Interests, net of offering costs and cancellation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ax receivable agreement liability and deferred taxes arising from LLC Interest ownership exchanges and the issuance of common stock from equity incentive plans</t>
        </is>
      </c>
      <c r="B43" s="6" t="n">
        <v>882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8823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ssuance of common stock from equity incentive plan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62276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ssuance of common stock from equity incentive plans</t>
        </is>
      </c>
      <c r="B45" s="6" t="n">
        <v>1019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19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 repurchases pursuant to the share repurchase program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347067</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 repurchases pursuant to share repurchase programs</t>
        </is>
      </c>
      <c r="B47" s="6" t="n">
        <v>-993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99323</v>
      </c>
      <c r="R47" s="4" t="inlineStr">
        <is>
          <t xml:space="preserve"> </t>
        </is>
      </c>
    </row>
    <row r="48">
      <c r="A48" s="4" t="inlineStr">
        <is>
          <t>Adjustments to non-controlling interests</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08679</v>
      </c>
      <c r="N48" s="4" t="inlineStr">
        <is>
          <t xml:space="preserve"> </t>
        </is>
      </c>
      <c r="O48" s="4" t="inlineStr">
        <is>
          <t xml:space="preserve"> </t>
        </is>
      </c>
      <c r="P48" s="6" t="n">
        <v>-308</v>
      </c>
      <c r="Q48" s="4" t="inlineStr">
        <is>
          <t xml:space="preserve"> </t>
        </is>
      </c>
      <c r="R48" s="6" t="n">
        <v>-108371</v>
      </c>
    </row>
    <row r="49">
      <c r="A49" s="4" t="inlineStr">
        <is>
          <t>Distributions to non-controlling interests</t>
        </is>
      </c>
      <c r="B49" s="6" t="n">
        <v>-1089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0894</v>
      </c>
    </row>
    <row r="50">
      <c r="A50" s="4" t="inlineStr">
        <is>
          <t>Dividends</t>
        </is>
      </c>
      <c r="B50" s="6" t="n">
        <v>-6600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66006</v>
      </c>
      <c r="R50" s="4" t="inlineStr">
        <is>
          <t xml:space="preserve"> </t>
        </is>
      </c>
    </row>
    <row r="51">
      <c r="A51" s="4" t="inlineStr">
        <is>
          <t>Stock-based compensation expense under the plan</t>
        </is>
      </c>
      <c r="B51" s="4" t="inlineStr">
        <is>
          <t xml:space="preserve"> </t>
        </is>
      </c>
      <c r="C51" s="5" t="n">
        <v>30952</v>
      </c>
      <c r="D51" s="5" t="n">
        <v>3432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30952</v>
      </c>
      <c r="O51" s="5" t="n">
        <v>34329</v>
      </c>
      <c r="P51" s="4" t="inlineStr">
        <is>
          <t xml:space="preserve"> </t>
        </is>
      </c>
      <c r="Q51" s="4" t="inlineStr">
        <is>
          <t xml:space="preserve"> </t>
        </is>
      </c>
      <c r="R51" s="4" t="inlineStr">
        <is>
          <t xml:space="preserve"> </t>
        </is>
      </c>
    </row>
    <row r="52">
      <c r="A52" s="4" t="inlineStr">
        <is>
          <t>Stock-based compensation expense under the Option Plan</t>
        </is>
      </c>
      <c r="B52" s="6" t="n">
        <v>20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099</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ayroll taxes paid for stock-based compensation</t>
        </is>
      </c>
      <c r="B53" s="6" t="n">
        <v>-1016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01675</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et income</t>
        </is>
      </c>
      <c r="B54" s="6" t="n">
        <v>35961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309338</v>
      </c>
      <c r="R54" s="6" t="n">
        <v>50275</v>
      </c>
    </row>
    <row r="55">
      <c r="A55" s="4" t="inlineStr">
        <is>
          <t>Foreign currency translation adjustments</t>
        </is>
      </c>
      <c r="B55" s="6" t="n">
        <v>-1324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1409</v>
      </c>
      <c r="Q55" s="4" t="inlineStr">
        <is>
          <t xml:space="preserve"> </t>
        </is>
      </c>
      <c r="R55" s="6" t="n">
        <v>-1833</v>
      </c>
    </row>
    <row r="56">
      <c r="A56" s="4" t="inlineStr">
        <is>
          <t>Other - See Note 14</t>
        </is>
      </c>
      <c r="B56" s="6" t="n">
        <v>-31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310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nding balance (in shares) at Dec. 31, 2022</t>
        </is>
      </c>
      <c r="B57" s="4" t="inlineStr">
        <is>
          <t xml:space="preserve"> </t>
        </is>
      </c>
      <c r="C57" s="4" t="inlineStr">
        <is>
          <t xml:space="preserve"> </t>
        </is>
      </c>
      <c r="D57" s="4" t="inlineStr">
        <is>
          <t xml:space="preserve"> </t>
        </is>
      </c>
      <c r="E57" s="6" t="n">
        <v>110746606</v>
      </c>
      <c r="F57" s="6" t="n">
        <v>96933192</v>
      </c>
      <c r="G57" s="6" t="n">
        <v>3251177</v>
      </c>
      <c r="H57" s="6" t="n">
        <v>23092704</v>
      </c>
      <c r="I57" s="6" t="n">
        <v>110746606</v>
      </c>
      <c r="J57" s="6" t="n">
        <v>96933192</v>
      </c>
      <c r="K57" s="6" t="n">
        <v>3251177</v>
      </c>
      <c r="L57" s="6" t="n">
        <v>23092704</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nding balance at Dec. 31, 2022</t>
        </is>
      </c>
      <c r="B58" s="5" t="n">
        <v>554631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v>
      </c>
      <c r="J58" s="5" t="n">
        <v>1</v>
      </c>
      <c r="K58" s="5" t="n">
        <v>0</v>
      </c>
      <c r="L58" s="5" t="n">
        <v>0</v>
      </c>
      <c r="M58" s="5" t="n">
        <v>4577270</v>
      </c>
      <c r="N58" s="4" t="inlineStr">
        <is>
          <t xml:space="preserve"> </t>
        </is>
      </c>
      <c r="O58" s="4" t="inlineStr">
        <is>
          <t xml:space="preserve"> </t>
        </is>
      </c>
      <c r="P58" s="5" t="n">
        <v>-10113</v>
      </c>
      <c r="Q58" s="5" t="n">
        <v>386632</v>
      </c>
      <c r="R58" s="5" t="n">
        <v>5925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Based Compensation Plans - Additional Information (Details) - USD ($) $ / shares in Units, $ in Thousands</t>
        </is>
      </c>
      <c r="C1" s="2" t="inlineStr">
        <is>
          <t>6 Months Ended</t>
        </is>
      </c>
      <c r="D1" s="2" t="inlineStr">
        <is>
          <t>12 Months Ended</t>
        </is>
      </c>
    </row>
    <row r="2">
      <c r="B2" s="2" t="inlineStr">
        <is>
          <t>Feb. 16, 2022</t>
        </is>
      </c>
      <c r="C2" s="2" t="inlineStr">
        <is>
          <t>Aug. 11, 2022</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4" t="inlineStr">
        <is>
          <t xml:space="preserve"> </t>
        </is>
      </c>
      <c r="D4" s="5" t="n">
        <v>66644</v>
      </c>
      <c r="E4" s="5" t="n">
        <v>51943</v>
      </c>
      <c r="F4" s="5" t="n">
        <v>39286</v>
      </c>
    </row>
    <row r="5">
      <c r="A5" s="4" t="inlineStr">
        <is>
          <t>Grants (in shares)</t>
        </is>
      </c>
      <c r="B5" s="4" t="inlineStr">
        <is>
          <t xml:space="preserve"> </t>
        </is>
      </c>
      <c r="C5" s="4" t="inlineStr">
        <is>
          <t xml:space="preserve"> </t>
        </is>
      </c>
      <c r="D5" s="6" t="n">
        <v>0</v>
      </c>
      <c r="E5" s="6" t="n">
        <v>0</v>
      </c>
      <c r="F5" s="6" t="n">
        <v>0</v>
      </c>
    </row>
    <row r="6">
      <c r="A6" s="4" t="inlineStr">
        <is>
          <t>Intrinsic value of options exercised during the year</t>
        </is>
      </c>
      <c r="B6" s="4" t="inlineStr">
        <is>
          <t xml:space="preserve"> </t>
        </is>
      </c>
      <c r="C6" s="4" t="inlineStr">
        <is>
          <t xml:space="preserve"> </t>
        </is>
      </c>
      <c r="D6" s="5" t="n">
        <v>59300</v>
      </c>
      <c r="E6" s="5" t="n">
        <v>333800</v>
      </c>
      <c r="F6" s="5" t="n">
        <v>291800</v>
      </c>
    </row>
    <row r="7">
      <c r="A7" s="4" t="inlineStr">
        <is>
          <t>Options outstanding intrinsic value</t>
        </is>
      </c>
      <c r="B7" s="4" t="inlineStr">
        <is>
          <t xml:space="preserve"> </t>
        </is>
      </c>
      <c r="C7" s="4" t="inlineStr">
        <is>
          <t xml:space="preserve"> </t>
        </is>
      </c>
      <c r="D7" s="5" t="n">
        <v>97700</v>
      </c>
      <c r="E7" s="4" t="inlineStr">
        <is>
          <t xml:space="preserve"> </t>
        </is>
      </c>
      <c r="F7" s="4" t="inlineStr">
        <is>
          <t xml:space="preserve"> </t>
        </is>
      </c>
    </row>
    <row r="8">
      <c r="A8" s="4" t="inlineStr">
        <is>
          <t>Award, options, outstanding, weighted average remaining contractual term</t>
        </is>
      </c>
      <c r="B8" s="4" t="inlineStr">
        <is>
          <t xml:space="preserve"> </t>
        </is>
      </c>
      <c r="C8" s="4" t="inlineStr">
        <is>
          <t xml:space="preserve"> </t>
        </is>
      </c>
      <c r="D8" s="4" t="inlineStr">
        <is>
          <t>6 years</t>
        </is>
      </c>
      <c r="E8" s="4" t="inlineStr">
        <is>
          <t xml:space="preserve"> </t>
        </is>
      </c>
      <c r="F8" s="4" t="inlineStr">
        <is>
          <t xml:space="preserve"> </t>
        </is>
      </c>
    </row>
    <row r="9">
      <c r="A9" s="4" t="inlineStr">
        <is>
          <t>Intrinsic value of vested options outstanding and exercisable</t>
        </is>
      </c>
      <c r="B9" s="4" t="inlineStr">
        <is>
          <t xml:space="preserve"> </t>
        </is>
      </c>
      <c r="C9" s="4" t="inlineStr">
        <is>
          <t xml:space="preserve"> </t>
        </is>
      </c>
      <c r="D9" s="5" t="n">
        <v>92800</v>
      </c>
      <c r="E9" s="4" t="inlineStr">
        <is>
          <t xml:space="preserve"> </t>
        </is>
      </c>
      <c r="F9" s="4" t="inlineStr">
        <is>
          <t xml:space="preserve"> </t>
        </is>
      </c>
    </row>
    <row r="10">
      <c r="A10" s="4" t="inlineStr">
        <is>
          <t>Award, options, exercisable, weighted average remaining contractual term</t>
        </is>
      </c>
      <c r="B10" s="4" t="inlineStr">
        <is>
          <t xml:space="preserve"> </t>
        </is>
      </c>
      <c r="C10" s="4" t="inlineStr">
        <is>
          <t xml:space="preserve"> </t>
        </is>
      </c>
      <c r="D10" s="4" t="inlineStr">
        <is>
          <t>5 years 9 months 18 days</t>
        </is>
      </c>
      <c r="E10" s="4" t="inlineStr">
        <is>
          <t xml:space="preserve"> </t>
        </is>
      </c>
      <c r="F10" s="4" t="inlineStr">
        <is>
          <t xml:space="preserve"> </t>
        </is>
      </c>
    </row>
    <row r="11">
      <c r="A11" s="4" t="inlineStr">
        <is>
          <t>Stock-based compensation expense capitalized to software development costs</t>
        </is>
      </c>
      <c r="B11" s="4" t="inlineStr">
        <is>
          <t xml:space="preserve"> </t>
        </is>
      </c>
      <c r="C11" s="4" t="inlineStr">
        <is>
          <t xml:space="preserve"> </t>
        </is>
      </c>
      <c r="D11" s="5" t="n">
        <v>928</v>
      </c>
      <c r="E11" s="6" t="n">
        <v>0</v>
      </c>
      <c r="F11" s="6" t="n">
        <v>0</v>
      </c>
    </row>
    <row r="12">
      <c r="A12" s="4" t="inlineStr">
        <is>
          <t>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tirement notice, term</t>
        </is>
      </c>
      <c r="B14" s="4" t="inlineStr">
        <is>
          <t>6 months</t>
        </is>
      </c>
      <c r="C14" s="4" t="inlineStr">
        <is>
          <t xml:space="preserve"> </t>
        </is>
      </c>
      <c r="D14" s="4" t="inlineStr">
        <is>
          <t xml:space="preserve"> </t>
        </is>
      </c>
      <c r="E14" s="4" t="inlineStr">
        <is>
          <t xml:space="preserve"> </t>
        </is>
      </c>
      <c r="F14" s="4" t="inlineStr">
        <is>
          <t xml:space="preserve"> </t>
        </is>
      </c>
    </row>
    <row r="15">
      <c r="A15" s="4" t="inlineStr">
        <is>
          <t>Unrecognized compensation expense</t>
        </is>
      </c>
      <c r="B15" s="5" t="n">
        <v>6700</v>
      </c>
      <c r="C15" s="5" t="n">
        <v>5000</v>
      </c>
      <c r="D15" s="6" t="n">
        <v>5500</v>
      </c>
      <c r="E15" s="4" t="inlineStr">
        <is>
          <t xml:space="preserve"> </t>
        </is>
      </c>
      <c r="F15" s="4" t="inlineStr">
        <is>
          <t xml:space="preserve"> </t>
        </is>
      </c>
    </row>
    <row r="16">
      <c r="A16" s="4" t="inlineStr">
        <is>
          <t>Compensation expense</t>
        </is>
      </c>
      <c r="B16" s="4" t="inlineStr">
        <is>
          <t xml:space="preserve"> </t>
        </is>
      </c>
      <c r="C16" s="6" t="n">
        <v>3100</v>
      </c>
      <c r="D16" s="4" t="inlineStr">
        <is>
          <t xml:space="preserve"> </t>
        </is>
      </c>
      <c r="E16" s="4" t="inlineStr">
        <is>
          <t xml:space="preserve"> </t>
        </is>
      </c>
      <c r="F16" s="4" t="inlineStr">
        <is>
          <t xml:space="preserve"> </t>
        </is>
      </c>
    </row>
    <row r="17">
      <c r="A17" s="4" t="inlineStr">
        <is>
          <t>Share-based payment arrangement, accelerated cost</t>
        </is>
      </c>
      <c r="B17" s="4" t="inlineStr">
        <is>
          <t xml:space="preserve"> </t>
        </is>
      </c>
      <c r="C17" s="5" t="n">
        <v>14100</v>
      </c>
      <c r="D17" s="6" t="n">
        <v>15000</v>
      </c>
      <c r="E17" s="4" t="inlineStr">
        <is>
          <t xml:space="preserve"> </t>
        </is>
      </c>
      <c r="F17" s="4" t="inlineStr">
        <is>
          <t xml:space="preserve"> </t>
        </is>
      </c>
    </row>
    <row r="18">
      <c r="A18" s="4" t="inlineStr">
        <is>
          <t>Multiplier achieved, percentage</t>
        </is>
      </c>
      <c r="B18" s="12" t="n">
        <v>1</v>
      </c>
      <c r="C18" s="4" t="inlineStr">
        <is>
          <t xml:space="preserve"> </t>
        </is>
      </c>
      <c r="D18" s="4" t="inlineStr">
        <is>
          <t xml:space="preserve"> </t>
        </is>
      </c>
      <c r="E18" s="4" t="inlineStr">
        <is>
          <t xml:space="preserve"> </t>
        </is>
      </c>
      <c r="F18" s="4" t="inlineStr">
        <is>
          <t xml:space="preserve"> </t>
        </is>
      </c>
    </row>
    <row r="19">
      <c r="A19" s="4" t="inlineStr">
        <is>
          <t>Adjustment increase (decrease)</t>
        </is>
      </c>
      <c r="B19" s="4" t="inlineStr">
        <is>
          <t xml:space="preserve"> </t>
        </is>
      </c>
      <c r="C19" s="4" t="inlineStr">
        <is>
          <t xml:space="preserve"> </t>
        </is>
      </c>
      <c r="D19" s="5" t="n">
        <v>700</v>
      </c>
      <c r="E19" s="4" t="inlineStr">
        <is>
          <t xml:space="preserve"> </t>
        </is>
      </c>
      <c r="F19" s="4" t="inlineStr">
        <is>
          <t xml:space="preserve"> </t>
        </is>
      </c>
    </row>
    <row r="20">
      <c r="A20" s="4" t="inlineStr">
        <is>
          <t>2019 Omnibus Equity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 (in shares)</t>
        </is>
      </c>
      <c r="B22" s="4" t="inlineStr">
        <is>
          <t xml:space="preserve"> </t>
        </is>
      </c>
      <c r="C22" s="4" t="inlineStr">
        <is>
          <t xml:space="preserve"> </t>
        </is>
      </c>
      <c r="D22" s="6" t="n">
        <v>8841864</v>
      </c>
      <c r="E22" s="4" t="inlineStr">
        <is>
          <t xml:space="preserve"> </t>
        </is>
      </c>
      <c r="F22" s="4" t="inlineStr">
        <is>
          <t xml:space="preserve"> </t>
        </is>
      </c>
    </row>
    <row r="23">
      <c r="A23" s="4" t="inlineStr">
        <is>
          <t>Maximum contractual term</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Equity-Settled P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expense</t>
        </is>
      </c>
      <c r="B26" s="4" t="inlineStr">
        <is>
          <t xml:space="preserve"> </t>
        </is>
      </c>
      <c r="C26" s="4" t="inlineStr">
        <is>
          <t xml:space="preserve"> </t>
        </is>
      </c>
      <c r="D26" s="5" t="n">
        <v>25045</v>
      </c>
      <c r="E26" s="4" t="inlineStr">
        <is>
          <t xml:space="preserve"> </t>
        </is>
      </c>
      <c r="F26" s="4" t="inlineStr">
        <is>
          <t xml:space="preserve"> </t>
        </is>
      </c>
    </row>
    <row r="27">
      <c r="A27" s="4" t="inlineStr">
        <is>
          <t>Compensation expense</t>
        </is>
      </c>
      <c r="B27" s="4" t="inlineStr">
        <is>
          <t xml:space="preserve"> </t>
        </is>
      </c>
      <c r="C27" s="4" t="inlineStr">
        <is>
          <t xml:space="preserve"> </t>
        </is>
      </c>
      <c r="D27" s="5" t="n">
        <v>30645</v>
      </c>
      <c r="E27" s="5" t="n">
        <v>30633</v>
      </c>
      <c r="F27" s="5" t="n">
        <v>27809</v>
      </c>
    </row>
    <row r="28">
      <c r="A28" s="4" t="inlineStr">
        <is>
          <t>Percentage of performance modifier</t>
        </is>
      </c>
      <c r="B28" s="4" t="inlineStr">
        <is>
          <t xml:space="preserve"> </t>
        </is>
      </c>
      <c r="C28" s="4" t="inlineStr">
        <is>
          <t xml:space="preserve"> </t>
        </is>
      </c>
      <c r="D28" s="12" t="n">
        <v>1</v>
      </c>
      <c r="E28" s="4" t="inlineStr">
        <is>
          <t xml:space="preserve"> </t>
        </is>
      </c>
      <c r="F28" s="4" t="inlineStr">
        <is>
          <t xml:space="preserve"> </t>
        </is>
      </c>
    </row>
    <row r="29">
      <c r="A29" s="4" t="inlineStr">
        <is>
          <t>Weighted-average grant-date fair value (in dollars per share)</t>
        </is>
      </c>
      <c r="B29" s="4" t="inlineStr">
        <is>
          <t xml:space="preserve"> </t>
        </is>
      </c>
      <c r="C29" s="4" t="inlineStr">
        <is>
          <t xml:space="preserve"> </t>
        </is>
      </c>
      <c r="D29" s="8" t="n">
        <v>83.73999999999999</v>
      </c>
      <c r="E29" s="8" t="n">
        <v>74.29000000000001</v>
      </c>
      <c r="F29" s="8" t="n">
        <v>38.87</v>
      </c>
    </row>
    <row r="30">
      <c r="A30" s="4" t="inlineStr">
        <is>
          <t>Fair value of vested</t>
        </is>
      </c>
      <c r="B30" s="4" t="inlineStr">
        <is>
          <t xml:space="preserve"> </t>
        </is>
      </c>
      <c r="C30" s="4" t="inlineStr">
        <is>
          <t xml:space="preserve"> </t>
        </is>
      </c>
      <c r="D30" s="5" t="n">
        <v>152800</v>
      </c>
      <c r="E30" s="5" t="n">
        <v>67400</v>
      </c>
      <c r="F30" s="5" t="n">
        <v>39800</v>
      </c>
    </row>
    <row r="31">
      <c r="A31" s="4" t="inlineStr">
        <is>
          <t>Vested in period (in shares)</t>
        </is>
      </c>
      <c r="B31" s="4" t="inlineStr">
        <is>
          <t xml:space="preserve"> </t>
        </is>
      </c>
      <c r="C31" s="4" t="inlineStr">
        <is>
          <t xml:space="preserve"> </t>
        </is>
      </c>
      <c r="D31" s="6" t="n">
        <v>1525632</v>
      </c>
      <c r="E31" s="4" t="inlineStr">
        <is>
          <t xml:space="preserve"> </t>
        </is>
      </c>
      <c r="F31" s="4" t="inlineStr">
        <is>
          <t xml:space="preserve"> </t>
        </is>
      </c>
    </row>
    <row r="32">
      <c r="A32" s="4" t="inlineStr">
        <is>
          <t>Equity-Settled PRSU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performance modifier</t>
        </is>
      </c>
      <c r="B34" s="4" t="inlineStr">
        <is>
          <t xml:space="preserve"> </t>
        </is>
      </c>
      <c r="C34" s="4" t="inlineStr">
        <is>
          <t xml:space="preserve"> </t>
        </is>
      </c>
      <c r="D34" s="12" t="n">
        <v>0</v>
      </c>
      <c r="E34" s="4" t="inlineStr">
        <is>
          <t xml:space="preserve"> </t>
        </is>
      </c>
      <c r="F34" s="4" t="inlineStr">
        <is>
          <t xml:space="preserve"> </t>
        </is>
      </c>
    </row>
    <row r="35">
      <c r="A35" s="4" t="inlineStr">
        <is>
          <t>Equity-Settled PRSU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performance modifier</t>
        </is>
      </c>
      <c r="B37" s="4" t="inlineStr">
        <is>
          <t xml:space="preserve"> </t>
        </is>
      </c>
      <c r="C37" s="4" t="inlineStr">
        <is>
          <t xml:space="preserve"> </t>
        </is>
      </c>
      <c r="D37" s="12" t="n">
        <v>2</v>
      </c>
      <c r="E37" s="4" t="inlineStr">
        <is>
          <t xml:space="preserve"> </t>
        </is>
      </c>
      <c r="F37" s="4" t="inlineStr">
        <is>
          <t xml:space="preserve"> </t>
        </is>
      </c>
    </row>
    <row r="38">
      <c r="A38" s="4" t="inlineStr">
        <is>
          <t>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contractual term</t>
        </is>
      </c>
      <c r="B40" s="4" t="inlineStr">
        <is>
          <t xml:space="preserve"> </t>
        </is>
      </c>
      <c r="C40" s="4" t="inlineStr">
        <is>
          <t xml:space="preserve"> </t>
        </is>
      </c>
      <c r="D40" s="4" t="inlineStr">
        <is>
          <t>4 years</t>
        </is>
      </c>
      <c r="E40" s="4" t="inlineStr">
        <is>
          <t xml:space="preserve"> </t>
        </is>
      </c>
      <c r="F40" s="4" t="inlineStr">
        <is>
          <t xml:space="preserve"> </t>
        </is>
      </c>
    </row>
    <row r="41">
      <c r="A41" s="4" t="inlineStr">
        <is>
          <t>Unrecognized compensation expense</t>
        </is>
      </c>
      <c r="B41" s="4" t="inlineStr">
        <is>
          <t xml:space="preserve"> </t>
        </is>
      </c>
      <c r="C41" s="4" t="inlineStr">
        <is>
          <t xml:space="preserve"> </t>
        </is>
      </c>
      <c r="D41" s="4" t="inlineStr">
        <is>
          <t xml:space="preserve"> </t>
        </is>
      </c>
      <c r="E41" s="6" t="n">
        <v>741</v>
      </c>
      <c r="F41" s="4" t="inlineStr">
        <is>
          <t xml:space="preserve"> </t>
        </is>
      </c>
    </row>
    <row r="42">
      <c r="A42" s="4" t="inlineStr">
        <is>
          <t>Compensation expense</t>
        </is>
      </c>
      <c r="B42" s="4" t="inlineStr">
        <is>
          <t xml:space="preserve"> </t>
        </is>
      </c>
      <c r="C42" s="4" t="inlineStr">
        <is>
          <t xml:space="preserve"> </t>
        </is>
      </c>
      <c r="D42" s="5" t="n">
        <v>2097</v>
      </c>
      <c r="E42" s="6" t="n">
        <v>5327</v>
      </c>
      <c r="F42" s="6" t="n">
        <v>6118</v>
      </c>
    </row>
    <row r="43">
      <c r="A43" s="4" t="inlineStr">
        <is>
          <t>Options | Passage of tim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centage</t>
        </is>
      </c>
      <c r="B45" s="4" t="inlineStr">
        <is>
          <t xml:space="preserve"> </t>
        </is>
      </c>
      <c r="C45" s="4" t="inlineStr">
        <is>
          <t xml:space="preserve"> </t>
        </is>
      </c>
      <c r="D45" s="12" t="n">
        <v>0.5</v>
      </c>
      <c r="E45" s="4" t="inlineStr">
        <is>
          <t xml:space="preserve"> </t>
        </is>
      </c>
      <c r="F45" s="4" t="inlineStr">
        <is>
          <t xml:space="preserve"> </t>
        </is>
      </c>
    </row>
    <row r="46">
      <c r="A46" s="4" t="inlineStr">
        <is>
          <t>Options | Achievement of certain performance targ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centage</t>
        </is>
      </c>
      <c r="B48" s="4" t="inlineStr">
        <is>
          <t xml:space="preserve"> </t>
        </is>
      </c>
      <c r="C48" s="4" t="inlineStr">
        <is>
          <t xml:space="preserve"> </t>
        </is>
      </c>
      <c r="D48" s="12" t="n">
        <v>0.5</v>
      </c>
      <c r="E48" s="4" t="inlineStr">
        <is>
          <t xml:space="preserve"> </t>
        </is>
      </c>
      <c r="F48" s="4" t="inlineStr">
        <is>
          <t xml:space="preserve"> </t>
        </is>
      </c>
    </row>
    <row r="49">
      <c r="A49" s="4" t="inlineStr">
        <is>
          <t>RSU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centage</t>
        </is>
      </c>
      <c r="B51" s="4" t="inlineStr">
        <is>
          <t xml:space="preserve"> </t>
        </is>
      </c>
      <c r="C51" s="4" t="inlineStr">
        <is>
          <t xml:space="preserve"> </t>
        </is>
      </c>
      <c r="D51" s="12" t="n">
        <v>0.33</v>
      </c>
      <c r="E51" s="4" t="inlineStr">
        <is>
          <t xml:space="preserve"> </t>
        </is>
      </c>
      <c r="F51" s="4" t="inlineStr">
        <is>
          <t xml:space="preserve"> </t>
        </is>
      </c>
    </row>
    <row r="52">
      <c r="A52" s="4" t="inlineStr">
        <is>
          <t>Unrecognized compensation expense</t>
        </is>
      </c>
      <c r="B52" s="4" t="inlineStr">
        <is>
          <t xml:space="preserve"> </t>
        </is>
      </c>
      <c r="C52" s="4" t="inlineStr">
        <is>
          <t xml:space="preserve"> </t>
        </is>
      </c>
      <c r="D52" s="4" t="inlineStr">
        <is>
          <t xml:space="preserve"> </t>
        </is>
      </c>
      <c r="E52" s="4" t="inlineStr">
        <is>
          <t xml:space="preserve"> </t>
        </is>
      </c>
      <c r="F52" s="6" t="n">
        <v>30023</v>
      </c>
    </row>
    <row r="53">
      <c r="A53" s="4" t="inlineStr">
        <is>
          <t>Compensation expense</t>
        </is>
      </c>
      <c r="B53" s="4" t="inlineStr">
        <is>
          <t xml:space="preserve"> </t>
        </is>
      </c>
      <c r="C53" s="4" t="inlineStr">
        <is>
          <t xml:space="preserve"> </t>
        </is>
      </c>
      <c r="D53" s="5" t="n">
        <v>33902</v>
      </c>
      <c r="E53" s="5" t="n">
        <v>15983</v>
      </c>
      <c r="F53" s="5" t="n">
        <v>5359</v>
      </c>
    </row>
    <row r="54">
      <c r="A54" s="4" t="inlineStr">
        <is>
          <t>Weighted-average grant-date fair value (in dollars per share)</t>
        </is>
      </c>
      <c r="B54" s="4" t="inlineStr">
        <is>
          <t xml:space="preserve"> </t>
        </is>
      </c>
      <c r="C54" s="4" t="inlineStr">
        <is>
          <t xml:space="preserve"> </t>
        </is>
      </c>
      <c r="D54" s="8" t="n">
        <v>80.27</v>
      </c>
      <c r="E54" s="8" t="n">
        <v>75.09</v>
      </c>
      <c r="F54" s="8" t="n">
        <v>38.91</v>
      </c>
    </row>
    <row r="55">
      <c r="A55" s="4" t="inlineStr">
        <is>
          <t>Fair value of vested</t>
        </is>
      </c>
      <c r="B55" s="4" t="inlineStr">
        <is>
          <t xml:space="preserve"> </t>
        </is>
      </c>
      <c r="C55" s="4" t="inlineStr">
        <is>
          <t xml:space="preserve"> </t>
        </is>
      </c>
      <c r="D55" s="5" t="n">
        <v>25600</v>
      </c>
      <c r="E55" s="5" t="n">
        <v>12500</v>
      </c>
      <c r="F55" s="4" t="inlineStr">
        <is>
          <t xml:space="preserve"> </t>
        </is>
      </c>
    </row>
    <row r="56">
      <c r="A56" s="4" t="inlineStr">
        <is>
          <t>Vested in period (in shares)</t>
        </is>
      </c>
      <c r="B56" s="4" t="inlineStr">
        <is>
          <t xml:space="preserve"> </t>
        </is>
      </c>
      <c r="C56" s="4" t="inlineStr">
        <is>
          <t xml:space="preserve"> </t>
        </is>
      </c>
      <c r="D56" s="6" t="n">
        <v>288904</v>
      </c>
      <c r="E56" s="4" t="inlineStr">
        <is>
          <t xml:space="preserve"> </t>
        </is>
      </c>
      <c r="F56" s="6" t="n">
        <v>0</v>
      </c>
    </row>
    <row r="57">
      <c r="A57" s="4" t="inlineStr">
        <is>
          <t>RSUs | Employe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ximum contractual term</t>
        </is>
      </c>
      <c r="B59" s="4" t="inlineStr">
        <is>
          <t xml:space="preserve"> </t>
        </is>
      </c>
      <c r="C59" s="4" t="inlineStr">
        <is>
          <t xml:space="preserve"> </t>
        </is>
      </c>
      <c r="D59" s="4" t="inlineStr">
        <is>
          <t>3 years</t>
        </is>
      </c>
      <c r="E59" s="4" t="inlineStr">
        <is>
          <t xml:space="preserve"> </t>
        </is>
      </c>
      <c r="F59" s="4" t="inlineStr">
        <is>
          <t xml:space="preserve"> </t>
        </is>
      </c>
    </row>
    <row r="60">
      <c r="A60" s="4" t="inlineStr">
        <is>
          <t>RSUs | Non-employe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ximum contractual term</t>
        </is>
      </c>
      <c r="B62" s="4" t="inlineStr">
        <is>
          <t xml:space="preserve"> </t>
        </is>
      </c>
      <c r="C62" s="4" t="inlineStr">
        <is>
          <t xml:space="preserve"> </t>
        </is>
      </c>
      <c r="D62" s="4" t="inlineStr">
        <is>
          <t>1 year</t>
        </is>
      </c>
      <c r="E62" s="4" t="inlineStr">
        <is>
          <t xml:space="preserve"> </t>
        </is>
      </c>
      <c r="F62"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PRSUs Settlement (Details) - Equity-Settled PRSUs - $ / shares</t>
        </is>
      </c>
      <c r="B1" s="2" t="inlineStr">
        <is>
          <t>12 Months Ended</t>
        </is>
      </c>
    </row>
    <row r="2">
      <c r="B2" s="2" t="inlineStr">
        <is>
          <t>Dec. 31, 2022</t>
        </is>
      </c>
      <c r="C2" s="2" t="inlineStr">
        <is>
          <t>Dec. 31, 2021</t>
        </is>
      </c>
      <c r="D2" s="2" t="inlineStr">
        <is>
          <t>Dec. 31, 2020</t>
        </is>
      </c>
    </row>
    <row r="3">
      <c r="A3" s="3" t="inlineStr">
        <is>
          <t>Equity-Settled PRSUs</t>
        </is>
      </c>
      <c r="B3" s="4" t="inlineStr">
        <is>
          <t xml:space="preserve"> </t>
        </is>
      </c>
      <c r="C3" s="4" t="inlineStr">
        <is>
          <t xml:space="preserve"> </t>
        </is>
      </c>
      <c r="D3" s="4" t="inlineStr">
        <is>
          <t xml:space="preserve"> </t>
        </is>
      </c>
    </row>
    <row r="4">
      <c r="A4" s="4" t="inlineStr">
        <is>
          <t>Balance outstanding at beginning of period (in shares)</t>
        </is>
      </c>
      <c r="B4" s="6" t="n">
        <v>2655598</v>
      </c>
      <c r="C4" s="4" t="inlineStr">
        <is>
          <t xml:space="preserve"> </t>
        </is>
      </c>
      <c r="D4" s="4" t="inlineStr">
        <is>
          <t xml:space="preserve"> </t>
        </is>
      </c>
    </row>
    <row r="5">
      <c r="A5" s="4" t="inlineStr">
        <is>
          <t>Grants (in shares)</t>
        </is>
      </c>
      <c r="B5" s="6" t="n">
        <v>249292</v>
      </c>
      <c r="C5" s="4" t="inlineStr">
        <is>
          <t xml:space="preserve"> </t>
        </is>
      </c>
      <c r="D5" s="4" t="inlineStr">
        <is>
          <t xml:space="preserve"> </t>
        </is>
      </c>
    </row>
    <row r="6">
      <c r="A6" s="4" t="inlineStr">
        <is>
          <t>Vests (in shares)</t>
        </is>
      </c>
      <c r="B6" s="6" t="n">
        <v>-1525632</v>
      </c>
      <c r="C6" s="4" t="inlineStr">
        <is>
          <t xml:space="preserve"> </t>
        </is>
      </c>
      <c r="D6" s="4" t="inlineStr">
        <is>
          <t xml:space="preserve"> </t>
        </is>
      </c>
    </row>
    <row r="7">
      <c r="A7" s="4" t="inlineStr">
        <is>
          <t>Performance adjustment (in shares)</t>
        </is>
      </c>
      <c r="B7" s="6" t="n">
        <v>69639</v>
      </c>
      <c r="C7" s="4" t="inlineStr">
        <is>
          <t xml:space="preserve"> </t>
        </is>
      </c>
      <c r="D7" s="4" t="inlineStr">
        <is>
          <t xml:space="preserve"> </t>
        </is>
      </c>
    </row>
    <row r="8">
      <c r="A8" s="4" t="inlineStr">
        <is>
          <t>Forfeitures and adjustments (in shares)</t>
        </is>
      </c>
      <c r="B8" s="6" t="n">
        <v>-26476</v>
      </c>
      <c r="C8" s="4" t="inlineStr">
        <is>
          <t xml:space="preserve"> </t>
        </is>
      </c>
      <c r="D8" s="4" t="inlineStr">
        <is>
          <t xml:space="preserve"> </t>
        </is>
      </c>
    </row>
    <row r="9">
      <c r="A9" s="4" t="inlineStr">
        <is>
          <t>Balance options outstanding at end of period (in shares)</t>
        </is>
      </c>
      <c r="B9" s="6" t="n">
        <v>1422421</v>
      </c>
      <c r="C9" s="6" t="n">
        <v>2655598</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Balance outstanding at end of period (in dollars per share)</t>
        </is>
      </c>
      <c r="B11" s="8" t="n">
        <v>58.78</v>
      </c>
      <c r="C11" s="8" t="n">
        <v>34.2</v>
      </c>
      <c r="D11" s="4" t="inlineStr">
        <is>
          <t xml:space="preserve"> </t>
        </is>
      </c>
    </row>
    <row r="12">
      <c r="A12" s="4" t="inlineStr">
        <is>
          <t>Grants (in dollars per share)</t>
        </is>
      </c>
      <c r="B12" s="13" t="n">
        <v>83.73999999999999</v>
      </c>
      <c r="C12" s="8" t="n">
        <v>74.29000000000001</v>
      </c>
      <c r="D12" s="8" t="n">
        <v>38.87</v>
      </c>
    </row>
    <row r="13">
      <c r="A13" s="4" t="inlineStr">
        <is>
          <t>Vests (in dollars per share)</t>
        </is>
      </c>
      <c r="B13" s="13" t="n">
        <v>21.06</v>
      </c>
      <c r="C13" s="4" t="inlineStr">
        <is>
          <t xml:space="preserve"> </t>
        </is>
      </c>
      <c r="D13" s="4" t="inlineStr">
        <is>
          <t xml:space="preserve"> </t>
        </is>
      </c>
    </row>
    <row r="14">
      <c r="A14" s="4" t="inlineStr">
        <is>
          <t>Performance adjustment (in dollars per share)</t>
        </is>
      </c>
      <c r="B14" s="13" t="n">
        <v>83.8</v>
      </c>
      <c r="C14" s="4" t="inlineStr">
        <is>
          <t xml:space="preserve"> </t>
        </is>
      </c>
      <c r="D14" s="4" t="inlineStr">
        <is>
          <t xml:space="preserve"> </t>
        </is>
      </c>
    </row>
    <row r="15">
      <c r="A15" s="4" t="inlineStr">
        <is>
          <t>Forfeitures and adjustments (in dollars per share)</t>
        </is>
      </c>
      <c r="B15" s="13" t="n">
        <v>67.76000000000001</v>
      </c>
      <c r="C15" s="4" t="inlineStr">
        <is>
          <t xml:space="preserve"> </t>
        </is>
      </c>
      <c r="D15" s="4" t="inlineStr">
        <is>
          <t xml:space="preserve"> </t>
        </is>
      </c>
    </row>
    <row r="16">
      <c r="A16" s="4" t="inlineStr">
        <is>
          <t>Balance outstanding at beginning of period (in dollars per share)</t>
        </is>
      </c>
      <c r="B16" s="8" t="n">
        <v>34.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PSRUs Settle Activity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66644</v>
      </c>
      <c r="C4" s="5" t="n">
        <v>51943</v>
      </c>
      <c r="D4" s="5" t="n">
        <v>39286</v>
      </c>
    </row>
    <row r="5">
      <c r="A5" s="4" t="inlineStr">
        <is>
          <t>Equity-Settled P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6" t="n">
        <v>30645</v>
      </c>
      <c r="C7" s="6" t="n">
        <v>30633</v>
      </c>
      <c r="D7" s="6" t="n">
        <v>27809</v>
      </c>
    </row>
    <row r="8">
      <c r="A8" s="4" t="inlineStr">
        <is>
          <t>Income tax benefit</t>
        </is>
      </c>
      <c r="B8" s="5" t="n">
        <v>-34711</v>
      </c>
      <c r="C8" s="5" t="n">
        <v>-16374</v>
      </c>
      <c r="D8" s="5" t="n">
        <v>-102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Plans - Outstanding Options (Details) - $ / share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ptions outstanding at beginning of period (in shares)</t>
        </is>
      </c>
      <c r="B4" s="6" t="n">
        <v>3415288</v>
      </c>
      <c r="C4" s="4" t="inlineStr">
        <is>
          <t xml:space="preserve"> </t>
        </is>
      </c>
      <c r="D4" s="4" t="inlineStr">
        <is>
          <t xml:space="preserve"> </t>
        </is>
      </c>
    </row>
    <row r="5">
      <c r="A5" s="4" t="inlineStr">
        <is>
          <t>Grants (in shares)</t>
        </is>
      </c>
      <c r="B5" s="6" t="n">
        <v>0</v>
      </c>
      <c r="C5" s="6" t="n">
        <v>0</v>
      </c>
      <c r="D5" s="6" t="n">
        <v>0</v>
      </c>
    </row>
    <row r="6">
      <c r="A6" s="4" t="inlineStr">
        <is>
          <t>Exercises (in shares)</t>
        </is>
      </c>
      <c r="B6" s="6" t="n">
        <v>-1049475</v>
      </c>
      <c r="C6" s="4" t="inlineStr">
        <is>
          <t xml:space="preserve"> </t>
        </is>
      </c>
      <c r="D6" s="4" t="inlineStr">
        <is>
          <t xml:space="preserve"> </t>
        </is>
      </c>
    </row>
    <row r="7">
      <c r="A7" s="4" t="inlineStr">
        <is>
          <t>Forfeitures and adjustments (in shares)</t>
        </is>
      </c>
      <c r="B7" s="6" t="n">
        <v>0</v>
      </c>
      <c r="C7" s="4" t="inlineStr">
        <is>
          <t xml:space="preserve"> </t>
        </is>
      </c>
      <c r="D7" s="4" t="inlineStr">
        <is>
          <t xml:space="preserve"> </t>
        </is>
      </c>
    </row>
    <row r="8">
      <c r="A8" s="4" t="inlineStr">
        <is>
          <t>Expired (in shares)</t>
        </is>
      </c>
      <c r="B8" s="6" t="n">
        <v>0</v>
      </c>
      <c r="C8" s="4" t="inlineStr">
        <is>
          <t xml:space="preserve"> </t>
        </is>
      </c>
      <c r="D8" s="4" t="inlineStr">
        <is>
          <t xml:space="preserve"> </t>
        </is>
      </c>
    </row>
    <row r="9">
      <c r="A9" s="4" t="inlineStr">
        <is>
          <t>Options outstanding at end of period (in shares)</t>
        </is>
      </c>
      <c r="B9" s="6" t="n">
        <v>2365813</v>
      </c>
      <c r="C9" s="6" t="n">
        <v>3415288</v>
      </c>
      <c r="D9" s="4" t="inlineStr">
        <is>
          <t xml:space="preserve"> </t>
        </is>
      </c>
    </row>
    <row r="10">
      <c r="A10" s="4" t="inlineStr">
        <is>
          <t>Vested options outstanding (in shares)</t>
        </is>
      </c>
      <c r="B10" s="6" t="n">
        <v>2109563</v>
      </c>
      <c r="C10" s="4" t="inlineStr">
        <is>
          <t xml:space="preserve"> </t>
        </is>
      </c>
      <c r="D10" s="4" t="inlineStr">
        <is>
          <t xml:space="preserve"> </t>
        </is>
      </c>
    </row>
    <row r="11">
      <c r="A11" s="3" t="inlineStr">
        <is>
          <t>Weighted Average Grant-Date Fair Value</t>
        </is>
      </c>
      <c r="B11" s="4" t="inlineStr">
        <is>
          <t xml:space="preserve"> </t>
        </is>
      </c>
      <c r="C11" s="4" t="inlineStr">
        <is>
          <t xml:space="preserve"> </t>
        </is>
      </c>
      <c r="D11" s="4" t="inlineStr">
        <is>
          <t xml:space="preserve"> </t>
        </is>
      </c>
    </row>
    <row r="12">
      <c r="A12" s="4" t="inlineStr">
        <is>
          <t>Options outstanding at beginning of period (in dollars per share)</t>
        </is>
      </c>
      <c r="B12" s="8" t="n">
        <v>2.92</v>
      </c>
      <c r="C12" s="4" t="inlineStr">
        <is>
          <t xml:space="preserve"> </t>
        </is>
      </c>
      <c r="D12" s="4" t="inlineStr">
        <is>
          <t xml:space="preserve"> </t>
        </is>
      </c>
    </row>
    <row r="13">
      <c r="A13" s="4" t="inlineStr">
        <is>
          <t>Grants (in dollars per share)</t>
        </is>
      </c>
      <c r="B13" s="6" t="n">
        <v>0</v>
      </c>
      <c r="C13" s="4" t="inlineStr">
        <is>
          <t xml:space="preserve"> </t>
        </is>
      </c>
      <c r="D13" s="4" t="inlineStr">
        <is>
          <t xml:space="preserve"> </t>
        </is>
      </c>
    </row>
    <row r="14">
      <c r="A14" s="4" t="inlineStr">
        <is>
          <t>Exercises (in dollars per share)</t>
        </is>
      </c>
      <c r="B14" s="13" t="n">
        <v>2.85</v>
      </c>
      <c r="C14" s="4" t="inlineStr">
        <is>
          <t xml:space="preserve"> </t>
        </is>
      </c>
      <c r="D14" s="4" t="inlineStr">
        <is>
          <t xml:space="preserve"> </t>
        </is>
      </c>
    </row>
    <row r="15">
      <c r="A15" s="4" t="inlineStr">
        <is>
          <t>Forfeitures and adjustments (in dollars per share)</t>
        </is>
      </c>
      <c r="B15" s="6" t="n">
        <v>0</v>
      </c>
      <c r="C15" s="4" t="inlineStr">
        <is>
          <t xml:space="preserve"> </t>
        </is>
      </c>
      <c r="D15" s="4" t="inlineStr">
        <is>
          <t xml:space="preserve"> </t>
        </is>
      </c>
    </row>
    <row r="16">
      <c r="A16" s="4" t="inlineStr">
        <is>
          <t>Expired (in dollars per share)</t>
        </is>
      </c>
      <c r="B16" s="6" t="n">
        <v>0</v>
      </c>
      <c r="C16" s="4" t="inlineStr">
        <is>
          <t xml:space="preserve"> </t>
        </is>
      </c>
      <c r="D16" s="4" t="inlineStr">
        <is>
          <t xml:space="preserve"> </t>
        </is>
      </c>
    </row>
    <row r="17">
      <c r="A17" s="4" t="inlineStr">
        <is>
          <t>Options outstanding at end of period (in dollars per share)</t>
        </is>
      </c>
      <c r="B17" s="13" t="n">
        <v>2.95</v>
      </c>
      <c r="C17" s="8" t="n">
        <v>2.92</v>
      </c>
      <c r="D17" s="4" t="inlineStr">
        <is>
          <t xml:space="preserve"> </t>
        </is>
      </c>
    </row>
    <row r="18">
      <c r="A18" s="4" t="inlineStr">
        <is>
          <t>Vested options outstanding (in dollars per share)</t>
        </is>
      </c>
      <c r="B18" s="13" t="n">
        <v>2.06</v>
      </c>
      <c r="C18" s="4" t="inlineStr">
        <is>
          <t xml:space="preserve"> </t>
        </is>
      </c>
      <c r="D18" s="4" t="inlineStr">
        <is>
          <t xml:space="preserve"> </t>
        </is>
      </c>
    </row>
    <row r="19">
      <c r="A19" s="3" t="inlineStr">
        <is>
          <t>Weighted Average Exercise Price</t>
        </is>
      </c>
      <c r="B19" s="4" t="inlineStr">
        <is>
          <t xml:space="preserve"> </t>
        </is>
      </c>
      <c r="C19" s="4" t="inlineStr">
        <is>
          <t xml:space="preserve"> </t>
        </is>
      </c>
      <c r="D19" s="4" t="inlineStr">
        <is>
          <t xml:space="preserve"> </t>
        </is>
      </c>
    </row>
    <row r="20">
      <c r="A20" s="4" t="inlineStr">
        <is>
          <t>Options outstanding at beginning of period (in dollars per share)</t>
        </is>
      </c>
      <c r="B20" s="13" t="n">
        <v>23.59</v>
      </c>
      <c r="C20" s="4" t="inlineStr">
        <is>
          <t xml:space="preserve"> </t>
        </is>
      </c>
      <c r="D20" s="4" t="inlineStr">
        <is>
          <t xml:space="preserve"> </t>
        </is>
      </c>
    </row>
    <row r="21">
      <c r="A21" s="4" t="inlineStr">
        <is>
          <t>Grants (in dollars per share)</t>
        </is>
      </c>
      <c r="B21" s="6" t="n">
        <v>0</v>
      </c>
      <c r="C21" s="4" t="inlineStr">
        <is>
          <t xml:space="preserve"> </t>
        </is>
      </c>
      <c r="D21" s="4" t="inlineStr">
        <is>
          <t xml:space="preserve"> </t>
        </is>
      </c>
    </row>
    <row r="22">
      <c r="A22" s="4" t="inlineStr">
        <is>
          <t>Exercises (in dollars per share)</t>
        </is>
      </c>
      <c r="B22" s="13" t="n">
        <v>23.52</v>
      </c>
      <c r="C22" s="4" t="inlineStr">
        <is>
          <t xml:space="preserve"> </t>
        </is>
      </c>
      <c r="D22" s="4" t="inlineStr">
        <is>
          <t xml:space="preserve"> </t>
        </is>
      </c>
    </row>
    <row r="23">
      <c r="A23" s="4" t="inlineStr">
        <is>
          <t>Forfeitures and adjustments (in dollars per share)</t>
        </is>
      </c>
      <c r="B23" s="6" t="n">
        <v>0</v>
      </c>
      <c r="C23" s="4" t="inlineStr">
        <is>
          <t xml:space="preserve"> </t>
        </is>
      </c>
      <c r="D23" s="4" t="inlineStr">
        <is>
          <t xml:space="preserve"> </t>
        </is>
      </c>
    </row>
    <row r="24">
      <c r="A24" s="4" t="inlineStr">
        <is>
          <t>Expired (in dollars per share)</t>
        </is>
      </c>
      <c r="B24" s="6" t="n">
        <v>0</v>
      </c>
      <c r="C24" s="4" t="inlineStr">
        <is>
          <t xml:space="preserve"> </t>
        </is>
      </c>
      <c r="D24" s="4" t="inlineStr">
        <is>
          <t xml:space="preserve"> </t>
        </is>
      </c>
    </row>
    <row r="25">
      <c r="A25" s="4" t="inlineStr">
        <is>
          <t>Options outstanding at end of period (in dollars per share)</t>
        </is>
      </c>
      <c r="B25" s="13" t="n">
        <v>23.62</v>
      </c>
      <c r="C25" s="8" t="n">
        <v>23.59</v>
      </c>
      <c r="D25" s="4" t="inlineStr">
        <is>
          <t xml:space="preserve"> </t>
        </is>
      </c>
    </row>
    <row r="26">
      <c r="A26" s="4" t="inlineStr">
        <is>
          <t>Vested options outstanding (in dollars per share)</t>
        </is>
      </c>
      <c r="B26" s="8" t="n">
        <v>20.9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Option Award Inform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compensation expense</t>
        </is>
      </c>
      <c r="B4" s="5" t="n">
        <v>66644</v>
      </c>
      <c r="C4" s="5" t="n">
        <v>51943</v>
      </c>
      <c r="D4" s="5" t="n">
        <v>39286</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compensation expense</t>
        </is>
      </c>
      <c r="B7" s="6" t="n">
        <v>2097</v>
      </c>
      <c r="C7" s="6" t="n">
        <v>5327</v>
      </c>
      <c r="D7" s="6" t="n">
        <v>6118</v>
      </c>
    </row>
    <row r="8">
      <c r="A8" s="4" t="inlineStr">
        <is>
          <t>Income tax benefit</t>
        </is>
      </c>
      <c r="B8" s="5" t="n">
        <v>-12894</v>
      </c>
      <c r="C8" s="5" t="n">
        <v>-69868</v>
      </c>
      <c r="D8" s="5" t="n">
        <v>-574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Outstanding RSUs (Details) - RSUs - $ / shares</t>
        </is>
      </c>
      <c r="B1" s="2" t="inlineStr">
        <is>
          <t>12 Months Ended</t>
        </is>
      </c>
    </row>
    <row r="2">
      <c r="B2" s="2" t="inlineStr">
        <is>
          <t>Dec. 31, 2022</t>
        </is>
      </c>
      <c r="C2" s="2" t="inlineStr">
        <is>
          <t>Dec. 31, 2021</t>
        </is>
      </c>
      <c r="D2" s="2" t="inlineStr">
        <is>
          <t>Dec. 31, 2020</t>
        </is>
      </c>
    </row>
    <row r="3">
      <c r="A3" s="3" t="inlineStr">
        <is>
          <t>RSUs</t>
        </is>
      </c>
      <c r="B3" s="4" t="inlineStr">
        <is>
          <t xml:space="preserve"> </t>
        </is>
      </c>
      <c r="C3" s="4" t="inlineStr">
        <is>
          <t xml:space="preserve"> </t>
        </is>
      </c>
      <c r="D3" s="4" t="inlineStr">
        <is>
          <t xml:space="preserve"> </t>
        </is>
      </c>
    </row>
    <row r="4">
      <c r="A4" s="4" t="inlineStr">
        <is>
          <t>Balance outstanding at beginning of period (in shares)</t>
        </is>
      </c>
      <c r="B4" s="6" t="n">
        <v>683764</v>
      </c>
      <c r="C4" s="4" t="inlineStr">
        <is>
          <t xml:space="preserve"> </t>
        </is>
      </c>
      <c r="D4" s="4" t="inlineStr">
        <is>
          <t xml:space="preserve"> </t>
        </is>
      </c>
    </row>
    <row r="5">
      <c r="A5" s="4" t="inlineStr">
        <is>
          <t>Granted (in shares)</t>
        </is>
      </c>
      <c r="B5" s="6" t="n">
        <v>485046</v>
      </c>
      <c r="C5" s="4" t="inlineStr">
        <is>
          <t xml:space="preserve"> </t>
        </is>
      </c>
      <c r="D5" s="4" t="inlineStr">
        <is>
          <t xml:space="preserve"> </t>
        </is>
      </c>
    </row>
    <row r="6">
      <c r="A6" s="4" t="inlineStr">
        <is>
          <t>Vests (in shares)</t>
        </is>
      </c>
      <c r="B6" s="6" t="n">
        <v>-288904</v>
      </c>
      <c r="C6" s="4" t="inlineStr">
        <is>
          <t xml:space="preserve"> </t>
        </is>
      </c>
      <c r="D6" s="6" t="n">
        <v>0</v>
      </c>
    </row>
    <row r="7">
      <c r="A7" s="4" t="inlineStr">
        <is>
          <t>Forfeitures (in shares)</t>
        </is>
      </c>
      <c r="B7" s="6" t="n">
        <v>-15243</v>
      </c>
      <c r="C7" s="4" t="inlineStr">
        <is>
          <t xml:space="preserve"> </t>
        </is>
      </c>
      <c r="D7" s="4" t="inlineStr">
        <is>
          <t xml:space="preserve"> </t>
        </is>
      </c>
    </row>
    <row r="8">
      <c r="A8" s="4" t="inlineStr">
        <is>
          <t>Balance options outstanding at end of period (in shares)</t>
        </is>
      </c>
      <c r="B8" s="6" t="n">
        <v>864663</v>
      </c>
      <c r="C8" s="6" t="n">
        <v>683764</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Balance outstanding at beginning of period (in dollars per share)</t>
        </is>
      </c>
      <c r="B10" s="8" t="n">
        <v>58.28</v>
      </c>
      <c r="C10" s="4" t="inlineStr">
        <is>
          <t xml:space="preserve"> </t>
        </is>
      </c>
      <c r="D10" s="4" t="inlineStr">
        <is>
          <t xml:space="preserve"> </t>
        </is>
      </c>
    </row>
    <row r="11">
      <c r="A11" s="4" t="inlineStr">
        <is>
          <t>Grants (in dollars per share)</t>
        </is>
      </c>
      <c r="B11" s="13" t="n">
        <v>80.27</v>
      </c>
      <c r="C11" s="8" t="n">
        <v>75.09</v>
      </c>
      <c r="D11" s="8" t="n">
        <v>38.91</v>
      </c>
    </row>
    <row r="12">
      <c r="A12" s="4" t="inlineStr">
        <is>
          <t>Vests (in dollars per share)</t>
        </is>
      </c>
      <c r="B12" s="13" t="n">
        <v>55.43</v>
      </c>
      <c r="C12" s="4" t="inlineStr">
        <is>
          <t xml:space="preserve"> </t>
        </is>
      </c>
      <c r="D12" s="4" t="inlineStr">
        <is>
          <t xml:space="preserve"> </t>
        </is>
      </c>
    </row>
    <row r="13">
      <c r="A13" s="4" t="inlineStr">
        <is>
          <t>Forfeitures (in dollars per share)</t>
        </is>
      </c>
      <c r="B13" s="13" t="n">
        <v>63.66</v>
      </c>
      <c r="C13" s="4" t="inlineStr">
        <is>
          <t xml:space="preserve"> </t>
        </is>
      </c>
      <c r="D13" s="4" t="inlineStr">
        <is>
          <t xml:space="preserve"> </t>
        </is>
      </c>
    </row>
    <row r="14">
      <c r="A14" s="4" t="inlineStr">
        <is>
          <t>Balance outstanding at end of period (in dollars per share)</t>
        </is>
      </c>
      <c r="B14" s="8" t="n">
        <v>71.47</v>
      </c>
      <c r="C14" s="8" t="n">
        <v>58.28</v>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RSU Activity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66644</v>
      </c>
      <c r="C4" s="5" t="n">
        <v>51943</v>
      </c>
      <c r="D4" s="5" t="n">
        <v>39286</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6" t="n">
        <v>33902</v>
      </c>
      <c r="C7" s="6" t="n">
        <v>15983</v>
      </c>
      <c r="D7" s="6" t="n">
        <v>5359</v>
      </c>
    </row>
    <row r="8">
      <c r="A8" s="4" t="inlineStr">
        <is>
          <t>Income tax benefit</t>
        </is>
      </c>
      <c r="B8" s="5" t="n">
        <v>-10096</v>
      </c>
      <c r="C8" s="5" t="n">
        <v>-5416</v>
      </c>
      <c r="D8" s="5" t="n">
        <v>-3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t>
        </is>
      </c>
      <c r="B4" s="5" t="n">
        <v>66644</v>
      </c>
      <c r="C4" s="5" t="n">
        <v>51943</v>
      </c>
      <c r="D4" s="5" t="n">
        <v>3928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8" customWidth="1" min="3" max="3"/>
    <col width="24" customWidth="1" min="4" max="4"/>
  </cols>
  <sheetData>
    <row r="1">
      <c r="A1" s="1" t="inlineStr">
        <is>
          <t>Stock-Based Compensation Plans - Unrecognized Compensation Expense (Details) - USD ($) $ in Thousands</t>
        </is>
      </c>
      <c r="B1" s="2" t="inlineStr">
        <is>
          <t>12 Months Ended</t>
        </is>
      </c>
    </row>
    <row r="2">
      <c r="B2" s="2" t="inlineStr">
        <is>
          <t>Dec. 31, 2022</t>
        </is>
      </c>
      <c r="C2" s="2" t="inlineStr">
        <is>
          <t>Dec. 31, 2021</t>
        </is>
      </c>
      <c r="D2" s="2" t="inlineStr">
        <is>
          <t>Dec. 31, 2020</t>
        </is>
      </c>
    </row>
    <row r="3">
      <c r="A3" s="4" t="inlineStr">
        <is>
          <t>Equity-Settled P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unrecognized compensation cost</t>
        </is>
      </c>
      <c r="B5" s="5" t="n">
        <v>25045</v>
      </c>
      <c r="C5" s="4" t="inlineStr">
        <is>
          <t xml:space="preserve"> </t>
        </is>
      </c>
      <c r="D5" s="4" t="inlineStr">
        <is>
          <t xml:space="preserve"> </t>
        </is>
      </c>
    </row>
    <row r="6">
      <c r="A6" s="4" t="inlineStr">
        <is>
          <t>Weighted-average recognition period (in years)</t>
        </is>
      </c>
      <c r="B6" s="4" t="inlineStr">
        <is>
          <t>1 year 7 months 6 days</t>
        </is>
      </c>
      <c r="C6" s="4" t="inlineStr">
        <is>
          <t xml:space="preserve"> </t>
        </is>
      </c>
      <c r="D6" s="4" t="inlineStr">
        <is>
          <t xml:space="preserve"> </t>
        </is>
      </c>
    </row>
    <row r="7">
      <c r="A7" s="4" t="inlineStr">
        <is>
          <t>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unrecognized compensation cost</t>
        </is>
      </c>
      <c r="B9" s="4" t="inlineStr">
        <is>
          <t xml:space="preserve"> </t>
        </is>
      </c>
      <c r="C9" s="5" t="n">
        <v>741</v>
      </c>
      <c r="D9" s="4" t="inlineStr">
        <is>
          <t xml:space="preserve"> </t>
        </is>
      </c>
    </row>
    <row r="10">
      <c r="A10" s="4" t="inlineStr">
        <is>
          <t>Weighted-average recognition period (in years)</t>
        </is>
      </c>
      <c r="B10" s="4" t="inlineStr">
        <is>
          <t xml:space="preserve"> </t>
        </is>
      </c>
      <c r="C10" s="4" t="inlineStr">
        <is>
          <t>10 months 24 days</t>
        </is>
      </c>
      <c r="D10" s="4" t="inlineStr">
        <is>
          <t xml:space="preserve"> </t>
        </is>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unrecognized compensation cost</t>
        </is>
      </c>
      <c r="B13" s="4" t="inlineStr">
        <is>
          <t xml:space="preserve"> </t>
        </is>
      </c>
      <c r="C13" s="4" t="inlineStr">
        <is>
          <t xml:space="preserve"> </t>
        </is>
      </c>
      <c r="D13" s="5" t="n">
        <v>30023</v>
      </c>
    </row>
    <row r="14">
      <c r="A14" s="4" t="inlineStr">
        <is>
          <t>Weighted-average recognition period (in years)</t>
        </is>
      </c>
      <c r="B14" s="4" t="inlineStr">
        <is>
          <t xml:space="preserve"> </t>
        </is>
      </c>
      <c r="C14" s="4" t="inlineStr">
        <is>
          <t xml:space="preserve"> </t>
        </is>
      </c>
      <c r="D14" s="4" t="inlineStr">
        <is>
          <t>1 year 9 months 18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Balances (Details) - USD ($) $ in Thousands</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Receivable from affiliates – Foreign currency forward contracts</t>
        </is>
      </c>
      <c r="B3" s="5" t="n">
        <v>6</v>
      </c>
      <c r="C3" s="5" t="n">
        <v>3313</v>
      </c>
    </row>
    <row r="4">
      <c r="A4" s="4" t="inlineStr">
        <is>
          <t>Payable to affiliates – Foreign currency forward contracts</t>
        </is>
      </c>
      <c r="B4" s="6" t="n">
        <v>1414</v>
      </c>
      <c r="C4" s="6" t="n">
        <v>4860</v>
      </c>
    </row>
    <row r="5">
      <c r="A5" s="4" t="inlineStr">
        <is>
          <t>Affiliated Entity</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Accounts receivable</t>
        </is>
      </c>
      <c r="B7" s="6" t="n">
        <v>70</v>
      </c>
      <c r="C7" s="6" t="n">
        <v>277</v>
      </c>
    </row>
    <row r="8">
      <c r="A8" s="4" t="inlineStr">
        <is>
          <t>Receivable from affiliates – Foreign currency forward contracts</t>
        </is>
      </c>
      <c r="B8" s="6" t="n">
        <v>6</v>
      </c>
      <c r="C8" s="6" t="n">
        <v>3313</v>
      </c>
    </row>
    <row r="9">
      <c r="A9" s="4" t="inlineStr">
        <is>
          <t>Other assets</t>
        </is>
      </c>
      <c r="B9" s="6" t="n">
        <v>2983</v>
      </c>
      <c r="C9" s="6" t="n">
        <v>3530</v>
      </c>
    </row>
    <row r="10">
      <c r="A10" s="4" t="inlineStr">
        <is>
          <t>Accounts payable, accrued expenses and other liabilities</t>
        </is>
      </c>
      <c r="B10" s="6" t="n">
        <v>6153</v>
      </c>
      <c r="C10" s="6" t="n">
        <v>7767</v>
      </c>
    </row>
    <row r="11">
      <c r="A11" s="4" t="inlineStr">
        <is>
          <t>Contract with Customer, Liability, Related Parties</t>
        </is>
      </c>
      <c r="B11" s="6" t="n">
        <v>5076</v>
      </c>
      <c r="C11" s="6" t="n">
        <v>4767</v>
      </c>
    </row>
    <row r="12">
      <c r="A12" s="4" t="inlineStr">
        <is>
          <t>Payable to affiliates – Foreign currency forward contracts</t>
        </is>
      </c>
      <c r="B12" s="5" t="n">
        <v>1414</v>
      </c>
      <c r="C12" s="5" t="n">
        <v>48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8" t="n">
        <v>0.32</v>
      </c>
      <c r="C4" s="8" t="n">
        <v>0.32</v>
      </c>
      <c r="D4" s="8" t="n">
        <v>0.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nsolidated Statements of Income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1188781</v>
      </c>
      <c r="C4" s="5" t="n">
        <v>1076447</v>
      </c>
      <c r="D4" s="5" t="n">
        <v>892659</v>
      </c>
    </row>
    <row r="5">
      <c r="A5" s="3" t="inlineStr">
        <is>
          <t>Expenses</t>
        </is>
      </c>
      <c r="B5" s="4" t="inlineStr">
        <is>
          <t xml:space="preserve"> </t>
        </is>
      </c>
      <c r="C5" s="4" t="inlineStr">
        <is>
          <t xml:space="preserve"> </t>
        </is>
      </c>
      <c r="D5" s="4" t="inlineStr">
        <is>
          <t xml:space="preserve"> </t>
        </is>
      </c>
    </row>
    <row r="6">
      <c r="A6" s="4" t="inlineStr">
        <is>
          <t>Employee compensation and benefits</t>
        </is>
      </c>
      <c r="B6" s="6" t="n">
        <v>432421</v>
      </c>
      <c r="C6" s="6" t="n">
        <v>407260</v>
      </c>
      <c r="D6" s="6" t="n">
        <v>349658</v>
      </c>
    </row>
    <row r="7">
      <c r="A7" s="4" t="inlineStr">
        <is>
          <t>Technology and communications</t>
        </is>
      </c>
      <c r="B7" s="6" t="n">
        <v>65857</v>
      </c>
      <c r="C7" s="6" t="n">
        <v>56189</v>
      </c>
      <c r="D7" s="6" t="n">
        <v>47500</v>
      </c>
    </row>
    <row r="8">
      <c r="A8" s="4" t="inlineStr">
        <is>
          <t>General and administrative</t>
        </is>
      </c>
      <c r="B8" s="6" t="n">
        <v>46561</v>
      </c>
      <c r="C8" s="6" t="n">
        <v>32153</v>
      </c>
      <c r="D8" s="6" t="n">
        <v>34822</v>
      </c>
    </row>
    <row r="9">
      <c r="A9" s="4" t="inlineStr">
        <is>
          <t>Professional fees</t>
        </is>
      </c>
      <c r="B9" s="6" t="n">
        <v>37764</v>
      </c>
      <c r="C9" s="6" t="n">
        <v>36181</v>
      </c>
      <c r="D9" s="6" t="n">
        <v>28875</v>
      </c>
    </row>
    <row r="10">
      <c r="A10" s="4" t="inlineStr">
        <is>
          <t>Occupancy</t>
        </is>
      </c>
      <c r="B10" s="6" t="n">
        <v>14726</v>
      </c>
      <c r="C10" s="6" t="n">
        <v>14528</v>
      </c>
      <c r="D10" s="6" t="n">
        <v>14660</v>
      </c>
    </row>
    <row r="11">
      <c r="A11" s="4" t="inlineStr">
        <is>
          <t>Affiliated Entity</t>
        </is>
      </c>
      <c r="B11" s="4" t="inlineStr">
        <is>
          <t xml:space="preserve"> </t>
        </is>
      </c>
      <c r="C11" s="4" t="inlineStr">
        <is>
          <t xml:space="preserve"> </t>
        </is>
      </c>
      <c r="D11" s="4" t="inlineStr">
        <is>
          <t xml:space="preserve"> </t>
        </is>
      </c>
    </row>
    <row r="12">
      <c r="A12" s="3" t="inlineStr">
        <is>
          <t>Expenses</t>
        </is>
      </c>
      <c r="B12" s="4" t="inlineStr">
        <is>
          <t xml:space="preserve"> </t>
        </is>
      </c>
      <c r="C12" s="4" t="inlineStr">
        <is>
          <t xml:space="preserve"> </t>
        </is>
      </c>
      <c r="D12" s="4" t="inlineStr">
        <is>
          <t xml:space="preserve"> </t>
        </is>
      </c>
    </row>
    <row r="13">
      <c r="A13" s="4" t="inlineStr">
        <is>
          <t>Employee compensation and benefits</t>
        </is>
      </c>
      <c r="B13" s="6" t="n">
        <v>613</v>
      </c>
      <c r="C13" s="6" t="n">
        <v>856</v>
      </c>
      <c r="D13" s="6" t="n">
        <v>0</v>
      </c>
    </row>
    <row r="14">
      <c r="A14" s="4" t="inlineStr">
        <is>
          <t>Technology and communications</t>
        </is>
      </c>
      <c r="B14" s="6" t="n">
        <v>4713</v>
      </c>
      <c r="C14" s="6" t="n">
        <v>3951</v>
      </c>
      <c r="D14" s="6" t="n">
        <v>2960</v>
      </c>
    </row>
    <row r="15">
      <c r="A15" s="4" t="inlineStr">
        <is>
          <t>General and administrative</t>
        </is>
      </c>
      <c r="B15" s="6" t="n">
        <v>291</v>
      </c>
      <c r="C15" s="6" t="n">
        <v>194</v>
      </c>
      <c r="D15" s="6" t="n">
        <v>-591</v>
      </c>
    </row>
    <row r="16">
      <c r="A16" s="4" t="inlineStr">
        <is>
          <t>Professional fees</t>
        </is>
      </c>
      <c r="B16" s="6" t="n">
        <v>46</v>
      </c>
      <c r="C16" s="6" t="n">
        <v>39</v>
      </c>
      <c r="D16" s="6" t="n">
        <v>0</v>
      </c>
    </row>
    <row r="17">
      <c r="A17" s="4" t="inlineStr">
        <is>
          <t>Occupancy</t>
        </is>
      </c>
      <c r="B17" s="6" t="n">
        <v>0</v>
      </c>
      <c r="C17" s="6" t="n">
        <v>0</v>
      </c>
      <c r="D17" s="6" t="n">
        <v>15</v>
      </c>
    </row>
    <row r="18">
      <c r="A18" s="4" t="inlineStr">
        <is>
          <t>Subscription fees</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Total revenue</t>
        </is>
      </c>
      <c r="B20" s="6" t="n">
        <v>165922</v>
      </c>
      <c r="C20" s="6" t="n">
        <v>158448</v>
      </c>
      <c r="D20" s="6" t="n">
        <v>142358</v>
      </c>
    </row>
    <row r="21">
      <c r="A21" s="4" t="inlineStr">
        <is>
          <t>Subscription fees | Affiliated Entity</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Total revenue</t>
        </is>
      </c>
      <c r="B23" s="6" t="n">
        <v>1308</v>
      </c>
      <c r="C23" s="6" t="n">
        <v>923</v>
      </c>
      <c r="D23" s="6" t="n">
        <v>0</v>
      </c>
    </row>
    <row r="24">
      <c r="A24" s="4" t="inlineStr">
        <is>
          <t>Refinitiv market data fees</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6" t="n">
        <v>62721</v>
      </c>
      <c r="C26" s="6" t="n">
        <v>61161</v>
      </c>
      <c r="D26" s="6" t="n">
        <v>59706</v>
      </c>
    </row>
    <row r="27">
      <c r="A27" s="4" t="inlineStr">
        <is>
          <t>Refinitiv market data fees | Affiliated Entity</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6" t="n">
        <v>62721</v>
      </c>
      <c r="C29" s="6" t="n">
        <v>61161</v>
      </c>
      <c r="D29" s="6" t="n">
        <v>59706</v>
      </c>
    </row>
    <row r="30">
      <c r="A30" s="4" t="inlineStr">
        <is>
          <t>Other fe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9869</v>
      </c>
      <c r="C32" s="6" t="n">
        <v>10484</v>
      </c>
      <c r="D32" s="6" t="n">
        <v>9007</v>
      </c>
    </row>
    <row r="33">
      <c r="A33" s="4" t="inlineStr">
        <is>
          <t>Other fees | Affiliated Entity</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464</v>
      </c>
      <c r="C35" s="5" t="n">
        <v>522</v>
      </c>
      <c r="D35"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Related Party Transactions - Narrative (Details) $ in Millions</t>
        </is>
      </c>
      <c r="B1" s="2" t="inlineStr">
        <is>
          <t>1 Months Ended</t>
        </is>
      </c>
    </row>
    <row r="2">
      <c r="B2" s="2" t="inlineStr">
        <is>
          <t>Apr. 30, 2020 USD ($)</t>
        </is>
      </c>
    </row>
    <row r="3">
      <c r="A3" s="3" t="inlineStr">
        <is>
          <t>Related Party Transactions</t>
        </is>
      </c>
      <c r="B3" s="4" t="inlineStr">
        <is>
          <t xml:space="preserve"> </t>
        </is>
      </c>
    </row>
    <row r="4">
      <c r="A4" s="4" t="inlineStr">
        <is>
          <t>Consulting service fee for follow on offering</t>
        </is>
      </c>
      <c r="B4" s="11" t="n">
        <v>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Details) - USD ($) $ in Thousands</t>
        </is>
      </c>
      <c r="B1" s="2" t="inlineStr">
        <is>
          <t>Dec. 31, 2022</t>
        </is>
      </c>
      <c r="C1" s="2" t="inlineStr">
        <is>
          <t>Dec. 31, 2021</t>
        </is>
      </c>
    </row>
    <row r="2">
      <c r="A2" s="3" t="inlineStr">
        <is>
          <t>Fair Value of Financial Instruments</t>
        </is>
      </c>
      <c r="B2" s="4" t="inlineStr">
        <is>
          <t xml:space="preserve"> </t>
        </is>
      </c>
      <c r="C2" s="4" t="inlineStr">
        <is>
          <t xml:space="preserve"> </t>
        </is>
      </c>
    </row>
    <row r="3">
      <c r="A3" s="4" t="inlineStr">
        <is>
          <t>Receivable from affiliates – Foreign currency forward contracts</t>
        </is>
      </c>
      <c r="B3" s="5" t="n">
        <v>6</v>
      </c>
      <c r="C3" s="5" t="n">
        <v>3313</v>
      </c>
    </row>
    <row r="4">
      <c r="A4" s="4" t="inlineStr">
        <is>
          <t>Total assets measured at fair value</t>
        </is>
      </c>
      <c r="B4" s="6" t="n">
        <v>1106916</v>
      </c>
      <c r="C4" s="6" t="n">
        <v>657572</v>
      </c>
    </row>
    <row r="5">
      <c r="A5" s="4" t="inlineStr">
        <is>
          <t>Payable to affiliates – Foreign currency forward contracts</t>
        </is>
      </c>
      <c r="B5" s="6" t="n">
        <v>1414</v>
      </c>
      <c r="C5" s="6" t="n">
        <v>4860</v>
      </c>
    </row>
    <row r="6">
      <c r="A6" s="4" t="inlineStr">
        <is>
          <t>Total liabilities measured at fair value</t>
        </is>
      </c>
      <c r="B6" s="6" t="n">
        <v>1002</v>
      </c>
      <c r="C6" s="6" t="n">
        <v>0</v>
      </c>
    </row>
    <row r="7">
      <c r="A7" s="4" t="inlineStr">
        <is>
          <t>Foreign currency forward contracts</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Receivable from affiliates – Foreign currency forward contracts</t>
        </is>
      </c>
      <c r="B9" s="6" t="n">
        <v>0</v>
      </c>
      <c r="C9" s="6" t="n">
        <v>3019</v>
      </c>
    </row>
    <row r="10">
      <c r="A10" s="4" t="inlineStr">
        <is>
          <t>Payable to affiliates – Foreign currency forward contracts</t>
        </is>
      </c>
      <c r="B10" s="6" t="n">
        <v>1002</v>
      </c>
      <c r="C10" s="6" t="n">
        <v>0</v>
      </c>
    </row>
    <row r="11">
      <c r="A11" s="4" t="inlineStr">
        <is>
          <t>Cash equivalents – Money market funds</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Cash equivalents – Money market funds</t>
        </is>
      </c>
      <c r="B13" s="6" t="n">
        <v>1106916</v>
      </c>
      <c r="C13" s="6" t="n">
        <v>654553</v>
      </c>
    </row>
    <row r="14">
      <c r="A14" s="4" t="inlineStr">
        <is>
          <t>Quoted Prices in active Markets for Identical Assets (Level 1)</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Total assets measured at fair value</t>
        </is>
      </c>
      <c r="B16" s="6" t="n">
        <v>1106916</v>
      </c>
      <c r="C16" s="6" t="n">
        <v>654553</v>
      </c>
    </row>
    <row r="17">
      <c r="A17" s="4" t="inlineStr">
        <is>
          <t>Total liabilities measured at fair value</t>
        </is>
      </c>
      <c r="B17" s="6" t="n">
        <v>0</v>
      </c>
      <c r="C17" s="6" t="n">
        <v>0</v>
      </c>
    </row>
    <row r="18">
      <c r="A18" s="4" t="inlineStr">
        <is>
          <t>Quoted Prices in active Markets for Identical Assets (Level 1) | Foreign currency forward contracts</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Receivable from affiliates – Foreign currency forward contracts</t>
        </is>
      </c>
      <c r="B20" s="6" t="n">
        <v>0</v>
      </c>
      <c r="C20" s="6" t="n">
        <v>0</v>
      </c>
    </row>
    <row r="21">
      <c r="A21" s="4" t="inlineStr">
        <is>
          <t>Payable to affiliates – Foreign currency forward contracts</t>
        </is>
      </c>
      <c r="B21" s="6" t="n">
        <v>0</v>
      </c>
      <c r="C21" s="6" t="n">
        <v>0</v>
      </c>
    </row>
    <row r="22">
      <c r="A22" s="4" t="inlineStr">
        <is>
          <t>Quoted Prices in active Markets for Identical Assets (Level 1) | Cash equivalents – Money market funds</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Cash equivalents – Money market funds</t>
        </is>
      </c>
      <c r="B24" s="6" t="n">
        <v>1106916</v>
      </c>
      <c r="C24" s="6" t="n">
        <v>654553</v>
      </c>
    </row>
    <row r="25">
      <c r="A25" s="4" t="inlineStr">
        <is>
          <t>Significant Observable Inputs (Level 2)</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Total assets measured at fair value</t>
        </is>
      </c>
      <c r="B27" s="6" t="n">
        <v>0</v>
      </c>
      <c r="C27" s="6" t="n">
        <v>3019</v>
      </c>
    </row>
    <row r="28">
      <c r="A28" s="4" t="inlineStr">
        <is>
          <t>Total liabilities measured at fair value</t>
        </is>
      </c>
      <c r="B28" s="6" t="n">
        <v>1002</v>
      </c>
      <c r="C28" s="6" t="n">
        <v>0</v>
      </c>
    </row>
    <row r="29">
      <c r="A29" s="4" t="inlineStr">
        <is>
          <t>Significant Observable Inputs (Level 2) | Foreign currency forward contracts</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Receivable from affiliates – Foreign currency forward contracts</t>
        </is>
      </c>
      <c r="B31" s="6" t="n">
        <v>0</v>
      </c>
      <c r="C31" s="6" t="n">
        <v>3019</v>
      </c>
    </row>
    <row r="32">
      <c r="A32" s="4" t="inlineStr">
        <is>
          <t>Payable to affiliates – Foreign currency forward contracts</t>
        </is>
      </c>
      <c r="B32" s="6" t="n">
        <v>1002</v>
      </c>
      <c r="C32" s="6" t="n">
        <v>0</v>
      </c>
    </row>
    <row r="33">
      <c r="A33" s="4" t="inlineStr">
        <is>
          <t>Significant Observable Inputs (Level 2) | Cash equivalents – Money market funds</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Cash equivalents – Money market funds</t>
        </is>
      </c>
      <c r="B35" s="6" t="n">
        <v>0</v>
      </c>
      <c r="C35" s="6" t="n">
        <v>0</v>
      </c>
    </row>
    <row r="36">
      <c r="A36" s="4" t="inlineStr">
        <is>
          <t>Significant Unobservable Inputs (Level 3)</t>
        </is>
      </c>
      <c r="B36" s="4" t="inlineStr">
        <is>
          <t xml:space="preserve"> </t>
        </is>
      </c>
      <c r="C36" s="4" t="inlineStr">
        <is>
          <t xml:space="preserve"> </t>
        </is>
      </c>
    </row>
    <row r="37">
      <c r="A37" s="3" t="inlineStr">
        <is>
          <t>Fair Value of Financial Instruments</t>
        </is>
      </c>
      <c r="B37" s="4" t="inlineStr">
        <is>
          <t xml:space="preserve"> </t>
        </is>
      </c>
      <c r="C37" s="4" t="inlineStr">
        <is>
          <t xml:space="preserve"> </t>
        </is>
      </c>
    </row>
    <row r="38">
      <c r="A38" s="4" t="inlineStr">
        <is>
          <t>Total assets measured at fair value</t>
        </is>
      </c>
      <c r="B38" s="6" t="n">
        <v>0</v>
      </c>
      <c r="C38" s="6" t="n">
        <v>0</v>
      </c>
    </row>
    <row r="39">
      <c r="A39" s="4" t="inlineStr">
        <is>
          <t>Total liabilities measured at fair value</t>
        </is>
      </c>
      <c r="B39" s="6" t="n">
        <v>0</v>
      </c>
      <c r="C39" s="6" t="n">
        <v>0</v>
      </c>
    </row>
    <row r="40">
      <c r="A40" s="4" t="inlineStr">
        <is>
          <t>Significant Unobservable Inputs (Level 3) | Foreign currency forward contracts</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Receivable from affiliates – Foreign currency forward contracts</t>
        </is>
      </c>
      <c r="B42" s="6" t="n">
        <v>0</v>
      </c>
      <c r="C42" s="6" t="n">
        <v>0</v>
      </c>
    </row>
    <row r="43">
      <c r="A43" s="4" t="inlineStr">
        <is>
          <t>Payable to affiliates – Foreign currency forward contracts</t>
        </is>
      </c>
      <c r="B43" s="6" t="n">
        <v>0</v>
      </c>
      <c r="C43" s="6" t="n">
        <v>0</v>
      </c>
    </row>
    <row r="44">
      <c r="A44" s="4" t="inlineStr">
        <is>
          <t>Significant Unobservable Inputs (Level 3) | Cash equivalents – Money market funds</t>
        </is>
      </c>
      <c r="B44" s="4" t="inlineStr">
        <is>
          <t xml:space="preserve"> </t>
        </is>
      </c>
      <c r="C44" s="4" t="inlineStr">
        <is>
          <t xml:space="preserve"> </t>
        </is>
      </c>
    </row>
    <row r="45">
      <c r="A45" s="3" t="inlineStr">
        <is>
          <t>Fair Value of Financial Instruments</t>
        </is>
      </c>
      <c r="B45" s="4" t="inlineStr">
        <is>
          <t xml:space="preserve"> </t>
        </is>
      </c>
      <c r="C45" s="4" t="inlineStr">
        <is>
          <t xml:space="preserve"> </t>
        </is>
      </c>
    </row>
    <row r="46">
      <c r="A46" s="4" t="inlineStr">
        <is>
          <t>Cash equivalents – Money market funds</t>
        </is>
      </c>
      <c r="B46" s="5" t="n">
        <v>0</v>
      </c>
      <c r="C46"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oreign Currency Forward Contracts (Details) - USD ($) $ in Thousands</t>
        </is>
      </c>
      <c r="B1" s="2" t="inlineStr">
        <is>
          <t>Dec. 31, 2022</t>
        </is>
      </c>
      <c r="C1" s="2" t="inlineStr">
        <is>
          <t>Dec. 31, 2021</t>
        </is>
      </c>
    </row>
    <row r="2">
      <c r="A2" s="4" t="inlineStr">
        <is>
          <t>Foreign currency forward contracts – Gross notional amount | 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notional amount</t>
        </is>
      </c>
      <c r="B4" s="5" t="n">
        <v>162845</v>
      </c>
      <c r="C4" s="5" t="n">
        <v>1462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Unrealized Gains (Losses) on Foreign Currency Forwards (Details) - USD ($) $ in Thousands</t>
        </is>
      </c>
      <c r="B1" s="2" t="inlineStr">
        <is>
          <t>12 Months Ended</t>
        </is>
      </c>
    </row>
    <row r="2">
      <c r="B2" s="2" t="inlineStr">
        <is>
          <t>Dec. 31, 2022</t>
        </is>
      </c>
      <c r="C2" s="2" t="inlineStr">
        <is>
          <t>Dec. 31, 2021</t>
        </is>
      </c>
      <c r="D2" s="2" t="inlineStr">
        <is>
          <t>Dec. 31, 2020</t>
        </is>
      </c>
    </row>
    <row r="3">
      <c r="A3" s="4" t="inlineStr">
        <is>
          <t>Foreign currency forward contracts – Gross notional amount | Selling, General and Administrative Expense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Foreign currency forward contracts not designated in accounting hedge relationship</t>
        </is>
      </c>
      <c r="B5" s="5" t="n">
        <v>4871</v>
      </c>
      <c r="C5" s="5" t="n">
        <v>9008</v>
      </c>
      <c r="D5" s="5" t="n">
        <v>-62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inancial Instruments Not Measured at Fair Value (Details) - USD ($) $ in Thousands</t>
        </is>
      </c>
      <c r="B1" s="2" t="inlineStr">
        <is>
          <t>12 Months Ended</t>
        </is>
      </c>
    </row>
    <row r="2">
      <c r="B2" s="2" t="inlineStr">
        <is>
          <t>Dec. 31, 2022</t>
        </is>
      </c>
      <c r="C2" s="2" t="inlineStr">
        <is>
          <t>Dec. 31, 2021</t>
        </is>
      </c>
      <c r="D2" s="2" t="inlineStr">
        <is>
          <t>Dec. 31, 2020</t>
        </is>
      </c>
    </row>
    <row r="3">
      <c r="A3" s="3" t="inlineStr">
        <is>
          <t>Fair Value of Financial Instruments</t>
        </is>
      </c>
      <c r="B3" s="4" t="inlineStr">
        <is>
          <t xml:space="preserve"> </t>
        </is>
      </c>
      <c r="C3" s="4" t="inlineStr">
        <is>
          <t xml:space="preserve"> </t>
        </is>
      </c>
      <c r="D3" s="4" t="inlineStr">
        <is>
          <t xml:space="preserve"> </t>
        </is>
      </c>
    </row>
    <row r="4">
      <c r="A4" s="4" t="inlineStr">
        <is>
          <t>Receivable from brokers and dealers and clearing organizations</t>
        </is>
      </c>
      <c r="B4" s="5" t="n">
        <v>11632</v>
      </c>
      <c r="C4" s="5" t="n">
        <v>0</v>
      </c>
      <c r="D4" s="4" t="inlineStr">
        <is>
          <t xml:space="preserve"> </t>
        </is>
      </c>
    </row>
    <row r="5">
      <c r="A5" s="4" t="inlineStr">
        <is>
          <t>Deposits with clearing organizations</t>
        </is>
      </c>
      <c r="B5" s="6" t="n">
        <v>23906</v>
      </c>
      <c r="C5" s="6" t="n">
        <v>20523</v>
      </c>
      <c r="D5" s="4" t="inlineStr">
        <is>
          <t xml:space="preserve"> </t>
        </is>
      </c>
    </row>
    <row r="6">
      <c r="A6" s="4" t="inlineStr">
        <is>
          <t>Accounts receivable</t>
        </is>
      </c>
      <c r="B6" s="6" t="n">
        <v>142676</v>
      </c>
      <c r="C6" s="6" t="n">
        <v>129937</v>
      </c>
      <c r="D6" s="4" t="inlineStr">
        <is>
          <t xml:space="preserve"> </t>
        </is>
      </c>
    </row>
    <row r="7">
      <c r="A7" s="4" t="inlineStr">
        <is>
          <t>Total assets measured at fair value</t>
        </is>
      </c>
      <c r="B7" s="6" t="n">
        <v>1106916</v>
      </c>
      <c r="C7" s="6" t="n">
        <v>657572</v>
      </c>
      <c r="D7" s="4" t="inlineStr">
        <is>
          <t xml:space="preserve"> </t>
        </is>
      </c>
    </row>
    <row r="8">
      <c r="A8" s="4" t="inlineStr">
        <is>
          <t>Payable to brokers and dealers and clearing organizations</t>
        </is>
      </c>
      <c r="B8" s="6" t="n">
        <v>11264</v>
      </c>
      <c r="C8" s="6" t="n">
        <v>0</v>
      </c>
      <c r="D8" s="4" t="inlineStr">
        <is>
          <t xml:space="preserve"> </t>
        </is>
      </c>
    </row>
    <row r="9">
      <c r="A9" s="4" t="inlineStr">
        <is>
          <t>Equity investment without readily determinable fair value</t>
        </is>
      </c>
      <c r="B9" s="6" t="n">
        <v>20000</v>
      </c>
      <c r="C9" s="6" t="n">
        <v>21100</v>
      </c>
      <c r="D9" s="4" t="inlineStr">
        <is>
          <t xml:space="preserve"> </t>
        </is>
      </c>
    </row>
    <row r="10">
      <c r="A10" s="4" t="inlineStr">
        <is>
          <t>Income (loss) from investments</t>
        </is>
      </c>
      <c r="B10" s="6" t="n">
        <v>-1000</v>
      </c>
      <c r="C10" s="6" t="n">
        <v>0</v>
      </c>
      <c r="D10" s="5" t="n">
        <v>0</v>
      </c>
    </row>
    <row r="11">
      <c r="A11" s="4" t="inlineStr">
        <is>
          <t>Fair Value, Nonrecurring</t>
        </is>
      </c>
      <c r="B11" s="4" t="inlineStr">
        <is>
          <t xml:space="preserve"> </t>
        </is>
      </c>
      <c r="C11" s="4" t="inlineStr">
        <is>
          <t xml:space="preserve"> </t>
        </is>
      </c>
      <c r="D11" s="4" t="inlineStr">
        <is>
          <t xml:space="preserve"> </t>
        </is>
      </c>
    </row>
    <row r="12">
      <c r="A12" s="3" t="inlineStr">
        <is>
          <t>Fair Value of Financial Instruments</t>
        </is>
      </c>
      <c r="B12" s="4" t="inlineStr">
        <is>
          <t xml:space="preserve"> </t>
        </is>
      </c>
      <c r="C12" s="4" t="inlineStr">
        <is>
          <t xml:space="preserve"> </t>
        </is>
      </c>
      <c r="D12" s="4" t="inlineStr">
        <is>
          <t xml:space="preserve"> </t>
        </is>
      </c>
    </row>
    <row r="13">
      <c r="A13" s="4" t="inlineStr">
        <is>
          <t>Cash and restricted cash</t>
        </is>
      </c>
      <c r="B13" s="6" t="n">
        <v>151313</v>
      </c>
      <c r="C13" s="6" t="n">
        <v>318495</v>
      </c>
      <c r="D13" s="4" t="inlineStr">
        <is>
          <t xml:space="preserve"> </t>
        </is>
      </c>
    </row>
    <row r="14">
      <c r="A14" s="4" t="inlineStr">
        <is>
          <t>Receivable from brokers and dealers and clearing organizations</t>
        </is>
      </c>
      <c r="B14" s="6" t="n">
        <v>11632</v>
      </c>
      <c r="C14" s="6" t="n">
        <v>0</v>
      </c>
      <c r="D14" s="4" t="inlineStr">
        <is>
          <t xml:space="preserve"> </t>
        </is>
      </c>
    </row>
    <row r="15">
      <c r="A15" s="4" t="inlineStr">
        <is>
          <t>Deposits with clearing organizations</t>
        </is>
      </c>
      <c r="B15" s="6" t="n">
        <v>23906</v>
      </c>
      <c r="C15" s="6" t="n">
        <v>20523</v>
      </c>
      <c r="D15" s="4" t="inlineStr">
        <is>
          <t xml:space="preserve"> </t>
        </is>
      </c>
    </row>
    <row r="16">
      <c r="A16" s="4" t="inlineStr">
        <is>
          <t>Accounts receivable</t>
        </is>
      </c>
      <c r="B16" s="6" t="n">
        <v>142676</v>
      </c>
      <c r="C16" s="6" t="n">
        <v>129937</v>
      </c>
      <c r="D16" s="4" t="inlineStr">
        <is>
          <t xml:space="preserve"> </t>
        </is>
      </c>
    </row>
    <row r="17">
      <c r="A17" s="4" t="inlineStr">
        <is>
          <t>Other assets – Memberships in clearing organizations</t>
        </is>
      </c>
      <c r="B17" s="6" t="n">
        <v>2406</v>
      </c>
      <c r="C17" s="6" t="n">
        <v>2392</v>
      </c>
      <c r="D17" s="4" t="inlineStr">
        <is>
          <t xml:space="preserve"> </t>
        </is>
      </c>
    </row>
    <row r="18">
      <c r="A18" s="4" t="inlineStr">
        <is>
          <t>Total assets measured at fair value</t>
        </is>
      </c>
      <c r="B18" s="6" t="n">
        <v>331933</v>
      </c>
      <c r="C18" s="6" t="n">
        <v>471347</v>
      </c>
      <c r="D18" s="4" t="inlineStr">
        <is>
          <t xml:space="preserve"> </t>
        </is>
      </c>
    </row>
    <row r="19">
      <c r="A19" s="4" t="inlineStr">
        <is>
          <t>Payable to brokers and dealers and clearing organizations</t>
        </is>
      </c>
      <c r="B19" s="6" t="n">
        <v>11264</v>
      </c>
      <c r="C19" s="6" t="n">
        <v>0</v>
      </c>
      <c r="D19" s="4" t="inlineStr">
        <is>
          <t xml:space="preserve"> </t>
        </is>
      </c>
    </row>
    <row r="20">
      <c r="A20" s="4" t="inlineStr">
        <is>
          <t>Total</t>
        </is>
      </c>
      <c r="B20" s="6" t="n">
        <v>11264</v>
      </c>
      <c r="C20" s="6" t="n">
        <v>0</v>
      </c>
      <c r="D20" s="4" t="inlineStr">
        <is>
          <t xml:space="preserve"> </t>
        </is>
      </c>
    </row>
    <row r="21">
      <c r="A21" s="4" t="inlineStr">
        <is>
          <t>Quoted Prices in active Markets for Identical Assets (Level 1)</t>
        </is>
      </c>
      <c r="B21" s="4" t="inlineStr">
        <is>
          <t xml:space="preserve"> </t>
        </is>
      </c>
      <c r="C21" s="4" t="inlineStr">
        <is>
          <t xml:space="preserve"> </t>
        </is>
      </c>
      <c r="D21" s="4" t="inlineStr">
        <is>
          <t xml:space="preserve"> </t>
        </is>
      </c>
    </row>
    <row r="22">
      <c r="A22" s="3" t="inlineStr">
        <is>
          <t>Fair Value of Financial Instruments</t>
        </is>
      </c>
      <c r="B22" s="4" t="inlineStr">
        <is>
          <t xml:space="preserve"> </t>
        </is>
      </c>
      <c r="C22" s="4" t="inlineStr">
        <is>
          <t xml:space="preserve"> </t>
        </is>
      </c>
      <c r="D22" s="4" t="inlineStr">
        <is>
          <t xml:space="preserve"> </t>
        </is>
      </c>
    </row>
    <row r="23">
      <c r="A23" s="4" t="inlineStr">
        <is>
          <t>Total assets measured at fair value</t>
        </is>
      </c>
      <c r="B23" s="6" t="n">
        <v>1106916</v>
      </c>
      <c r="C23" s="6" t="n">
        <v>654553</v>
      </c>
      <c r="D23" s="4" t="inlineStr">
        <is>
          <t xml:space="preserve"> </t>
        </is>
      </c>
    </row>
    <row r="24">
      <c r="A24" s="4" t="inlineStr">
        <is>
          <t>Quoted Prices in active Markets for Identical Assets (Level 1) | Fair Value, Nonrecurring</t>
        </is>
      </c>
      <c r="B24" s="4" t="inlineStr">
        <is>
          <t xml:space="preserve"> </t>
        </is>
      </c>
      <c r="C24" s="4" t="inlineStr">
        <is>
          <t xml:space="preserve"> </t>
        </is>
      </c>
      <c r="D24" s="4" t="inlineStr">
        <is>
          <t xml:space="preserve"> </t>
        </is>
      </c>
    </row>
    <row r="25">
      <c r="A25" s="3" t="inlineStr">
        <is>
          <t>Fair Value of Financial Instruments</t>
        </is>
      </c>
      <c r="B25" s="4" t="inlineStr">
        <is>
          <t xml:space="preserve"> </t>
        </is>
      </c>
      <c r="C25" s="4" t="inlineStr">
        <is>
          <t xml:space="preserve"> </t>
        </is>
      </c>
      <c r="D25" s="4" t="inlineStr">
        <is>
          <t xml:space="preserve"> </t>
        </is>
      </c>
    </row>
    <row r="26">
      <c r="A26" s="4" t="inlineStr">
        <is>
          <t>Cash and restricted cash</t>
        </is>
      </c>
      <c r="B26" s="6" t="n">
        <v>151313</v>
      </c>
      <c r="C26" s="6" t="n">
        <v>318495</v>
      </c>
      <c r="D26" s="4" t="inlineStr">
        <is>
          <t xml:space="preserve"> </t>
        </is>
      </c>
    </row>
    <row r="27">
      <c r="A27" s="4" t="inlineStr">
        <is>
          <t>Receivable from brokers and dealers and clearing organizations</t>
        </is>
      </c>
      <c r="B27" s="6" t="n">
        <v>0</v>
      </c>
      <c r="C27" s="6" t="n">
        <v>0</v>
      </c>
      <c r="D27" s="4" t="inlineStr">
        <is>
          <t xml:space="preserve"> </t>
        </is>
      </c>
    </row>
    <row r="28">
      <c r="A28" s="4" t="inlineStr">
        <is>
          <t>Deposits with clearing organizations</t>
        </is>
      </c>
      <c r="B28" s="6" t="n">
        <v>23906</v>
      </c>
      <c r="C28" s="6" t="n">
        <v>20523</v>
      </c>
      <c r="D28" s="4" t="inlineStr">
        <is>
          <t xml:space="preserve"> </t>
        </is>
      </c>
    </row>
    <row r="29">
      <c r="A29" s="4" t="inlineStr">
        <is>
          <t>Accounts receivable</t>
        </is>
      </c>
      <c r="B29" s="6" t="n">
        <v>0</v>
      </c>
      <c r="C29" s="6" t="n">
        <v>0</v>
      </c>
      <c r="D29" s="4" t="inlineStr">
        <is>
          <t xml:space="preserve"> </t>
        </is>
      </c>
    </row>
    <row r="30">
      <c r="A30" s="4" t="inlineStr">
        <is>
          <t>Other assets – Memberships in clearing organizations</t>
        </is>
      </c>
      <c r="B30" s="6" t="n">
        <v>0</v>
      </c>
      <c r="C30" s="6" t="n">
        <v>0</v>
      </c>
      <c r="D30" s="4" t="inlineStr">
        <is>
          <t xml:space="preserve"> </t>
        </is>
      </c>
    </row>
    <row r="31">
      <c r="A31" s="4" t="inlineStr">
        <is>
          <t>Total assets measured at fair value</t>
        </is>
      </c>
      <c r="B31" s="6" t="n">
        <v>175219</v>
      </c>
      <c r="C31" s="6" t="n">
        <v>339018</v>
      </c>
      <c r="D31" s="4" t="inlineStr">
        <is>
          <t xml:space="preserve"> </t>
        </is>
      </c>
    </row>
    <row r="32">
      <c r="A32" s="4" t="inlineStr">
        <is>
          <t>Payable to brokers and dealers and clearing organizations</t>
        </is>
      </c>
      <c r="B32" s="6" t="n">
        <v>0</v>
      </c>
      <c r="C32" s="6" t="n">
        <v>0</v>
      </c>
      <c r="D32" s="4" t="inlineStr">
        <is>
          <t xml:space="preserve"> </t>
        </is>
      </c>
    </row>
    <row r="33">
      <c r="A33" s="4" t="inlineStr">
        <is>
          <t>Total</t>
        </is>
      </c>
      <c r="B33" s="6" t="n">
        <v>0</v>
      </c>
      <c r="C33" s="6" t="n">
        <v>0</v>
      </c>
      <c r="D33" s="4" t="inlineStr">
        <is>
          <t xml:space="preserve"> </t>
        </is>
      </c>
    </row>
    <row r="34">
      <c r="A34" s="4" t="inlineStr">
        <is>
          <t>Significant Observable Inputs (Level 2)</t>
        </is>
      </c>
      <c r="B34" s="4" t="inlineStr">
        <is>
          <t xml:space="preserve"> </t>
        </is>
      </c>
      <c r="C34" s="4" t="inlineStr">
        <is>
          <t xml:space="preserve"> </t>
        </is>
      </c>
      <c r="D34" s="4" t="inlineStr">
        <is>
          <t xml:space="preserve"> </t>
        </is>
      </c>
    </row>
    <row r="35">
      <c r="A35" s="3" t="inlineStr">
        <is>
          <t>Fair Value of Financial Instruments</t>
        </is>
      </c>
      <c r="B35" s="4" t="inlineStr">
        <is>
          <t xml:space="preserve"> </t>
        </is>
      </c>
      <c r="C35" s="4" t="inlineStr">
        <is>
          <t xml:space="preserve"> </t>
        </is>
      </c>
      <c r="D35" s="4" t="inlineStr">
        <is>
          <t xml:space="preserve"> </t>
        </is>
      </c>
    </row>
    <row r="36">
      <c r="A36" s="4" t="inlineStr">
        <is>
          <t>Total assets measured at fair value</t>
        </is>
      </c>
      <c r="B36" s="6" t="n">
        <v>0</v>
      </c>
      <c r="C36" s="6" t="n">
        <v>3019</v>
      </c>
      <c r="D36" s="4" t="inlineStr">
        <is>
          <t xml:space="preserve"> </t>
        </is>
      </c>
    </row>
    <row r="37">
      <c r="A37" s="4" t="inlineStr">
        <is>
          <t>Significant Observable Inputs (Level 2) | Fair Value, Nonrecurring</t>
        </is>
      </c>
      <c r="B37" s="4" t="inlineStr">
        <is>
          <t xml:space="preserve"> </t>
        </is>
      </c>
      <c r="C37" s="4" t="inlineStr">
        <is>
          <t xml:space="preserve"> </t>
        </is>
      </c>
      <c r="D37" s="4" t="inlineStr">
        <is>
          <t xml:space="preserve"> </t>
        </is>
      </c>
    </row>
    <row r="38">
      <c r="A38" s="3" t="inlineStr">
        <is>
          <t>Fair Value of Financial Instruments</t>
        </is>
      </c>
      <c r="B38" s="4" t="inlineStr">
        <is>
          <t xml:space="preserve"> </t>
        </is>
      </c>
      <c r="C38" s="4" t="inlineStr">
        <is>
          <t xml:space="preserve"> </t>
        </is>
      </c>
      <c r="D38" s="4" t="inlineStr">
        <is>
          <t xml:space="preserve"> </t>
        </is>
      </c>
    </row>
    <row r="39">
      <c r="A39" s="4" t="inlineStr">
        <is>
          <t>Cash and restricted cash</t>
        </is>
      </c>
      <c r="B39" s="6" t="n">
        <v>0</v>
      </c>
      <c r="C39" s="6" t="n">
        <v>0</v>
      </c>
      <c r="D39" s="4" t="inlineStr">
        <is>
          <t xml:space="preserve"> </t>
        </is>
      </c>
    </row>
    <row r="40">
      <c r="A40" s="4" t="inlineStr">
        <is>
          <t>Receivable from brokers and dealers and clearing organizations</t>
        </is>
      </c>
      <c r="B40" s="6" t="n">
        <v>11632</v>
      </c>
      <c r="C40" s="6" t="n">
        <v>0</v>
      </c>
      <c r="D40" s="4" t="inlineStr">
        <is>
          <t xml:space="preserve"> </t>
        </is>
      </c>
    </row>
    <row r="41">
      <c r="A41" s="4" t="inlineStr">
        <is>
          <t>Deposits with clearing organizations</t>
        </is>
      </c>
      <c r="B41" s="6" t="n">
        <v>0</v>
      </c>
      <c r="C41" s="6" t="n">
        <v>0</v>
      </c>
      <c r="D41" s="4" t="inlineStr">
        <is>
          <t xml:space="preserve"> </t>
        </is>
      </c>
    </row>
    <row r="42">
      <c r="A42" s="4" t="inlineStr">
        <is>
          <t>Accounts receivable</t>
        </is>
      </c>
      <c r="B42" s="6" t="n">
        <v>142676</v>
      </c>
      <c r="C42" s="6" t="n">
        <v>129937</v>
      </c>
      <c r="D42" s="4" t="inlineStr">
        <is>
          <t xml:space="preserve"> </t>
        </is>
      </c>
    </row>
    <row r="43">
      <c r="A43" s="4" t="inlineStr">
        <is>
          <t>Other assets – Memberships in clearing organizations</t>
        </is>
      </c>
      <c r="B43" s="6" t="n">
        <v>0</v>
      </c>
      <c r="C43" s="6" t="n">
        <v>0</v>
      </c>
      <c r="D43" s="4" t="inlineStr">
        <is>
          <t xml:space="preserve"> </t>
        </is>
      </c>
    </row>
    <row r="44">
      <c r="A44" s="4" t="inlineStr">
        <is>
          <t>Total assets measured at fair value</t>
        </is>
      </c>
      <c r="B44" s="6" t="n">
        <v>154308</v>
      </c>
      <c r="C44" s="6" t="n">
        <v>129937</v>
      </c>
      <c r="D44" s="4" t="inlineStr">
        <is>
          <t xml:space="preserve"> </t>
        </is>
      </c>
    </row>
    <row r="45">
      <c r="A45" s="4" t="inlineStr">
        <is>
          <t>Payable to brokers and dealers and clearing organizations</t>
        </is>
      </c>
      <c r="B45" s="6" t="n">
        <v>11264</v>
      </c>
      <c r="C45" s="6" t="n">
        <v>0</v>
      </c>
      <c r="D45" s="4" t="inlineStr">
        <is>
          <t xml:space="preserve"> </t>
        </is>
      </c>
    </row>
    <row r="46">
      <c r="A46" s="4" t="inlineStr">
        <is>
          <t>Total</t>
        </is>
      </c>
      <c r="B46" s="6" t="n">
        <v>11264</v>
      </c>
      <c r="C46" s="6" t="n">
        <v>0</v>
      </c>
      <c r="D46" s="4" t="inlineStr">
        <is>
          <t xml:space="preserve"> </t>
        </is>
      </c>
    </row>
    <row r="47">
      <c r="A47" s="4" t="inlineStr">
        <is>
          <t>Significant Unobservable Inputs (Level 3)</t>
        </is>
      </c>
      <c r="B47" s="4" t="inlineStr">
        <is>
          <t xml:space="preserve"> </t>
        </is>
      </c>
      <c r="C47" s="4" t="inlineStr">
        <is>
          <t xml:space="preserve"> </t>
        </is>
      </c>
      <c r="D47" s="4" t="inlineStr">
        <is>
          <t xml:space="preserve"> </t>
        </is>
      </c>
    </row>
    <row r="48">
      <c r="A48" s="3" t="inlineStr">
        <is>
          <t>Fair Value of Financial Instruments</t>
        </is>
      </c>
      <c r="B48" s="4" t="inlineStr">
        <is>
          <t xml:space="preserve"> </t>
        </is>
      </c>
      <c r="C48" s="4" t="inlineStr">
        <is>
          <t xml:space="preserve"> </t>
        </is>
      </c>
      <c r="D48" s="4" t="inlineStr">
        <is>
          <t xml:space="preserve"> </t>
        </is>
      </c>
    </row>
    <row r="49">
      <c r="A49" s="4" t="inlineStr">
        <is>
          <t>Total assets measured at fair value</t>
        </is>
      </c>
      <c r="B49" s="6" t="n">
        <v>0</v>
      </c>
      <c r="C49" s="6" t="n">
        <v>0</v>
      </c>
      <c r="D49" s="4" t="inlineStr">
        <is>
          <t xml:space="preserve"> </t>
        </is>
      </c>
    </row>
    <row r="50">
      <c r="A50" s="4" t="inlineStr">
        <is>
          <t>Significant Unobservable Inputs (Level 3) | Fair Value, Nonrecurring</t>
        </is>
      </c>
      <c r="B50" s="4" t="inlineStr">
        <is>
          <t xml:space="preserve"> </t>
        </is>
      </c>
      <c r="C50" s="4" t="inlineStr">
        <is>
          <t xml:space="preserve"> </t>
        </is>
      </c>
      <c r="D50" s="4" t="inlineStr">
        <is>
          <t xml:space="preserve"> </t>
        </is>
      </c>
    </row>
    <row r="51">
      <c r="A51" s="3" t="inlineStr">
        <is>
          <t>Fair Value of Financial Instruments</t>
        </is>
      </c>
      <c r="B51" s="4" t="inlineStr">
        <is>
          <t xml:space="preserve"> </t>
        </is>
      </c>
      <c r="C51" s="4" t="inlineStr">
        <is>
          <t xml:space="preserve"> </t>
        </is>
      </c>
      <c r="D51" s="4" t="inlineStr">
        <is>
          <t xml:space="preserve"> </t>
        </is>
      </c>
    </row>
    <row r="52">
      <c r="A52" s="4" t="inlineStr">
        <is>
          <t>Cash and restricted cash</t>
        </is>
      </c>
      <c r="B52" s="6" t="n">
        <v>0</v>
      </c>
      <c r="C52" s="6" t="n">
        <v>0</v>
      </c>
      <c r="D52" s="4" t="inlineStr">
        <is>
          <t xml:space="preserve"> </t>
        </is>
      </c>
    </row>
    <row r="53">
      <c r="A53" s="4" t="inlineStr">
        <is>
          <t>Receivable from brokers and dealers and clearing organizations</t>
        </is>
      </c>
      <c r="B53" s="6" t="n">
        <v>0</v>
      </c>
      <c r="C53" s="6" t="n">
        <v>0</v>
      </c>
      <c r="D53" s="4" t="inlineStr">
        <is>
          <t xml:space="preserve"> </t>
        </is>
      </c>
    </row>
    <row r="54">
      <c r="A54" s="4" t="inlineStr">
        <is>
          <t>Deposits with clearing organizations</t>
        </is>
      </c>
      <c r="B54" s="6" t="n">
        <v>0</v>
      </c>
      <c r="C54" s="6" t="n">
        <v>0</v>
      </c>
      <c r="D54" s="4" t="inlineStr">
        <is>
          <t xml:space="preserve"> </t>
        </is>
      </c>
    </row>
    <row r="55">
      <c r="A55" s="4" t="inlineStr">
        <is>
          <t>Accounts receivable</t>
        </is>
      </c>
      <c r="B55" s="6" t="n">
        <v>0</v>
      </c>
      <c r="C55" s="6" t="n">
        <v>0</v>
      </c>
      <c r="D55" s="4" t="inlineStr">
        <is>
          <t xml:space="preserve"> </t>
        </is>
      </c>
    </row>
    <row r="56">
      <c r="A56" s="4" t="inlineStr">
        <is>
          <t>Other assets – Memberships in clearing organizations</t>
        </is>
      </c>
      <c r="B56" s="6" t="n">
        <v>2406</v>
      </c>
      <c r="C56" s="6" t="n">
        <v>2392</v>
      </c>
      <c r="D56" s="4" t="inlineStr">
        <is>
          <t xml:space="preserve"> </t>
        </is>
      </c>
    </row>
    <row r="57">
      <c r="A57" s="4" t="inlineStr">
        <is>
          <t>Total assets measured at fair value</t>
        </is>
      </c>
      <c r="B57" s="6" t="n">
        <v>2406</v>
      </c>
      <c r="C57" s="6" t="n">
        <v>2392</v>
      </c>
      <c r="D57" s="4" t="inlineStr">
        <is>
          <t xml:space="preserve"> </t>
        </is>
      </c>
    </row>
    <row r="58">
      <c r="A58" s="4" t="inlineStr">
        <is>
          <t>Payable to brokers and dealers and clearing organizations</t>
        </is>
      </c>
      <c r="B58" s="6" t="n">
        <v>0</v>
      </c>
      <c r="C58" s="6" t="n">
        <v>0</v>
      </c>
      <c r="D58" s="4" t="inlineStr">
        <is>
          <t xml:space="preserve"> </t>
        </is>
      </c>
    </row>
    <row r="59">
      <c r="A59" s="4" t="inlineStr">
        <is>
          <t>Total</t>
        </is>
      </c>
      <c r="B59" s="6" t="n">
        <v>0</v>
      </c>
      <c r="C59" s="6" t="n">
        <v>0</v>
      </c>
      <c r="D59" s="4" t="inlineStr">
        <is>
          <t xml:space="preserve"> </t>
        </is>
      </c>
    </row>
    <row r="60">
      <c r="A60" s="4" t="inlineStr">
        <is>
          <t>Total Fair Value | Fair Value, Nonrecurring</t>
        </is>
      </c>
      <c r="B60" s="4" t="inlineStr">
        <is>
          <t xml:space="preserve"> </t>
        </is>
      </c>
      <c r="C60" s="4" t="inlineStr">
        <is>
          <t xml:space="preserve"> </t>
        </is>
      </c>
      <c r="D60" s="4" t="inlineStr">
        <is>
          <t xml:space="preserve"> </t>
        </is>
      </c>
    </row>
    <row r="61">
      <c r="A61" s="3" t="inlineStr">
        <is>
          <t>Fair Value of Financial Instruments</t>
        </is>
      </c>
      <c r="B61" s="4" t="inlineStr">
        <is>
          <t xml:space="preserve"> </t>
        </is>
      </c>
      <c r="C61" s="4" t="inlineStr">
        <is>
          <t xml:space="preserve"> </t>
        </is>
      </c>
      <c r="D61" s="4" t="inlineStr">
        <is>
          <t xml:space="preserve"> </t>
        </is>
      </c>
    </row>
    <row r="62">
      <c r="A62" s="4" t="inlineStr">
        <is>
          <t>Cash and restricted cash</t>
        </is>
      </c>
      <c r="B62" s="6" t="n">
        <v>151313</v>
      </c>
      <c r="C62" s="6" t="n">
        <v>318495</v>
      </c>
      <c r="D62" s="4" t="inlineStr">
        <is>
          <t xml:space="preserve"> </t>
        </is>
      </c>
    </row>
    <row r="63">
      <c r="A63" s="4" t="inlineStr">
        <is>
          <t>Receivable from brokers and dealers and clearing organizations</t>
        </is>
      </c>
      <c r="B63" s="6" t="n">
        <v>11632</v>
      </c>
      <c r="C63" s="6" t="n">
        <v>0</v>
      </c>
      <c r="D63" s="4" t="inlineStr">
        <is>
          <t xml:space="preserve"> </t>
        </is>
      </c>
    </row>
    <row r="64">
      <c r="A64" s="4" t="inlineStr">
        <is>
          <t>Deposits with clearing organizations</t>
        </is>
      </c>
      <c r="B64" s="6" t="n">
        <v>23906</v>
      </c>
      <c r="C64" s="6" t="n">
        <v>20523</v>
      </c>
      <c r="D64" s="4" t="inlineStr">
        <is>
          <t xml:space="preserve"> </t>
        </is>
      </c>
    </row>
    <row r="65">
      <c r="A65" s="4" t="inlineStr">
        <is>
          <t>Accounts receivable</t>
        </is>
      </c>
      <c r="B65" s="6" t="n">
        <v>142676</v>
      </c>
      <c r="C65" s="6" t="n">
        <v>129937</v>
      </c>
      <c r="D65" s="4" t="inlineStr">
        <is>
          <t xml:space="preserve"> </t>
        </is>
      </c>
    </row>
    <row r="66">
      <c r="A66" s="4" t="inlineStr">
        <is>
          <t>Other assets – Memberships in clearing organizations</t>
        </is>
      </c>
      <c r="B66" s="6" t="n">
        <v>2406</v>
      </c>
      <c r="C66" s="6" t="n">
        <v>2392</v>
      </c>
      <c r="D66" s="4" t="inlineStr">
        <is>
          <t xml:space="preserve"> </t>
        </is>
      </c>
    </row>
    <row r="67">
      <c r="A67" s="4" t="inlineStr">
        <is>
          <t>Total assets measured at fair value</t>
        </is>
      </c>
      <c r="B67" s="6" t="n">
        <v>331933</v>
      </c>
      <c r="C67" s="6" t="n">
        <v>471347</v>
      </c>
      <c r="D67" s="4" t="inlineStr">
        <is>
          <t xml:space="preserve"> </t>
        </is>
      </c>
    </row>
    <row r="68">
      <c r="A68" s="4" t="inlineStr">
        <is>
          <t>Payable to brokers and dealers and clearing organizations</t>
        </is>
      </c>
      <c r="B68" s="6" t="n">
        <v>11264</v>
      </c>
      <c r="C68" s="6" t="n">
        <v>0</v>
      </c>
      <c r="D68" s="4" t="inlineStr">
        <is>
          <t xml:space="preserve"> </t>
        </is>
      </c>
    </row>
    <row r="69">
      <c r="A69" s="4" t="inlineStr">
        <is>
          <t>Total</t>
        </is>
      </c>
      <c r="B69" s="5" t="n">
        <v>11264</v>
      </c>
      <c r="C69" s="5" t="n">
        <v>0</v>
      </c>
      <c r="D6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Credit Risk (Details) - USD ($) $ in Thousands</t>
        </is>
      </c>
      <c r="B1" s="2" t="inlineStr">
        <is>
          <t>12 Months Ended</t>
        </is>
      </c>
    </row>
    <row r="2">
      <c r="B2" s="2" t="inlineStr">
        <is>
          <t>Dec. 31, 2022</t>
        </is>
      </c>
      <c r="C2" s="2" t="inlineStr">
        <is>
          <t>Dec. 31, 2021</t>
        </is>
      </c>
      <c r="D2" s="2" t="inlineStr">
        <is>
          <t>Dec. 31, 2020</t>
        </is>
      </c>
    </row>
    <row r="3">
      <c r="A3" s="3" t="inlineStr">
        <is>
          <t>Risks and Uncertainties [Abstract]</t>
        </is>
      </c>
      <c r="B3" s="4" t="inlineStr">
        <is>
          <t xml:space="preserve"> </t>
        </is>
      </c>
      <c r="C3" s="4" t="inlineStr">
        <is>
          <t xml:space="preserve"> </t>
        </is>
      </c>
      <c r="D3" s="4" t="inlineStr">
        <is>
          <t xml:space="preserve"> </t>
        </is>
      </c>
    </row>
    <row r="4">
      <c r="A4" s="4" t="inlineStr">
        <is>
          <t>Allowance for doubtful accounts</t>
        </is>
      </c>
      <c r="B4" s="5" t="n">
        <v>129</v>
      </c>
      <c r="C4" s="5" t="n">
        <v>273</v>
      </c>
      <c r="D4" s="4" t="inlineStr">
        <is>
          <t xml:space="preserve"> </t>
        </is>
      </c>
    </row>
    <row r="5">
      <c r="A5" s="4" t="inlineStr">
        <is>
          <t>Credit loss expense (reversal)</t>
        </is>
      </c>
      <c r="B5" s="5" t="n">
        <v>-14</v>
      </c>
      <c r="C5" s="5" t="n">
        <v>13</v>
      </c>
      <c r="D5" s="5" t="n">
        <v>1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3" customWidth="1" min="1" max="1"/>
    <col width="22" customWidth="1" min="2" max="2"/>
    <col width="32" customWidth="1" min="3" max="3"/>
    <col width="22" customWidth="1" min="4" max="4"/>
    <col width="22" customWidth="1" min="5" max="5"/>
  </cols>
  <sheetData>
    <row r="1">
      <c r="A1" s="1" t="inlineStr">
        <is>
          <t>Commitments and Contingencies (Details)</t>
        </is>
      </c>
      <c r="C1" s="2" t="inlineStr">
        <is>
          <t>1 Months Ended</t>
        </is>
      </c>
    </row>
    <row r="2">
      <c r="B2" s="2" t="inlineStr">
        <is>
          <t>Apr. 08, 2019 USD ($)</t>
        </is>
      </c>
      <c r="C2" s="2" t="inlineStr">
        <is>
          <t>Mar. 31, 2021 class_action_case</t>
        </is>
      </c>
      <c r="D2" s="2" t="inlineStr">
        <is>
          <t>Dec. 31, 2022 USD ($)</t>
        </is>
      </c>
      <c r="E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claims dismissed | class_action_case</t>
        </is>
      </c>
      <c r="B4" s="4" t="inlineStr">
        <is>
          <t xml:space="preserve"> </t>
        </is>
      </c>
      <c r="C4" s="6" t="n">
        <v>2</v>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Revolving credit facility, term</t>
        </is>
      </c>
      <c r="B7" s="4" t="inlineStr">
        <is>
          <t>5 years</t>
        </is>
      </c>
      <c r="C7" s="4" t="inlineStr">
        <is>
          <t xml:space="preserve"> </t>
        </is>
      </c>
      <c r="D7" s="4" t="inlineStr">
        <is>
          <t xml:space="preserve"> </t>
        </is>
      </c>
      <c r="E7" s="4" t="inlineStr">
        <is>
          <t xml:space="preserve"> </t>
        </is>
      </c>
    </row>
    <row r="8">
      <c r="A8" s="4" t="inlineStr">
        <is>
          <t>Maximum borrowing capacity</t>
        </is>
      </c>
      <c r="B8" s="5" t="n">
        <v>500000000</v>
      </c>
      <c r="C8" s="4" t="inlineStr">
        <is>
          <t xml:space="preserve"> </t>
        </is>
      </c>
      <c r="D8" s="4" t="inlineStr">
        <is>
          <t xml:space="preserve"> </t>
        </is>
      </c>
      <c r="E8" s="4" t="inlineStr">
        <is>
          <t xml:space="preserve"> </t>
        </is>
      </c>
    </row>
    <row r="9">
      <c r="A9" s="4" t="inlineStr">
        <is>
          <t>Commitment fee, percentage</t>
        </is>
      </c>
      <c r="B9" s="10" t="n">
        <v>0.0025</v>
      </c>
      <c r="C9" s="4" t="inlineStr">
        <is>
          <t xml:space="preserve"> </t>
        </is>
      </c>
      <c r="D9" s="4" t="inlineStr">
        <is>
          <t xml:space="preserve"> </t>
        </is>
      </c>
      <c r="E9" s="4" t="inlineStr">
        <is>
          <t xml:space="preserve"> </t>
        </is>
      </c>
    </row>
    <row r="10">
      <c r="A10" s="4" t="inlineStr">
        <is>
          <t>Letter of credit issued</t>
        </is>
      </c>
      <c r="B10" s="4" t="inlineStr">
        <is>
          <t xml:space="preserve"> </t>
        </is>
      </c>
      <c r="C10" s="4" t="inlineStr">
        <is>
          <t xml:space="preserve"> </t>
        </is>
      </c>
      <c r="D10" s="5" t="n">
        <v>500000</v>
      </c>
      <c r="E10" s="5" t="n">
        <v>500000</v>
      </c>
    </row>
    <row r="11">
      <c r="A11" s="4" t="inlineStr">
        <is>
          <t>Letters of credit outstanding</t>
        </is>
      </c>
      <c r="B11" s="4" t="inlineStr">
        <is>
          <t xml:space="preserve"> </t>
        </is>
      </c>
      <c r="C11" s="4" t="inlineStr">
        <is>
          <t xml:space="preserve"> </t>
        </is>
      </c>
      <c r="D11" s="5" t="n">
        <v>0</v>
      </c>
      <c r="E11" s="5" t="n">
        <v>0</v>
      </c>
    </row>
    <row r="12">
      <c r="A12" s="4" t="inlineStr">
        <is>
          <t>Revolving Credit Facility | Fed Funds Effective Rate</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Spread</t>
        </is>
      </c>
      <c r="B14" s="10" t="n">
        <v>0.005</v>
      </c>
      <c r="C14" s="4" t="inlineStr">
        <is>
          <t xml:space="preserve"> </t>
        </is>
      </c>
      <c r="D14" s="4" t="inlineStr">
        <is>
          <t xml:space="preserve"> </t>
        </is>
      </c>
      <c r="E14" s="4" t="inlineStr">
        <is>
          <t xml:space="preserve"> </t>
        </is>
      </c>
    </row>
    <row r="15">
      <c r="A15" s="4" t="inlineStr">
        <is>
          <t>Revolving Credit Facility | One-month LIBOR</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Spread</t>
        </is>
      </c>
      <c r="B17" s="12" t="n">
        <v>0.01</v>
      </c>
      <c r="C17" s="4" t="inlineStr">
        <is>
          <t xml:space="preserve"> </t>
        </is>
      </c>
      <c r="D17" s="4" t="inlineStr">
        <is>
          <t xml:space="preserve"> </t>
        </is>
      </c>
      <c r="E17" s="4" t="inlineStr">
        <is>
          <t xml:space="preserve"> </t>
        </is>
      </c>
    </row>
    <row r="18">
      <c r="A18" s="4" t="inlineStr">
        <is>
          <t>Revolving Credit Facility | Base rate</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Spread</t>
        </is>
      </c>
      <c r="B20" s="10" t="n">
        <v>0.0075</v>
      </c>
      <c r="C20" s="4" t="inlineStr">
        <is>
          <t xml:space="preserve"> </t>
        </is>
      </c>
      <c r="D20" s="4" t="inlineStr">
        <is>
          <t xml:space="preserve"> </t>
        </is>
      </c>
      <c r="E20" s="4" t="inlineStr">
        <is>
          <t xml:space="preserve"> </t>
        </is>
      </c>
    </row>
    <row r="21">
      <c r="A21" s="4" t="inlineStr">
        <is>
          <t>Revolving Credit Facility | LIBOR</t>
        </is>
      </c>
      <c r="B21" s="4" t="inlineStr">
        <is>
          <t xml:space="preserve"> </t>
        </is>
      </c>
      <c r="C21" s="4" t="inlineStr">
        <is>
          <t xml:space="preserve"> </t>
        </is>
      </c>
      <c r="D21" s="4" t="inlineStr">
        <is>
          <t xml:space="preserve"> </t>
        </is>
      </c>
      <c r="E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row>
    <row r="23">
      <c r="A23" s="4" t="inlineStr">
        <is>
          <t>Spread</t>
        </is>
      </c>
      <c r="B23" s="10" t="n">
        <v>0.0175</v>
      </c>
      <c r="C23" s="4" t="inlineStr">
        <is>
          <t xml:space="preserve"> </t>
        </is>
      </c>
      <c r="D23" s="4" t="inlineStr">
        <is>
          <t xml:space="preserve"> </t>
        </is>
      </c>
      <c r="E23" s="4" t="inlineStr">
        <is>
          <t xml:space="preserve"> </t>
        </is>
      </c>
    </row>
    <row r="24">
      <c r="A24" s="4" t="inlineStr">
        <is>
          <t>Floor</t>
        </is>
      </c>
      <c r="B24" s="12" t="n">
        <v>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ttributable to Tradeweb Markets Inc.</t>
        </is>
      </c>
      <c r="B4" s="5" t="n">
        <v>309338</v>
      </c>
      <c r="C4" s="5" t="n">
        <v>226828</v>
      </c>
      <c r="D4" s="5" t="n">
        <v>166296</v>
      </c>
    </row>
    <row r="5">
      <c r="A5" s="4" t="inlineStr">
        <is>
          <t>Less: Distributed and undistributed earnings allocated to unvested RSUs and unsettled vested PRSUs</t>
        </is>
      </c>
      <c r="B5" s="6" t="n">
        <v>-244</v>
      </c>
      <c r="C5" s="6" t="n">
        <v>0</v>
      </c>
      <c r="D5" s="6" t="n">
        <v>0</v>
      </c>
    </row>
    <row r="6">
      <c r="A6" s="4" t="inlineStr">
        <is>
          <t>Net income attributable to outstanding shares of Class A and Class B common stock - Basic</t>
        </is>
      </c>
      <c r="B6" s="6" t="n">
        <v>309094</v>
      </c>
      <c r="C6" s="6" t="n">
        <v>226828</v>
      </c>
      <c r="D6" s="6" t="n">
        <v>166296</v>
      </c>
    </row>
    <row r="7">
      <c r="A7" s="4" t="inlineStr">
        <is>
          <t>Net income attributable to outstanding shares of Class A and Class B common stock - Diluted</t>
        </is>
      </c>
      <c r="B7" s="5" t="n">
        <v>309094</v>
      </c>
      <c r="C7" s="5" t="n">
        <v>226828</v>
      </c>
      <c r="D7" s="5" t="n">
        <v>166296</v>
      </c>
    </row>
    <row r="8">
      <c r="A8" s="3" t="inlineStr">
        <is>
          <t>Denominator:</t>
        </is>
      </c>
      <c r="B8" s="4" t="inlineStr">
        <is>
          <t xml:space="preserve"> </t>
        </is>
      </c>
      <c r="C8" s="4" t="inlineStr">
        <is>
          <t xml:space="preserve"> </t>
        </is>
      </c>
      <c r="D8" s="4" t="inlineStr">
        <is>
          <t xml:space="preserve"> </t>
        </is>
      </c>
    </row>
    <row r="9">
      <c r="A9" s="4" t="inlineStr">
        <is>
          <t>Weighted average shares of Class A and Class B common stock outstanding - Basic (in shares)</t>
        </is>
      </c>
      <c r="B9" s="6" t="n">
        <v>205576637</v>
      </c>
      <c r="C9" s="6" t="n">
        <v>201419081</v>
      </c>
      <c r="D9" s="6" t="n">
        <v>180409462</v>
      </c>
    </row>
    <row r="10">
      <c r="A10" s="4" t="inlineStr">
        <is>
          <t>Dilutive effect (in shares)</t>
        </is>
      </c>
      <c r="B10" s="6" t="n">
        <v>2823403</v>
      </c>
      <c r="C10" s="4" t="inlineStr">
        <is>
          <t xml:space="preserve"> </t>
        </is>
      </c>
      <c r="D10" s="4" t="inlineStr">
        <is>
          <t xml:space="preserve"> </t>
        </is>
      </c>
    </row>
    <row r="11">
      <c r="A11" s="4" t="inlineStr">
        <is>
          <t>Weighted average shares of Class A and Class B common stock outstanding - Diluted (in shares)</t>
        </is>
      </c>
      <c r="B11" s="6" t="n">
        <v>208400040</v>
      </c>
      <c r="C11" s="6" t="n">
        <v>207254840</v>
      </c>
      <c r="D11" s="6" t="n">
        <v>188223032</v>
      </c>
    </row>
    <row r="12">
      <c r="A12" s="4" t="inlineStr">
        <is>
          <t>Earnings per share - Basic (in dollars per share)</t>
        </is>
      </c>
      <c r="B12" s="8" t="n">
        <v>1.5</v>
      </c>
      <c r="C12" s="8" t="n">
        <v>1.13</v>
      </c>
      <c r="D12" s="8" t="n">
        <v>0.92</v>
      </c>
    </row>
    <row r="13">
      <c r="A13" s="4" t="inlineStr">
        <is>
          <t>Earnings per share - Diluted (in dollars per share)</t>
        </is>
      </c>
      <c r="B13" s="8" t="n">
        <v>1.48</v>
      </c>
      <c r="C13" s="8" t="n">
        <v>1.09</v>
      </c>
      <c r="D13" s="8" t="n">
        <v>0.88</v>
      </c>
    </row>
    <row r="14">
      <c r="A14" s="4" t="inlineStr">
        <is>
          <t>Weighted average unvested RSUs and unsettled vested PRSUs that were considered participating securities (in shares)</t>
        </is>
      </c>
      <c r="B14" s="6" t="n">
        <v>193441</v>
      </c>
      <c r="C14" s="6" t="n">
        <v>0</v>
      </c>
      <c r="D14" s="6" t="n">
        <v>0</v>
      </c>
    </row>
    <row r="15">
      <c r="A15" s="4" t="inlineStr">
        <is>
          <t>Equity-Settled PRSU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Dilutive effect (in shares)</t>
        </is>
      </c>
      <c r="B17" s="6" t="n">
        <v>770726</v>
      </c>
      <c r="C17" s="6" t="n">
        <v>2067558</v>
      </c>
      <c r="D17" s="6" t="n">
        <v>2472801</v>
      </c>
    </row>
    <row r="18">
      <c r="A18" s="4" t="inlineStr">
        <is>
          <t>Options</t>
        </is>
      </c>
      <c r="B18" s="4" t="inlineStr">
        <is>
          <t xml:space="preserve"> </t>
        </is>
      </c>
      <c r="C18" s="4" t="inlineStr">
        <is>
          <t xml:space="preserve"> </t>
        </is>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Dilutive effect (in shares)</t>
        </is>
      </c>
      <c r="B20" s="6" t="n">
        <v>1810956</v>
      </c>
      <c r="C20" s="6" t="n">
        <v>3473549</v>
      </c>
      <c r="D20" s="6" t="n">
        <v>5179109</v>
      </c>
    </row>
    <row r="21">
      <c r="A21" s="4" t="inlineStr">
        <is>
          <t>RSUs</t>
        </is>
      </c>
      <c r="B21" s="4" t="inlineStr">
        <is>
          <t xml:space="preserve"> </t>
        </is>
      </c>
      <c r="C21" s="4" t="inlineStr">
        <is>
          <t xml:space="preserve"> </t>
        </is>
      </c>
      <c r="D21" s="4" t="inlineStr">
        <is>
          <t xml:space="preserve"> </t>
        </is>
      </c>
    </row>
    <row r="22">
      <c r="A22" s="3" t="inlineStr">
        <is>
          <t>Denominator:</t>
        </is>
      </c>
      <c r="B22" s="4" t="inlineStr">
        <is>
          <t xml:space="preserve"> </t>
        </is>
      </c>
      <c r="C22" s="4" t="inlineStr">
        <is>
          <t xml:space="preserve"> </t>
        </is>
      </c>
      <c r="D22" s="4" t="inlineStr">
        <is>
          <t xml:space="preserve"> </t>
        </is>
      </c>
    </row>
    <row r="23">
      <c r="A23" s="4" t="inlineStr">
        <is>
          <t>Dilutive effect (in shares)</t>
        </is>
      </c>
      <c r="B23" s="6" t="n">
        <v>241721</v>
      </c>
      <c r="C23" s="6" t="n">
        <v>294652</v>
      </c>
      <c r="D23" s="6" t="n">
        <v>16166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4" t="inlineStr">
        <is>
          <t>P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6" t="n">
        <v>0</v>
      </c>
      <c r="C5" s="6" t="n">
        <v>0</v>
      </c>
      <c r="D5" s="6" t="n">
        <v>0</v>
      </c>
    </row>
    <row r="6">
      <c r="A6" s="4" t="inlineStr">
        <is>
          <t>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6" t="n">
        <v>0</v>
      </c>
      <c r="C8" s="6" t="n">
        <v>0</v>
      </c>
      <c r="D8" s="6" t="n">
        <v>264376</v>
      </c>
    </row>
    <row r="9">
      <c r="A9" s="4" t="inlineStr">
        <is>
          <t>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 (in shares)</t>
        </is>
      </c>
      <c r="B11" s="6" t="n">
        <v>19551</v>
      </c>
      <c r="C11" s="6" t="n">
        <v>0</v>
      </c>
      <c r="D11" s="6" t="n">
        <v>443</v>
      </c>
    </row>
    <row r="12">
      <c r="A12" s="4" t="inlineStr">
        <is>
          <t>LLC Interes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hares (in shares)</t>
        </is>
      </c>
      <c r="B14" s="6" t="n">
        <v>28830686</v>
      </c>
      <c r="C14" s="6" t="n">
        <v>30699577</v>
      </c>
      <c r="D14" s="6" t="n">
        <v>458282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1:57Z</dcterms:created>
  <dcterms:modified xmlns:dcterms="http://purl.org/dc/terms/" xmlns:xsi="http://www.w3.org/2001/XMLSchema-instance" xsi:type="dcterms:W3CDTF">2023-02-24T21:01:57Z</dcterms:modified>
</cp:coreProperties>
</file>